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VARIABLE INTEREST ENTITY (_VIE_" sheetId="9" state="visible" r:id="rId9"/>
    <sheet xmlns:r="http://schemas.openxmlformats.org/officeDocument/2006/relationships" name="Acquisitions" sheetId="10" state="visible" r:id="rId10"/>
    <sheet xmlns:r="http://schemas.openxmlformats.org/officeDocument/2006/relationships" name="Accounts receivable, net" sheetId="11" state="visible" r:id="rId11"/>
    <sheet xmlns:r="http://schemas.openxmlformats.org/officeDocument/2006/relationships" name="Other receivables, net" sheetId="12" state="visible" r:id="rId12"/>
    <sheet xmlns:r="http://schemas.openxmlformats.org/officeDocument/2006/relationships" name="Prepayments, net"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Credit facilities" sheetId="18" state="visible" r:id="rId18"/>
    <sheet xmlns:r="http://schemas.openxmlformats.org/officeDocument/2006/relationships" name="Other payables and accrued liab" sheetId="19" state="visible" r:id="rId19"/>
    <sheet xmlns:r="http://schemas.openxmlformats.org/officeDocument/2006/relationships" name="CONVERTIBLE BONDS PAYABLE" sheetId="20" state="visible" r:id="rId20"/>
    <sheet xmlns:r="http://schemas.openxmlformats.org/officeDocument/2006/relationships" name="Related party balances and tran" sheetId="21" state="visible" r:id="rId21"/>
    <sheet xmlns:r="http://schemas.openxmlformats.org/officeDocument/2006/relationships" name="Taxes" sheetId="22" state="visible" r:id="rId22"/>
    <sheet xmlns:r="http://schemas.openxmlformats.org/officeDocument/2006/relationships" name="Concentration of risk" sheetId="23" state="visible" r:id="rId23"/>
    <sheet xmlns:r="http://schemas.openxmlformats.org/officeDocument/2006/relationships" name="Shareholders_ equity" sheetId="24" state="visible" r:id="rId24"/>
    <sheet xmlns:r="http://schemas.openxmlformats.org/officeDocument/2006/relationships" name="DISCONTINUED OPERATIONS" sheetId="25" state="visible" r:id="rId25"/>
    <sheet xmlns:r="http://schemas.openxmlformats.org/officeDocument/2006/relationships" name="Commitments and CONTINGENCIES" sheetId="26" state="visible" r:id="rId26"/>
    <sheet xmlns:r="http://schemas.openxmlformats.org/officeDocument/2006/relationships" name="SUBSEQUENT EVENT" sheetId="27" state="visible" r:id="rId27"/>
    <sheet xmlns:r="http://schemas.openxmlformats.org/officeDocument/2006/relationships" name="Segment information and revenue"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VARIABLE INTEREST ENTITY (_VI_2" sheetId="33" state="visible" r:id="rId33"/>
    <sheet xmlns:r="http://schemas.openxmlformats.org/officeDocument/2006/relationships" name="Acquisitions (Tables)" sheetId="34" state="visible" r:id="rId34"/>
    <sheet xmlns:r="http://schemas.openxmlformats.org/officeDocument/2006/relationships" name="Accounts receivable, net (Table" sheetId="35" state="visible" r:id="rId35"/>
    <sheet xmlns:r="http://schemas.openxmlformats.org/officeDocument/2006/relationships" name="Other receivables, net (Tables)" sheetId="36" state="visible" r:id="rId36"/>
    <sheet xmlns:r="http://schemas.openxmlformats.org/officeDocument/2006/relationships" name="Prepayments, net (Tables)" sheetId="37" state="visible" r:id="rId37"/>
    <sheet xmlns:r="http://schemas.openxmlformats.org/officeDocument/2006/relationships" name="Leases (Tables)"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Credit facilities (Tables)" sheetId="41" state="visible" r:id="rId41"/>
    <sheet xmlns:r="http://schemas.openxmlformats.org/officeDocument/2006/relationships" name="Other payables and accrued li_2" sheetId="42" state="visible" r:id="rId42"/>
    <sheet xmlns:r="http://schemas.openxmlformats.org/officeDocument/2006/relationships" name="CONVERTIBLE BONDS PAYABLE (Tabl" sheetId="43" state="visible" r:id="rId43"/>
    <sheet xmlns:r="http://schemas.openxmlformats.org/officeDocument/2006/relationships" name="Related party balances and tr_2" sheetId="44" state="visible" r:id="rId44"/>
    <sheet xmlns:r="http://schemas.openxmlformats.org/officeDocument/2006/relationships" name="Taxes (Tables)" sheetId="45" state="visible" r:id="rId45"/>
    <sheet xmlns:r="http://schemas.openxmlformats.org/officeDocument/2006/relationships" name="DISCONTINUED OPERATIONS (Tables" sheetId="46" state="visible" r:id="rId46"/>
    <sheet xmlns:r="http://schemas.openxmlformats.org/officeDocument/2006/relationships" name="Segment information and reven_2" sheetId="47" state="visible" r:id="rId47"/>
    <sheet xmlns:r="http://schemas.openxmlformats.org/officeDocument/2006/relationships" name="Condensed financial informati_2" sheetId="48" state="visible" r:id="rId48"/>
    <sheet xmlns:r="http://schemas.openxmlformats.org/officeDocument/2006/relationships" name="ORGANIZATION AND PRINCIPAL AC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VARIABLE INTEREST ENTITY ('VIE'" sheetId="52" state="visible" r:id="rId52"/>
    <sheet xmlns:r="http://schemas.openxmlformats.org/officeDocument/2006/relationships" name="Acquisitions (Details)" sheetId="53" state="visible" r:id="rId53"/>
    <sheet xmlns:r="http://schemas.openxmlformats.org/officeDocument/2006/relationships" name="Acquisitions (Details 1)" sheetId="54" state="visible" r:id="rId54"/>
    <sheet xmlns:r="http://schemas.openxmlformats.org/officeDocument/2006/relationships" name="Acquisitions (Details Narrative" sheetId="55" state="visible" r:id="rId55"/>
    <sheet xmlns:r="http://schemas.openxmlformats.org/officeDocument/2006/relationships" name="ACCOUNTS RECEIVABLE, NET (Detai" sheetId="56" state="visible" r:id="rId56"/>
    <sheet xmlns:r="http://schemas.openxmlformats.org/officeDocument/2006/relationships" name="ACCOUNTS RECEIVABLE, NET (Det_2" sheetId="57" state="visible" r:id="rId57"/>
    <sheet xmlns:r="http://schemas.openxmlformats.org/officeDocument/2006/relationships" name="OTHER RECEIVABLES, NET (Details" sheetId="58" state="visible" r:id="rId58"/>
    <sheet xmlns:r="http://schemas.openxmlformats.org/officeDocument/2006/relationships" name="OTHER RECEIVABLES, NET (Detai_2" sheetId="59" state="visible" r:id="rId59"/>
    <sheet xmlns:r="http://schemas.openxmlformats.org/officeDocument/2006/relationships" name="Other receivables, net (Detai_3" sheetId="60" state="visible" r:id="rId60"/>
    <sheet xmlns:r="http://schemas.openxmlformats.org/officeDocument/2006/relationships" name="PREPAYMENTS, NET (Details)" sheetId="61" state="visible" r:id="rId61"/>
    <sheet xmlns:r="http://schemas.openxmlformats.org/officeDocument/2006/relationships" name="PREPAYMENTS, NET (Details 1)" sheetId="62" state="visible" r:id="rId62"/>
    <sheet xmlns:r="http://schemas.openxmlformats.org/officeDocument/2006/relationships" name="LEASES (Details)" sheetId="63" state="visible" r:id="rId63"/>
    <sheet xmlns:r="http://schemas.openxmlformats.org/officeDocument/2006/relationships" name="LEASES (Details 1)" sheetId="64" state="visible" r:id="rId64"/>
    <sheet xmlns:r="http://schemas.openxmlformats.org/officeDocument/2006/relationships" name="Leases (Details Narrative)" sheetId="65" state="visible" r:id="rId65"/>
    <sheet xmlns:r="http://schemas.openxmlformats.org/officeDocument/2006/relationships" name="PROPERTY AND EQUIPMENT, NET (De" sheetId="66" state="visible" r:id="rId66"/>
    <sheet xmlns:r="http://schemas.openxmlformats.org/officeDocument/2006/relationships" name="Property and equipment, net (_2"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Long-term investments (Details " sheetId="70" state="visible" r:id="rId70"/>
    <sheet xmlns:r="http://schemas.openxmlformats.org/officeDocument/2006/relationships" name="CREDIT FACILITIES (Details)" sheetId="71" state="visible" r:id="rId71"/>
    <sheet xmlns:r="http://schemas.openxmlformats.org/officeDocument/2006/relationships" name="CREDIT FACILITIES (Details 1)" sheetId="72" state="visible" r:id="rId72"/>
    <sheet xmlns:r="http://schemas.openxmlformats.org/officeDocument/2006/relationships" name="Credit facilities (Details Narr" sheetId="73" state="visible" r:id="rId73"/>
    <sheet xmlns:r="http://schemas.openxmlformats.org/officeDocument/2006/relationships" name="OTHER PAYABLES AND ACCRUED LI_3" sheetId="74" state="visible" r:id="rId74"/>
    <sheet xmlns:r="http://schemas.openxmlformats.org/officeDocument/2006/relationships" name="CONVERTIBLE BONDS PAYABLE (Deta" sheetId="75" state="visible" r:id="rId75"/>
    <sheet xmlns:r="http://schemas.openxmlformats.org/officeDocument/2006/relationships" name="RELATED PARTY BALANCES AND TR_3" sheetId="76" state="visible" r:id="rId76"/>
    <sheet xmlns:r="http://schemas.openxmlformats.org/officeDocument/2006/relationships" name="RELATED PARTY BALANCES AND TR_4" sheetId="77" state="visible" r:id="rId77"/>
    <sheet xmlns:r="http://schemas.openxmlformats.org/officeDocument/2006/relationships" name="TAXES (Details)" sheetId="78" state="visible" r:id="rId78"/>
    <sheet xmlns:r="http://schemas.openxmlformats.org/officeDocument/2006/relationships" name="TAXES (Details 1)" sheetId="79" state="visible" r:id="rId79"/>
    <sheet xmlns:r="http://schemas.openxmlformats.org/officeDocument/2006/relationships" name="TAXES (Details 2)" sheetId="80" state="visible" r:id="rId80"/>
    <sheet xmlns:r="http://schemas.openxmlformats.org/officeDocument/2006/relationships" name="TAXES (Details 3)" sheetId="81" state="visible" r:id="rId81"/>
    <sheet xmlns:r="http://schemas.openxmlformats.org/officeDocument/2006/relationships" name="Taxes (Details Narrative)" sheetId="82" state="visible" r:id="rId82"/>
    <sheet xmlns:r="http://schemas.openxmlformats.org/officeDocument/2006/relationships" name="Concentration of risk (Details " sheetId="83" state="visible" r:id="rId83"/>
    <sheet xmlns:r="http://schemas.openxmlformats.org/officeDocument/2006/relationships" name="Shareholders_ equity (Details N" sheetId="84" state="visible" r:id="rId84"/>
    <sheet xmlns:r="http://schemas.openxmlformats.org/officeDocument/2006/relationships" name="DISCONTINUED OPERATIONS (Detail" sheetId="85" state="visible" r:id="rId85"/>
    <sheet xmlns:r="http://schemas.openxmlformats.org/officeDocument/2006/relationships" name="DISCONTINUED OPERATIONS (Deta_2" sheetId="86" state="visible" r:id="rId86"/>
    <sheet xmlns:r="http://schemas.openxmlformats.org/officeDocument/2006/relationships" name="DISCONTINUED OPERATIONS (Deta_3" sheetId="87" state="visible" r:id="rId87"/>
    <sheet xmlns:r="http://schemas.openxmlformats.org/officeDocument/2006/relationships" name="SEGMENT INFORMATION AND REVEN_3" sheetId="88" state="visible" r:id="rId88"/>
    <sheet xmlns:r="http://schemas.openxmlformats.org/officeDocument/2006/relationships" name="SEGMENT INFORMATION AND REVEN_4" sheetId="89" state="visible" r:id="rId89"/>
    <sheet xmlns:r="http://schemas.openxmlformats.org/officeDocument/2006/relationships" name="SEGMENT INFORMATION AND REVEN_5" sheetId="90" state="visible" r:id="rId90"/>
    <sheet xmlns:r="http://schemas.openxmlformats.org/officeDocument/2006/relationships" name="Condensed financial informati_3"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0" customWidth="1" min="1" max="1"/>
    <col width="46"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9001</t>
        </is>
      </c>
    </row>
    <row r="15">
      <c r="A15" s="4" t="inlineStr">
        <is>
          <t>Entity Registrant Name</t>
        </is>
      </c>
      <c r="B15" s="4" t="inlineStr">
        <is>
          <t>Blue Hat Interactive Entertainment Technology</t>
        </is>
      </c>
    </row>
    <row r="16">
      <c r="A16" s="4" t="inlineStr">
        <is>
          <t>Entity Central Index Key</t>
        </is>
      </c>
      <c r="B16" s="4" t="inlineStr">
        <is>
          <t>0001759136</t>
        </is>
      </c>
    </row>
    <row r="17">
      <c r="A17" s="4" t="inlineStr">
        <is>
          <t>Entity Incorporation, State or Country Code</t>
        </is>
      </c>
      <c r="B17" s="4" t="inlineStr">
        <is>
          <t>E9</t>
        </is>
      </c>
    </row>
    <row r="18">
      <c r="A18" s="4" t="inlineStr">
        <is>
          <t>Entity Address, Address Line One</t>
        </is>
      </c>
      <c r="B18" s="4" t="inlineStr">
        <is>
          <t>7th Floor</t>
        </is>
      </c>
    </row>
    <row r="19">
      <c r="A19" s="4" t="inlineStr">
        <is>
          <t>Entity Address, Address Line Two</t>
        </is>
      </c>
      <c r="B19" s="4" t="inlineStr">
        <is>
          <t>Building C</t>
        </is>
      </c>
    </row>
    <row r="20">
      <c r="A20" s="4" t="inlineStr">
        <is>
          <t>Entity Address, Address Line Three</t>
        </is>
      </c>
      <c r="B20" s="4" t="inlineStr">
        <is>
          <t>No. 1010 Anling Road Huli District</t>
        </is>
      </c>
    </row>
    <row r="21">
      <c r="A21" s="4" t="inlineStr">
        <is>
          <t>Entity Address, City or Town</t>
        </is>
      </c>
      <c r="B21" s="4" t="inlineStr">
        <is>
          <t>Xiamen</t>
        </is>
      </c>
    </row>
    <row r="22">
      <c r="A22" s="4" t="inlineStr">
        <is>
          <t>Entity Address, Country</t>
        </is>
      </c>
      <c r="B22" s="4" t="inlineStr">
        <is>
          <t>CN</t>
        </is>
      </c>
    </row>
    <row r="23">
      <c r="A23" s="4" t="inlineStr">
        <is>
          <t>Entity Address, Postal Zip Code</t>
        </is>
      </c>
      <c r="B23" s="4" t="inlineStr">
        <is>
          <t>361009</t>
        </is>
      </c>
    </row>
    <row r="24">
      <c r="A24" s="4" t="inlineStr">
        <is>
          <t>Title of 12(b) Security</t>
        </is>
      </c>
      <c r="B24" s="4" t="inlineStr">
        <is>
          <t>Ordinary
Shares, par value $0.001 per share</t>
        </is>
      </c>
    </row>
    <row r="25">
      <c r="A25" s="4" t="inlineStr">
        <is>
          <t>Trading Symbol</t>
        </is>
      </c>
      <c r="B25" s="4" t="inlineStr">
        <is>
          <t>BHAT</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Entity Common Stock, Shares Outstanding</t>
        </is>
      </c>
      <c r="B36" s="5" t="n">
        <v>53823831</v>
      </c>
    </row>
    <row r="37">
      <c r="A37" s="4" t="inlineStr">
        <is>
          <t>ICFR Auditor Attestation Flag</t>
        </is>
      </c>
      <c r="B37" s="4" t="inlineStr">
        <is>
          <t>false</t>
        </is>
      </c>
    </row>
    <row r="38">
      <c r="A38" s="4" t="inlineStr">
        <is>
          <t>Auditor Name</t>
        </is>
      </c>
      <c r="B38" s="4" t="inlineStr">
        <is>
          <t>Audit Alliance LLP</t>
        </is>
      </c>
    </row>
    <row r="39">
      <c r="A39" s="4" t="inlineStr">
        <is>
          <t>Auditor Location</t>
        </is>
      </c>
      <c r="B39" s="4" t="inlineStr">
        <is>
          <t>Singapore</t>
        </is>
      </c>
    </row>
    <row r="40">
      <c r="A40" s="4" t="inlineStr">
        <is>
          <t>Auditor Firm ID</t>
        </is>
      </c>
      <c r="B40" s="4" t="inlineStr">
        <is>
          <t>3487</t>
        </is>
      </c>
    </row>
    <row r="41">
      <c r="A41" s="4" t="inlineStr">
        <is>
          <t>Business Contact [Member]</t>
        </is>
      </c>
    </row>
    <row r="42">
      <c r="A42" s="3" t="inlineStr">
        <is>
          <t>Entity Addresses [Line Items]</t>
        </is>
      </c>
    </row>
    <row r="43">
      <c r="A43" s="4" t="inlineStr">
        <is>
          <t>Entity Address, Address Line One</t>
        </is>
      </c>
      <c r="B43" s="4" t="inlineStr">
        <is>
          <t>7th Floor</t>
        </is>
      </c>
    </row>
    <row r="44">
      <c r="A44" s="4" t="inlineStr">
        <is>
          <t>Entity Address, Address Line Two</t>
        </is>
      </c>
      <c r="B44" s="4" t="inlineStr">
        <is>
          <t>Building C</t>
        </is>
      </c>
    </row>
    <row r="45">
      <c r="A45" s="4" t="inlineStr">
        <is>
          <t>Entity Address, Address Line Three</t>
        </is>
      </c>
      <c r="B45" s="4" t="inlineStr">
        <is>
          <t>No. 1010 Anling Road, Huli District</t>
        </is>
      </c>
    </row>
    <row r="46">
      <c r="A46" s="4" t="inlineStr">
        <is>
          <t>Entity Address, City or Town</t>
        </is>
      </c>
      <c r="B46" s="4" t="inlineStr">
        <is>
          <t>Xiamen</t>
        </is>
      </c>
    </row>
    <row r="47">
      <c r="A47" s="4" t="inlineStr">
        <is>
          <t>Entity Address, Country</t>
        </is>
      </c>
      <c r="B47" s="4" t="inlineStr">
        <is>
          <t>CN</t>
        </is>
      </c>
    </row>
    <row r="48">
      <c r="A48" s="4" t="inlineStr">
        <is>
          <t>Entity Address, Postal Zip Code</t>
        </is>
      </c>
      <c r="B48" s="4" t="inlineStr">
        <is>
          <t>361009</t>
        </is>
      </c>
    </row>
    <row r="49">
      <c r="A49" s="4" t="inlineStr">
        <is>
          <t>City Area Code</t>
        </is>
      </c>
      <c r="B49" s="4" t="inlineStr">
        <is>
          <t>+ 86</t>
        </is>
      </c>
    </row>
    <row r="50">
      <c r="A50" s="4" t="inlineStr">
        <is>
          <t>Local Phone Number</t>
        </is>
      </c>
      <c r="B50" s="4" t="inlineStr">
        <is>
          <t>592-228-0081</t>
        </is>
      </c>
    </row>
    <row r="51">
      <c r="A51" s="4" t="inlineStr">
        <is>
          <t>Contact Personnel Name</t>
        </is>
      </c>
      <c r="B51" s="4" t="inlineStr">
        <is>
          <t>Xiaodong Chen</t>
        </is>
      </c>
    </row>
    <row r="52">
      <c r="A52" s="4" t="inlineStr">
        <is>
          <t>Contact Personnel Email Address</t>
        </is>
      </c>
      <c r="B52" s="4" t="inlineStr">
        <is>
          <t>ir@bluehatgroup.ne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 4.
Acquisitions During
2021, the Company completes acquisitions of Fresh Joy Entertainment Limited (“Fresh Joy”) and Fujian Youth Hand in
Hand Educational Technology Co., Ltd. (“Fujian Youth”). The transaction was accounted for in accordance with the provisions
of ASC 805-10, Business Combinations Acquisition of Fresh Joy On January 25, 2021, Blue Hat Cayman entered
into an acquisition pursuant to which it acquired 100% entity interest of Fresh Joy for an aggregated purchase price of $7.7736
million (the “Purchase Price”), of which 50% paid in cash and the other half paid in the Company’s restricted
ordinary shares (the “Ordinary Shares”) at a per share price of the higher of the weighted average volume price of the
20 trading days prior to the issuance of such Ordinary Shares, or $4, the IPO price of the Company’s Ordinary Shares, subject
to certain performance targets. Through its affiliated Xinyou Entertainment and Xinyou Technology, signed a series of VIE agreements
with Fujian Roar Game It holds 51% equity of Fuzhou Csfctech Co., Ltd and 100% equity of Fuzhou UC71 Co., Ltd (the “Fresh Joy
Group”). Performance target for Fuzhou CSFC net profit is
$ 2.2 3.67 5.88 Up to reporting date, the Company has
paid $0 to Fresh Joy. The following table summarizes the combined acquisition date fair value of the assets, including intangible assets,
liabilities, assumed and related goodwill acquired from Fresh Joy Group:
Schedule of acquisition date fair value of the assets liabilities
Accounts receivables $ 6,432,414
Other receivables 49,704
Prepayments, net 1,797,617
Right-of-use assets 91,513
Property, plant and equipment, net 148,095
Intangible assets 6,876,455
Deferred tax assets 136,546
Total assets acquired $ 15,532,344
Accrued expenses and other payables 2,462,953
Taxes payable 2,185,779
Customer deposits 597,380
Short term loans, bank 849,959
Operating lease liability 96,131
Total Liabilities $ 6,192,202
Net identifiable assets acquired 9,340,142
Less: Non-controlling interest 5,379,104
Add: Goodwill 3,792,056
Total purchase price for acquisition net of $20,506 of cash $ 7,753,094 The Company has included the operating
results of Fresh Joy Group in our consolidated financial statements since the Acquisition Date. Acquisition of Fujian Youth Hand in
Hand Educational Technology Co., Ltd On September 18, 2017, Blue Hat Fujian
formed a joint venture, contributing a 48.5% equity interest in Fujian Youth. Subsequently in January, 2021, the Company entered into
a contract with a third party to acquire the rest of 51.5% equity of Fujian Youth with purchase consideration in aggregate was $163,270. The following table summarizes the
combined acquisition date fair value of the assets, including intangible assets, liabilities, assumed and related goodwill acquired from
Fujian Youth:
Schedule of acquisition date fair value of the assets liabilities
Accounts receivables $ 78,772
Other receivables 10,321
Inventories 2,955
Prepayments 1,215,130
Property, plant and equipment, net 153
Intangible assets, net 910,284
Total assets acquired $ 2,217,615
Accrued expenses and other payables 1,993,335
Total Liabilities 1,993,335
Net identifiable assets acquired 224,280
Less: 48.5% owned by Blue Hat Interactive Entertainment Technology 75,547
Add: Goodwill 14,537
Total purchase price for acquisition net of $944 of cash $ 163,270 The Company has included the operating
results of Fujian Youth in our consolidated financial statements since the Acquisition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Credit Loss [Abstract]</t>
        </is>
      </c>
    </row>
    <row r="4">
      <c r="A4" s="4" t="inlineStr">
        <is>
          <t>Accounts receivable, net</t>
        </is>
      </c>
      <c r="B4" s="4" t="inlineStr">
        <is>
          <t xml:space="preserve">5.
Accounts receivable, net Accounts receivable, net consist of the
following:
Schedule of accounts receivable
December 31, December 31,
2021 2020
Accounts receivable $ 23,074,123 $ 16,439,291
Allowance for doubtful accounts (6,394,429 ) (565,793 )
Total accounts receivable, net $ 16,679,694 $ 15,873,498 Movements of allowance for doubtful accounts
are as follows:
Schedule of movements of allowance for doubtful accounts
Beginning balance $ 565,793 $ 1,467,374
(Write-off)/Addition 5,747,069 (909,223 )
Exchange rate effect 81,567 7,642
Ending balance $ 6,394,429 $ 565,7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Dec. 31, 2021</t>
        </is>
      </c>
    </row>
    <row r="3">
      <c r="A3" s="3" t="inlineStr">
        <is>
          <t>Other Receivables Net</t>
        </is>
      </c>
    </row>
    <row r="4">
      <c r="A4" s="4" t="inlineStr">
        <is>
          <t>Other receivables, net</t>
        </is>
      </c>
      <c r="B4" s="4" t="inlineStr">
        <is>
          <t xml:space="preserve">6.
Other receivables, net Other
receivables consist of the following:
Schedule of other receivables
December 31, December 31,
2021 2020
Deposit for business acquisitions $ 13,485,383 $ 13,177,023
Deposit for set-up of research center 94,107 91,955
Others 3,062,247 1,093,573
Allowance for doubtful accounts (13,665,255 ) (32,937 )
Total other receivables, net $ 2,976,482 $ 14,329,614 Movements of allowance for doubtful accounts
are as follows:
Schedule of movements of allowance for doubtful accounts
Beginning balance $ 32,937 $ 42,676
Addition/(Write-off) 13,471,554 (12,691 )
Exchange rate effect 160,764 2,952
Ending balance $ 13,665,255 $ 32,937 The Company acquired Fuzhou CSFC subject to
customary conditions; it signed a three party agreement that involves Fuzhou CSFC and Quanzhou Yiang Trading Co., Ltd
(“Yiang”), of which Yiang is an independent third party. As of December 31, 2021, the Company paid a refundable deposit
of $ 6,546,537 The Company signed a non-binding
letter of intent to acquire a controlling equity interest of Fuzhou Tornado Network Technology Co., Ltd (“Tornado”), subject
to customary conditions. Tornado is a developer and distributor of mobile games in China with an international user base across Mainland
China, South Korea, the United Arab Emirates and North America. The acquisition price is expected to be based on the valuation of the
acquired entities carried out by a qualified independent third party. The Company signed a three party agreement that involves Tornado
and Quanzhou Chengtai Co., Ltd (“Chengtai”), of which Chengtai is an independent third party. As of December 31, 2021 the
Company paid a refundable deposit of $ 6,938,846 In addition, the Company is aiming
to establish a research center with Beijing Zhongrun Minan Intelligence Technology Co., Ltd (“Zhongrun”). The project will
develop a training platform and application for kindergarten. As of December 31, 2021, the Company paid $ 94,1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yments, net</t>
        </is>
      </c>
      <c r="B1" s="2" t="inlineStr">
        <is>
          <t>12 Months Ended</t>
        </is>
      </c>
    </row>
    <row r="2">
      <c r="B2" s="2" t="inlineStr">
        <is>
          <t>Dec. 31, 2021</t>
        </is>
      </c>
    </row>
    <row r="3">
      <c r="A3" s="3" t="inlineStr">
        <is>
          <t>Prepayments Net</t>
        </is>
      </c>
    </row>
    <row r="4">
      <c r="A4" s="4" t="inlineStr">
        <is>
          <t>Prepayments, net</t>
        </is>
      </c>
      <c r="B4" s="4" t="inlineStr">
        <is>
          <t xml:space="preserve">7.
Prepayments, net Prepayments, net consist of the following:
Schedule of Prepayments, net
December 31, December 31,
2021 2020
Prepayments - current $ 3,290,993 $ 605,463
Prepayments - non-current 10,288,302 4,158,397
Allowance for doubtful accounts - current (1,487,210 ) (147,631 )
Allowance for doubtful accounts -non-current (8,583,490 ) —
Total prepayments, net $ 3,508,595 $ 4,616,229 Movements of allowance for doubtful accounts
are as follows:
Schedule of Movements of allowance for doubtful accounts
Beginning balance $ 147,631 $ 188,264
Addition 9,803,067 (50,757 )
Exchange rate effect 120,002 10,124
Ending balance $ 10,070,700 $ 147,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8.
Leases The
Company adopted ASU No. 2016-02 and related standards (collectively ASC 842, Leases), which replaced previous lease accounting
guidance, on January 1, 2019 using the modified retrospective method of adoption. The Company elected the transition method expedient
which allows entities to initially apply the requirements by recognizing a cumulative-effect adjustment to the opening balance
of retained earnings in the period of adoption. As a result of electing this transition method, prior periods have not been restated.
In addition, adoption of the new standard resulted in the recording of right of use assets and associated lease liabilities of
approximately $1 million each as of January 1, 2019. Operating lease expense for the
years ended December 31, 2021, 2020 and 2019 was $ 402,416 538,427 408,410 Supplemental balance sheet information related to leases
is as follows:
Schedule of Supplemental balance sheet information related to leases
Location on Face of December 31,
Balance Sheet 2021
Operating leases:
Operating lease right of use assets Operating lease, right-of-use assets $ 155,223
Current operating lease liabilities Operating lease liabilities - current $ 97,054
Noncurrent operating lease liabilities Operating lease liabilities 62,057
Total operating lease liabilities $ 159,111
Weighted average remaining lease term (in years):
Operating leases 1.04
Weighted discount rate:
Operating leases 4.75 % Maturities of lease liabilities
were as follows:
Schedule of Maturities of lease liabilities
For the year ended December 31, Operating lease
2022 $ 102,110
2023 30,353
2024 14,928
2025 15,674
2026 5,311
Total $ 168,376
Less: amount representing interest 9,265
Present value of future minimum lease payments 159,111
Less: Current obligations 97,054
Long-term obligations $ 62,057 As of December 31, 2021 and 2020,
the Company has additional operating lease commitments that have not yet commenced of approximately $ 0 25,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9.
Property and equipment, net Property
and equipment consist of the following:
Schedule of property and equipment
December 31, December 31,
2021 2020
Building $ 4,322,359 $ 4,322,359
Electronic devices 674,497 166,962
Office equipment, fixtures and furniture 71,865 77,498
Vehicle 237,705 232,269
Subtotal 5,306,426 4,799,088
Less: accumulated depreciation and amortization (1,157,281 ) (543,722 )
Total $ 4,149,145 $ 4,255,366 The depreciation expenses for the years
ended December 31, 2021, 2020 and 2019 was $ 411,020 268,233 100,4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10.
Intangible assets, net The Company’s intangible assets
with definite useful lives primarily consist of patents and licensed software. The following table summarizes the components of acquired
intangible asset balances as of:
Schedule of Acquired Intangible assets
December 31, December 31,
2021 2020
Patents $ 1,378,836 $ 1,347,307
Licensed software 28,270,157 5,610,459
Software development costs 129,051 9,412,638
Less: accumulated amortization (8,229,006 ) (2,117,829 )
Less: impairment (14,632,931 ) —
Intangible assets, net $ 6,916,107 $ 14,252,575 Amortization expenses for the years ended December
31, 2021, 2020 and 2019 amounted to $ 3,451,000 740,641
821,203 The estimated amortization is as
follows:
Schedule of estimated amortization
For the year ended December 31 Estimated amortization expense
2022 $ 1,371,468
2023 1,371,468
2024 1,371,468
2025 1,371,468
2026 1,371,468
Thereafter 58,767
Total $ 6,916,1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12 Months Ended</t>
        </is>
      </c>
    </row>
    <row r="2">
      <c r="B2" s="2" t="inlineStr">
        <is>
          <t>Dec. 31, 2021</t>
        </is>
      </c>
    </row>
    <row r="3">
      <c r="A3" s="3" t="inlineStr">
        <is>
          <t>Equity Method Investments and Joint Ventures [Abstract]</t>
        </is>
      </c>
    </row>
    <row r="4">
      <c r="A4" s="4" t="inlineStr">
        <is>
          <t>Long-term investments</t>
        </is>
      </c>
      <c r="B4" s="4" t="inlineStr">
        <is>
          <t xml:space="preserve">11.
Long-term investments The
Company’s long-term investments consist of cost method investment and equity method investments. Cost method investment On September 20, 2018, Blue Hat Fujian
formed a joint venture with Fujian Jin Ge Tie Ma Information Technology Co., Ltd., contributing a 20.0 15.0 1,882,146 1,839,109 1,720,134 Equity method investments On October 16, 2018, Blue Hat Fujian
formed a joint venture with Renchao Huyu (Shanghai) Culture Development Co. Ltd., contributing a 49 51 As the Company has significant influence
over the investee through its representation on the board, the Company accounted for the investment in Renchao Huyu as equity method investment.
As of December 31, 2021 and 2020, no investment has been contributed in Renchao Huyu.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12 Months Ended</t>
        </is>
      </c>
    </row>
    <row r="2">
      <c r="B2" s="2" t="inlineStr">
        <is>
          <t>Dec. 31, 2021</t>
        </is>
      </c>
    </row>
    <row r="3">
      <c r="A3" s="3" t="inlineStr">
        <is>
          <t>Credit Facilities</t>
        </is>
      </c>
    </row>
    <row r="4">
      <c r="A4" s="4" t="inlineStr">
        <is>
          <t>Credit facilities</t>
        </is>
      </c>
      <c r="B4" s="4" t="inlineStr">
        <is>
          <t xml:space="preserve">12.
Credit facilities Short
term loans — banks Outstanding balances
on short-term bank loans consisted of the following:
Schedule of outstanding balances on short-term bank loans
Institute Interest Collateral/ December 31, December 31,
name Maturities rate Guarantee 2021 2020
Industrial Bank October
2014 7.5 % Guarantee by 26 property rights $ 860,915 $ —
Industrial Bank December
2020 5.88 % Guarantee by Xiaodong Chen and Juanjuan Cai — 766,295
Industrial Bank December
2020 5.88 % Guarantee by PICC Property and Casualty Company Limited Xiamen Branch, Xiaodong Chen and Juanjuan Cai — 459,777
Industrial Bank December
2020 5.88 % Guarantee by Xiamen Siming Technology Financing Guarantee Co. Ltd., Xiaodong Chen and Juanjuan Cai — 398,474
China Rich Finance Limited May
2021 23% per annum for first monthly instalment; 12% per annum for 2-6 monthly instalment Guarantee by Fujian Blue Hat Interactive Entertainment Technology Ltd., Pingxiang Blue Hat Technology Co. Ltd. and Xiaodong Chen — 2,998,994
Total $ 860,915 $ 4,623,540
* The loan with Industrial bank was overdue, the case is under litigation, and the court has ordered the Company to repay the loan. Industrial
bank has the right to receive the proceeds from the auction of the 26 properties. Current maturities of long-term
loans - third party Outstanding balances
on long-term third party loans consisted of the following:
Schedule of outstanding balances on long-term third party loans
Weighted
Average Collateral/ December 31, December 31,
Lender Name Maturities Interest Rate Guarantee 2021 2020
Volkswagen Finance (China) Co. Ltd. Due monthly until March 2021 4.06 % Automobiles $ — $ 14,117
Total $ — $ 14,117 Long term loans
— banks Outstanding balances
on long-term third party loans consisted of the following:
Interest Collateral/ December 31, December 31,
Institute name Maturities rate Guarantee 2021 2020
Industrial Bank February 2023 6.583 % Guarantee by 517,590 505,755
14 property rights
Total $ 517,590 $ 505,755 Interest expense pertaining to the above
short-term and long-term loans for the years ended December 31, 2021, 2020 and 2019 amounted to $ 398,963 248,103 171,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Payables and Accruals [Abstract]</t>
        </is>
      </c>
    </row>
    <row r="4">
      <c r="A4" s="4" t="inlineStr">
        <is>
          <t>Other payables and accrued liabilities</t>
        </is>
      </c>
      <c r="B4" s="4" t="inlineStr">
        <is>
          <t xml:space="preserve">13.
Other payables and accrued liabilities Other payables and accrued liabilities
consist of the following:
Schedule of other Payable and Accrued Liabilities
December 31, December 31,
2021 2020
Payables to non-trade vendors and service providers $ 9,915,900 $ 1,265,900
Salary payables 404,493 185,734
Interest payable 987,231 —
Other miscellaneous payables 82,113 294,626
Total other payables and accrued liabilities $ 11,389,737 $ 1,746,260 The short term loan with Industrial bank
which should be repaid in 2014 was overdue result in an increase in interest from 7.5% to 11.25% per annual. The case is now under litigation
and the guaranteed property is in auction which proceeds from will repay the loan and interests overd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135562</v>
      </c>
      <c r="C3" s="6" t="n">
        <v>15752704</v>
      </c>
    </row>
    <row r="4">
      <c r="A4" s="4" t="inlineStr">
        <is>
          <t>Inventories</t>
        </is>
      </c>
      <c r="B4" s="5" t="n">
        <v>108623</v>
      </c>
      <c r="C4" s="5" t="n">
        <v>90769</v>
      </c>
    </row>
    <row r="5">
      <c r="A5" s="4" t="inlineStr">
        <is>
          <t>Accounts receivable, net</t>
        </is>
      </c>
      <c r="B5" s="5" t="n">
        <v>16679694</v>
      </c>
      <c r="C5" s="5" t="n">
        <v>15873498</v>
      </c>
    </row>
    <row r="6">
      <c r="A6" s="4" t="inlineStr">
        <is>
          <t>Accounts receivables - related party</t>
        </is>
      </c>
      <c r="B6" s="4" t="inlineStr">
        <is>
          <t xml:space="preserve"> </t>
        </is>
      </c>
      <c r="C6" s="5" t="n">
        <v>1906101</v>
      </c>
    </row>
    <row r="7">
      <c r="A7" s="4" t="inlineStr">
        <is>
          <t>Other receivables, net</t>
        </is>
      </c>
      <c r="B7" s="5" t="n">
        <v>2976482</v>
      </c>
      <c r="C7" s="5" t="n">
        <v>14329614</v>
      </c>
    </row>
    <row r="8">
      <c r="A8" s="4" t="inlineStr">
        <is>
          <t>Prepayments, net</t>
        </is>
      </c>
      <c r="B8" s="5" t="n">
        <v>1803783</v>
      </c>
      <c r="C8" s="5" t="n">
        <v>457832</v>
      </c>
    </row>
    <row r="9">
      <c r="A9" s="4" t="inlineStr">
        <is>
          <t>Assets related to discontinued operation</t>
        </is>
      </c>
      <c r="B9" s="4" t="inlineStr">
        <is>
          <t xml:space="preserve"> </t>
        </is>
      </c>
      <c r="C9" s="5" t="n">
        <v>2281567</v>
      </c>
    </row>
    <row r="10">
      <c r="A10" s="4" t="inlineStr">
        <is>
          <t>Total current assets</t>
        </is>
      </c>
      <c r="B10" s="5" t="n">
        <v>21704144</v>
      </c>
      <c r="C10" s="5" t="n">
        <v>50692085</v>
      </c>
    </row>
    <row r="11">
      <c r="A11" s="3" t="inlineStr">
        <is>
          <t>Non-current assets:</t>
        </is>
      </c>
    </row>
    <row r="12">
      <c r="A12" s="4" t="inlineStr">
        <is>
          <t>Operating lease, right-of-use asset</t>
        </is>
      </c>
      <c r="B12" s="5" t="n">
        <v>155223</v>
      </c>
      <c r="C12" s="5" t="n">
        <v>231988</v>
      </c>
    </row>
    <row r="13">
      <c r="A13" s="4" t="inlineStr">
        <is>
          <t>Prepayments</t>
        </is>
      </c>
      <c r="B13" s="5" t="n">
        <v>1704812</v>
      </c>
      <c r="C13" s="5" t="n">
        <v>4158397</v>
      </c>
    </row>
    <row r="14">
      <c r="A14" s="4" t="inlineStr">
        <is>
          <t>Property, plant and equipment, net</t>
        </is>
      </c>
      <c r="B14" s="5" t="n">
        <v>4149145</v>
      </c>
      <c r="C14" s="5" t="n">
        <v>4255366</v>
      </c>
    </row>
    <row r="15">
      <c r="A15" s="4" t="inlineStr">
        <is>
          <t>Intangible assets, net</t>
        </is>
      </c>
      <c r="B15" s="5" t="n">
        <v>6916107</v>
      </c>
      <c r="C15" s="5" t="n">
        <v>14252575</v>
      </c>
    </row>
    <row r="16">
      <c r="A16" s="4" t="inlineStr">
        <is>
          <t>Long-term investments</t>
        </is>
      </c>
      <c r="B16" s="5" t="n">
        <v>1882146</v>
      </c>
      <c r="C16" s="5" t="n">
        <v>1914668</v>
      </c>
    </row>
    <row r="17">
      <c r="A17" s="4" t="inlineStr">
        <is>
          <t>Deferred tax assets</t>
        </is>
      </c>
      <c r="B17" s="4" t="inlineStr">
        <is>
          <t xml:space="preserve"> </t>
        </is>
      </c>
      <c r="C17" s="5" t="n">
        <v>119127</v>
      </c>
    </row>
    <row r="18">
      <c r="A18" s="4" t="inlineStr">
        <is>
          <t>Assets related to discontinued operation</t>
        </is>
      </c>
      <c r="B18" s="4" t="inlineStr">
        <is>
          <t xml:space="preserve"> </t>
        </is>
      </c>
      <c r="C18" s="5" t="n">
        <v>67054</v>
      </c>
    </row>
    <row r="19">
      <c r="A19" s="4" t="inlineStr">
        <is>
          <t>Total non-current assets</t>
        </is>
      </c>
      <c r="B19" s="5" t="n">
        <v>14807433</v>
      </c>
      <c r="C19" s="5" t="n">
        <v>24999175</v>
      </c>
    </row>
    <row r="20">
      <c r="A20" s="4" t="inlineStr">
        <is>
          <t>Total assets</t>
        </is>
      </c>
      <c r="B20" s="5" t="n">
        <v>36511577</v>
      </c>
      <c r="C20" s="5" t="n">
        <v>75691260</v>
      </c>
    </row>
    <row r="21">
      <c r="A21" s="3" t="inlineStr">
        <is>
          <t>Current liabilities:</t>
        </is>
      </c>
    </row>
    <row r="22">
      <c r="A22" s="4" t="inlineStr">
        <is>
          <t>Short-term loans - banks</t>
        </is>
      </c>
      <c r="B22" s="5" t="n">
        <v>860915</v>
      </c>
      <c r="C22" s="5" t="n">
        <v>4623540</v>
      </c>
    </row>
    <row r="23">
      <c r="A23" s="4" t="inlineStr">
        <is>
          <t>Current maturities of long-term loans - third party</t>
        </is>
      </c>
      <c r="B23" s="4" t="inlineStr">
        <is>
          <t xml:space="preserve"> </t>
        </is>
      </c>
      <c r="C23" s="5" t="n">
        <v>14117</v>
      </c>
    </row>
    <row r="24">
      <c r="A24" s="4" t="inlineStr">
        <is>
          <t>Taxes payable</t>
        </is>
      </c>
      <c r="B24" s="5" t="n">
        <v>3287640</v>
      </c>
      <c r="C24" s="5" t="n">
        <v>6574325</v>
      </c>
    </row>
    <row r="25">
      <c r="A25" s="4" t="inlineStr">
        <is>
          <t>Accounts payable</t>
        </is>
      </c>
      <c r="B25" s="5" t="n">
        <v>959198</v>
      </c>
      <c r="C25" s="5" t="n">
        <v>211566</v>
      </c>
    </row>
    <row r="26">
      <c r="A26" s="4" t="inlineStr">
        <is>
          <t>Other payables and accrued liabilities</t>
        </is>
      </c>
      <c r="B26" s="5" t="n">
        <v>11389737</v>
      </c>
      <c r="C26" s="5" t="n">
        <v>1746260</v>
      </c>
    </row>
    <row r="27">
      <c r="A27" s="4" t="inlineStr">
        <is>
          <t>Other payables - related party</t>
        </is>
      </c>
      <c r="B27" s="5" t="n">
        <v>186503</v>
      </c>
      <c r="C27" s="5" t="n">
        <v>25837</v>
      </c>
    </row>
    <row r="28">
      <c r="A28" s="4" t="inlineStr">
        <is>
          <t>Operating lease liabilities - current</t>
        </is>
      </c>
      <c r="B28" s="5" t="n">
        <v>97054</v>
      </c>
      <c r="C28" s="5" t="n">
        <v>242046</v>
      </c>
    </row>
    <row r="29">
      <c r="A29" s="4" t="inlineStr">
        <is>
          <t>Customer deposits</t>
        </is>
      </c>
      <c r="B29" s="5" t="n">
        <v>1500677</v>
      </c>
      <c r="C29" s="4" t="inlineStr">
        <is>
          <t xml:space="preserve"> </t>
        </is>
      </c>
    </row>
    <row r="30">
      <c r="A30" s="4" t="inlineStr">
        <is>
          <t>Convertible bonds payable</t>
        </is>
      </c>
      <c r="B30" s="4" t="inlineStr">
        <is>
          <t xml:space="preserve"> </t>
        </is>
      </c>
      <c r="C30" s="5" t="n">
        <v>739189</v>
      </c>
    </row>
    <row r="31">
      <c r="A31" s="4" t="inlineStr">
        <is>
          <t>Liability related to discontinued operation</t>
        </is>
      </c>
      <c r="B31" s="4" t="inlineStr">
        <is>
          <t xml:space="preserve"> </t>
        </is>
      </c>
      <c r="C31" s="5" t="n">
        <v>2058917</v>
      </c>
    </row>
    <row r="32">
      <c r="A32" s="4" t="inlineStr">
        <is>
          <t>Total current liabilities</t>
        </is>
      </c>
      <c r="B32" s="5" t="n">
        <v>18281724</v>
      </c>
      <c r="C32" s="5" t="n">
        <v>16235797</v>
      </c>
    </row>
    <row r="33">
      <c r="A33" s="3" t="inlineStr">
        <is>
          <t>Non-current liabilities:</t>
        </is>
      </c>
    </row>
    <row r="34">
      <c r="A34" s="4" t="inlineStr">
        <is>
          <t>Operating lease liability</t>
        </is>
      </c>
      <c r="B34" s="5" t="n">
        <v>62057</v>
      </c>
      <c r="C34" s="4" t="inlineStr">
        <is>
          <t xml:space="preserve"> </t>
        </is>
      </c>
    </row>
    <row r="35">
      <c r="A35" s="4" t="inlineStr">
        <is>
          <t>Long-term loans   banks</t>
        </is>
      </c>
      <c r="B35" s="5" t="n">
        <v>517590</v>
      </c>
      <c r="C35" s="5" t="n">
        <v>505755</v>
      </c>
    </row>
    <row r="36">
      <c r="A36" s="4" t="inlineStr">
        <is>
          <t>Total other liabilities</t>
        </is>
      </c>
      <c r="B36" s="5" t="n">
        <v>579647</v>
      </c>
      <c r="C36" s="5" t="n">
        <v>505755</v>
      </c>
    </row>
    <row r="37">
      <c r="A37" s="4" t="inlineStr">
        <is>
          <t>Total liabilities</t>
        </is>
      </c>
      <c r="B37" s="5" t="n">
        <v>18861371</v>
      </c>
      <c r="C37" s="5" t="n">
        <v>16741552</v>
      </c>
    </row>
    <row r="38">
      <c r="A38" s="3" t="inlineStr">
        <is>
          <t>Shareholder’s equity</t>
        </is>
      </c>
    </row>
    <row r="39">
      <c r="A39" s="4" t="inlineStr">
        <is>
          <t>Ordinary shares, $0.001 par value, 100,000,000 shares authorized, 53,823,831 shares issued and outstanding as of December 31, 2021 38,553,694 shares issued and outstanding as of December 31, 2020,</t>
        </is>
      </c>
      <c r="B39" s="5" t="n">
        <v>53824</v>
      </c>
      <c r="C39" s="5" t="n">
        <v>38554</v>
      </c>
    </row>
    <row r="40">
      <c r="A40" s="4" t="inlineStr">
        <is>
          <t>Additional paid-in capital</t>
        </is>
      </c>
      <c r="B40" s="5" t="n">
        <v>36281992</v>
      </c>
      <c r="C40" s="5" t="n">
        <v>23466482</v>
      </c>
    </row>
    <row r="41">
      <c r="A41" s="4" t="inlineStr">
        <is>
          <t>Statutory reserves</t>
        </is>
      </c>
      <c r="B41" s="5" t="n">
        <v>2143252</v>
      </c>
      <c r="C41" s="5" t="n">
        <v>2204174</v>
      </c>
    </row>
    <row r="42">
      <c r="A42" s="4" t="inlineStr">
        <is>
          <t>Retained earnings</t>
        </is>
      </c>
      <c r="B42" s="5" t="n">
        <v>-25748542</v>
      </c>
      <c r="C42" s="5" t="n">
        <v>31387398</v>
      </c>
    </row>
    <row r="43">
      <c r="A43" s="4" t="inlineStr">
        <is>
          <t>Accumulated other comprehensive loss</t>
        </is>
      </c>
      <c r="B43" s="5" t="n">
        <v>2459256</v>
      </c>
      <c r="C43" s="5" t="n">
        <v>1741696</v>
      </c>
    </row>
    <row r="44">
      <c r="A44" s="4" t="inlineStr">
        <is>
          <t>Total Blue Hat Interactive Entertainment Technology shareholders’ equity</t>
        </is>
      </c>
      <c r="B44" s="5" t="n">
        <v>15189782</v>
      </c>
      <c r="C44" s="5" t="n">
        <v>58838304</v>
      </c>
    </row>
    <row r="45">
      <c r="A45" s="4" t="inlineStr">
        <is>
          <t>Non-controlling interests</t>
        </is>
      </c>
      <c r="B45" s="5" t="n">
        <v>2460424</v>
      </c>
      <c r="C45" s="5" t="n">
        <v>111404</v>
      </c>
    </row>
    <row r="46">
      <c r="A46" s="4" t="inlineStr">
        <is>
          <t>Total Equity</t>
        </is>
      </c>
      <c r="B46" s="5" t="n">
        <v>17650206</v>
      </c>
      <c r="C46" s="5" t="n">
        <v>58949708</v>
      </c>
    </row>
    <row r="47">
      <c r="A47" s="4" t="inlineStr">
        <is>
          <t>Total liabilities and shareholders' equity</t>
        </is>
      </c>
      <c r="B47" s="6" t="n">
        <v>36511577</v>
      </c>
      <c r="C47" s="6" t="n">
        <v>75691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S PAYABLE</t>
        </is>
      </c>
      <c r="B1" s="2" t="inlineStr">
        <is>
          <t>12 Months Ended</t>
        </is>
      </c>
    </row>
    <row r="2">
      <c r="B2" s="2" t="inlineStr">
        <is>
          <t>Dec. 31, 2021</t>
        </is>
      </c>
    </row>
    <row r="3">
      <c r="A3" s="3" t="inlineStr">
        <is>
          <t>Debt Disclosure [Abstract]</t>
        </is>
      </c>
    </row>
    <row r="4">
      <c r="A4" s="4" t="inlineStr">
        <is>
          <t>CONVERTIBLE BONDS PAYABLE</t>
        </is>
      </c>
      <c r="B4" s="4" t="inlineStr">
        <is>
          <t xml:space="preserve">14.
CONVERTIBLE BONDS PAYABLE As of December 31, 2021 and 2010, convertible debt
consisted of the following:
Schedule of convertible debt
December 31, December 31,
2021 2020
Beginning $ 739,189 $ —
Addition — 1,979,846
Repayment — —
Conversion (739,189 ) (1,240,657 )
Convertible debt, net $ — $ 739,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 xml:space="preserve">Related party balances and transactions Account
receivables – related party
Schedule of account receviables - related party
December 31, December 31,
Name of Related Party Relationship - Nature 2021 2020
Fujian Zhongqing Investment company Inter-transaction
Shoulashou Educational $ — $ 1,906,101
Technical Ltd.
$ — $ 1,906,101 Other payables – related party
Schedule of other payables - related party December 31, December 31,
Name of Related Party Relationship - Nature 2021 2020
Xiaodong Chen CEO Lease and other payable $ 32,244 $ 25,837
Huaqiang Yang Holds
15.5% of Fuzhou CSFC transfer
payable 154,259 —
Total $ 186,503 $ 25,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1</t>
        </is>
      </c>
    </row>
    <row r="3">
      <c r="A3" s="3" t="inlineStr">
        <is>
          <t>Income Tax Disclosure [Abstract]</t>
        </is>
      </c>
    </row>
    <row r="4">
      <c r="A4" s="4" t="inlineStr">
        <is>
          <t>Taxes</t>
        </is>
      </c>
      <c r="B4" s="4" t="inlineStr">
        <is>
          <t xml:space="preserve">16. Taxes
Taxes Income
tax Cayman Islands Under the current laws of the Cayman
Islands, the Company is not subject to tax on income or capital gain. Additionally, upon payments of dividends to the shareholders, no
Cayman Islands withholding tax will be imposed. British Virgin Islands Blue Hat BVI and Fresh Joy are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Blue Hat HK and Xinyou Entertainment
are incorporated in Hong Kong and is subject to Hong Kong Profits Tax on the taxable income as reported in its statutory financial statements
adjusted in accordance with relevant Hong Kong tax laws. The applicable tax rate is 16.5 PRC PRC compan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 by-case basis. EIT grants preferential tax treatment to certain High and New Technology Enterprises (“HNTEs”).
Under this preferential tax treatment, HNTEs are entitled to an income tax rate of 15 Blue Hat Fujian obtained the “high-tech
enterprise” tax status in October 2015 and renewed it in December 2018, which reduced its statutory income tax rate to 15%
from 2018 to 2020. The preferential tax rate was not granted in fiscal year 2020, hence the applicable tax rate is 25% in 2021. The Chinese tax authority granted
Blue Hat Pingxiang their tax preference on its enterprises income tax by using 10% of gross revenue in fiscal year 2019. The preferential
tax rate was not granted in fiscal year 2020, hence the applicable tax rate is 25% in 2020. Tax savings for the years ended
December 31, 2021, 2020 and 2019 amounted to $ 0 1,115,176 2,256,051 0 0.03 0.06 Significant components of the provision
for income taxes are as follows:
Schedule of significant components of provision for income taxes
December 31, December 31,
2021 2020
Current $ 138,061 $ 1,609,850
Deferred — 63,107
The provision for income taxes $ 138,061 $ 1,672,957 The following table reconciles China statutory
rates to the Company’s effective tax rate:
Schedule of Effective Income Tax Rate Reconciliation
Year ended Year ended Year ended
December 31, December 31, December 31,
2021 2020 2019
China statutory income tax rate 25.0 % 25.0 % 25.0 %
Preferential tax rate reduction (10.0 )% (10.0 )% (10.0 )%
Preferential Blue Hat Pingxiang tax rate reduction — — (12.5 )%
Permanent difference (15.2 )% 2.1 % 2.3 %
Effective tax rate (0.2 )% 17.1 % 4.8 % Deferred tax (liabilities)/assets –
China Significant components of deferred tax
(liabilities)/assets were as follows:
Schedule of significant components of deferred tax assets
December 31, December 31,
2021 2020
Allowance for doubtful accounts $ — $ 119,127 As of December 31, 2021, 2020 and 2019, the Company had approximately $ 30 0.70 1.30 0 119,000 182,000 no Uncertain tax positions The Company evaluates each uncertain
tax position (including the potential application of interest and penalties) based on the technical merits and measures the unrecognized
benefits associated with the tax positions. As of December 31, 2021, 2020 and 2019, the Company did no The Company did no Value added tax All of the Company’s service
revenues that are earned and received in the PRC are subject to a Chinese VAT. The rate of Chinese VAT is 16 13 6 Taxes payable consisted of the following:
Schedule of Taxes payable
December 31, December 31,
2021 2020
VAT taxes payable $ 843,257 $ 4,420,954
Income taxes payable 2,265,919 1,854,745
Other taxes payable 178,464 298,626
Totals $ 3,287,640 $ 6,574,3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 xml:space="preserve">17.
Concentration of risk Credit
risk Financial instruments that potentially
subject the Company to significant concentrations of credit risk consist primarily of cash (including restricted cash and certificate
deposits). As of December 31, 2021, 2020 and 2019, $ 134,605 15,752,639 15,478,337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Our functional currency is the RMB,
and our financial statements are presented in U.S. dollars.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 ended December 31,
2021, two customers accounted for 14.6 10.9 10.4 12.1 As of December 31, 2021, three customers
accounted for 12.9%, 12.4% and 10.9% of the total balance of accounts receivable. As of December 31, 2020, one customer accounted for
7.7% of the total balance of accounts receivable. As of December 31, 2019, two customers under the same ownership accounted for 15.1%
of the total balance of accounts receivable. Vendor concentration risk For the year ended December 31,
2021, three vendors accounted for 39.72 29.96 28.40 38.24 36.57 54.84 31.53 As of December 31, 2021, one vendor
accounted for 10.10 6.5 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18.
Shareholders’ equity Ordinary
shares Blue Hat Cayman was established
under the laws of Cayman Islands on June 13, 2018. The authorized number of ordinary shares is 100,000,000 0.001 Initial public offering On July 30, 2019, Blue Hat Interactive
Entertainment Technology (the “Company”) completed the initial public offering (“Initial Public Offering”, “IPO”)
of 2,000,000 4.00 8,000,000 7,417,077 582,923 The option granted to ViewTrade
Securities, Inc. was expired as of December 31, 2019. Consulting Service Agreement On July 29, 2020, the Company entered
into a Consulting Service Agreement (the “Agreement”) with First Trust China Ltd (the “Consultant”), a company
incorporated in PRC, pursuant to which Consultant will: (i) assisting the Company in planning and implementing new business plans with
the objective of improve Company’s long-term growth potential and delivering values to shareholders; (ii) advising the Company’s
board of directors and management on all matters as positioning the Company for its next stage of growth; (iii) identifying prospective
joint venture and strategic alliance opportunities for the Company, helping the Company to negotiate agreements and advising the Company
on mergers and acquisitions; and (iv) identifying potential merger and acquisition targets for the Company, and provide necessary business
analysis, evaluation and due diligence of the targeted companies as requested by the Company, as well as advising the Company on specific
merger/acquisition issues. The term of the Agreement is one year. In consideration of the services to be provided by the Consultant to
the Company, the Company agrees to pay the Consultant consulting fee totally $360,000 or 500,000 common shares. The Company shall issue
a total of 500,000 of the Company Common Stock (the “Consultant Shares”) as the payment for the above mentioned consultant
fee to the Consultant. For the year ended December 31, 2020, the Company recorded stock related compensation of $287,500, based on the
stock closing price of $1.15 within ten days of the Agreement date, for the 250,000 shares which were released to the Consultant immediately
upon issuance. On September 14, 2021, the Company released the second batch of 250,000 shares to the Consultant and the Company will recognize
stock related compensation of $155,825 for the 250,000 shares. Restricted assets The Company’s ability to pay dividends is primarily
dependent on the Company receiving distributions of funds from its subsidiary. Relevant PRC statutory laws and regulations permit payments
of dividends by Blue Hat WFOE, Blue Hat Fujian, Blue Hat Hunan and Xinyou Technology and Fujian Roar Game (collectively “Blue Hat
PRC entities”) only out of its retained earnings, if any, as determined in accordance with PRC accounting standards and regulations.
The results of operations reflected in the accompanying consolidated financial statements prepared in accordance with U.S. GAAP differ
from those reflected in the statutory financial statements of Blue Hat PRC entities. Blue Hat PRC entities are required
to set aside at least 10% of their after-tax profits each year, if any, to fund certain statutory reserve funds until such reserve funds
reach 50% of their registered capital. In addition, Blue Hat PRC entities may allocate a portion of its after- tax profits based on PRC
accounting standards to enterprise expansion fund and staff bonus and welfare fund at its discretion. Blue Hat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Blue Hat PRC entities are restricted in their ability to transfer their assets to the Company. Foreign exchange and other regulation in
the PRC may further restrict Blue Hat PRC entities from transferring funds to the Company in the form of dividends, loans and advances.
As of December 31, 2021, 2020 and 2019, amounts restricted are the paid-in-capital and statutory reserve of Blue Hat PRC entities, which
amounted to $ 15,595,422 15,656,344 14,154,734 Statutory reserve During the years ended December 31,
2021, 2020 and 2019, Blue Hat PRC entities collectively attributed $( 60,922 914,409 111,333 Capital contributions During the year ended December 31,
2021, 2020 and 2019, the Company’s shareholders contributed $ 12,830,780 2,698,046 7,94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 xml:space="preserve"> 19. IMPAIRMENT LOSS The Company recorded $ 18.44 On January 25, 2021, Blue Hat Cayman acquired 100%
entity interest of Fresh Joy and in January 2021 acquire the 51.5% equity of Fujian Youth that Fujian Youth become the 100% wholly owned
subsidiary under the Company. Both transactions formed Goodwill while acquisition. The Company tests goodwill for impairment for its reporting
units on an annual basis, or when events occur or circumstances indicate the fair value of a reporting unit is below its carrying value.
If the fair value of a reporting unit is less than its carrying value, an impairment loss is recorded to the extent that implied fair
value of the goodwill within the reporting unit is less than its carrying value. The Company uses the discounted cash flow model to
estimate fair value, which requires management to make significant estimates and assumptions related to forecasts of future revenue and
operating margin. In addition, the discounted cash flow model requires the Company to select an appropriate weighted average cost of capital
based on current market conditions as of December 31, 2021. The Company has concluded that goodwill impairment loss is $ 3.81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s, which is determined
by using the time period that an intangible is estimated to contribute directly or indirectly to a Company’s future cash flows.
The Company assessed some of the licensed software is unlikely to generate cash flow, as of year ended December 2021, it recorded $ 14.63 20.
DISCONTINUED OPERATIONS On
September 30, 2021, the Company entered into a share transfer agreement with a third party to sell Xunpusen (Xiamen) Technology
Co., Ltd., pursuant to the terms of the Agreement, the buyer purchased 100% of the Company’s ownership of Xunpusen and 100%
owned subsidiary Xingjuyun (Xiamen) Technology Co., Ltd. for a total price of $1,333,023, resulting in a gain on disposal of $ 683,688 On December 20, 2021, the Company sold 100% of the
ownership of Xiamen Jiuqiao Technology Co., Ltd., and 100% owned subsidiaries to a third party for a total price of $8,368,930, resulting
in a gain on disposal of $ 811,269 On November 15, 2021, Shenyang Qimengxing
Trading Co., Ltd. (“Blue Hat Shenyang”) was deregistered, resulting in a loss on disposal of $ 1,012 Loss from discontinued operations for the ended December
31, 2021 and 2020 was as follows:
Schedule of Loss from discontinued operations
December 31 December 31,
2021 2020
Revenues $ 16,464,160 $ 5,591,146
Cost of sales (13,741,705) (5,026,920 )
Gross profit 2,722,455 564,226
Operating expenses:
General and Administrative (281,460) (150,945 )
Selling expenses (881,654) (41,800 )
Research and development (6,959) (34,695 )
Total 1,552,382 $ 336,786
Other income (expense)
Interest income $ 378 $ 20
Other (expense) income, net 66,871 (408 )
Other finance expenses (14,939) (27 )
Total 52,310 (415 )
Loss from discontinued operations before income tax 1,604,692 336,371
Income tax provision (593,389) (103,218 )
Income from discontinued operations before non-controlling interest $ 1,011,303 $ 233,153
Less: Net loss attributable to non-controlling interest — 111,404
Income from discontinued operation $ 1,011,303 $ 121,749 The major components of assets and
liabilities related to discontinued operations are summarized below:
Schedule of components of assets and
liabilities
December 31, December 31,
2021 2020
Cash $ 866,075 $ 47,859
Accounts receivable 2,990,419 726,845
Other current assets 7,041,322 46,915
Prepayments, net 2,644,553 1,459,948
Inventories 130,532 —
Property, plant and equipment, net 17,044 2,755
Other non-current assets 70,454 64,299
Total assets related to discontinued operations 13,760,399 2,348,621
Accounts payable 813,038 724,022
Other payables and accrued expenses 794,599 100,657
Operating lease liabilities-current 20,621 58,422
Customer deposits 865,717 947,687
Tax payables 2,334,922 228,129
Other non-current liabilities 29,051 —
Total liabilities related to discontinued operations $ 4,857,948 $ 2,058,9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1.
Commitments and CONTINGENCIES Purchase commitments The Company has entered into six
agreements for game software development and three agreements for community software development. As of December 31, 2021 and 2020, the
Company’s commitment under these agreements amounted to $16,917,985 and $8,309,706, respectively.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the variable interest
entity equity holders and the wholly owned entity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22.
SUBSEQUENT EVENT The
Company has evaluated subsequent events through the date of the issuance of the consolidated financial statements and no subsequent
event is identifi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12 Months Ended</t>
        </is>
      </c>
    </row>
    <row r="2">
      <c r="B2" s="2" t="inlineStr">
        <is>
          <t>Dec. 31, 2021</t>
        </is>
      </c>
    </row>
    <row r="3">
      <c r="A3" s="3" t="inlineStr">
        <is>
          <t>Segment Reporting [Abstract]</t>
        </is>
      </c>
    </row>
    <row r="4">
      <c r="A4" s="4" t="inlineStr">
        <is>
          <t>Segment information and revenue analysis</t>
        </is>
      </c>
      <c r="B4" s="4" t="inlineStr">
        <is>
          <t xml:space="preserve">23. Segment information and revenue analysis The
Company follows ASC 280, Segment Reporting, which requires that companies to disclose segment data based on how management makes
decision about allocating resources to each segment and evaluating their performances. The Company has three reporting segments.
The Company’s chief operating decision maker has been identified as the Chief Executive Officer, who reviews consolidated
results when making decisions about allocating resources and assessing performance of the Company. The Company considers itself
to be operating within one reportable segment. The Company’s revenue and net income are substantially derived from interactive
toys, and mobile games. Disaggregated information of revenues
by business lines are as follows:
Schedule of disaggregated information of revenues by business lines
Year ended Year ended Year ended
December 31, December 31, December 31,
2021 2020 2019
Interactive toys - animation series $ 657,619 $ 1,575,903 $ 160,672
Interactive toys - game series 8,723,480 16,131,115 21,152,258
Mobile game 4,165,456 2,506,285 2,521,199
Information service 1,608,519 4,386,620 —
Total revenues $ 15,155,074 $ 24,599,923 $ 23,834,129 Disaggregated information
by business lines are as follows: Year ended December 31, 2021
Schedule of disaggregated information by business lines
Interactive toys animation series Interactive to game series Mobile game Information Service
Revenue $ 657,619 $ 8,723,480 $ 4,165,456 $ 1,608,519
Costs of revenue (140,450 ) (4,340,776 ) (2,889,486 ) (1,301,438 )
Gross Profit $ 517,169 $ 4,382,704 $ 1,275,970 $ 307,081
Year ended December 31, 2020
Interactive toys Interactive toys Mobile game Information
Revenue $ 1,575,903 $ 16,131,115 $ 2,506,285 $ 4,386,620
Costs of revenue (1,331,731 ) (5,503,184 ) (10,577 ) (4,334,411 )
Gross Profit $ 244,172 $ 10,627,931 $ 2,495,708 $ 52,209
Year ended December 31, 2019
Interactive toys Interactive toys Mobile game
Revenue $ 160,672 $ 21,152,258 $ 2,521,199
Costs of revenue (81,201 ) (7,160,508 ) (290,091 )
Gross Profit $ 79,471 $ 13,991,750 $ 2,231,108 The Company’s operations are primarily based in the PRC, where the Company derives a substantial portion
of their revenues. Management also reviews consolidated financial results by business locations. Disaggregated information of
revenues by geographic locations are as follows
Schedule of disaggregated
information of revenues by geographic locations
Year ended Year ended Year ended
Domestic PRC revenues $ 15,155,074 $ 24,599,923 $ 23,834,129
Export revenues — — —
Total revenues $ 15,155,074 $ 24,599,923 $ 23,834,1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Financial Information Of Parent Company</t>
        </is>
      </c>
    </row>
    <row r="4">
      <c r="A4" s="4" t="inlineStr">
        <is>
          <t>Condensed financial information of the parent company</t>
        </is>
      </c>
      <c r="B4" s="4" t="inlineStr">
        <is>
          <t xml:space="preserve">24. Condensed financial information of the parent company The Company performed a test on the restricted net
assets of consolidated subsidiary in accordance with Securities and Exchange Commission Regulation S-X Rule 4-08(e)(3), “General
Notes to Financial Statements” and concluded that it was applicable for the Company to disclose the financial statements for the
parent company. The subsidiary did not pay any dividend
to the Company for the years presented. For the purpose of presenting parent only financial information, the Company records its investment
in its subsidiary under the equity method of accounting. Such investment is presented on the separate condensed balance sheets of the
Company as “Investment in subsidiary” and the income of the subsidiary is presented as “share of income of subsidiary”.
Certain information and footnote disclosures generally included in financial statements prepared in accordance with U.S. GAAP have been
condensed and omitted. The Company did not have significant
capital and other commitments, long-term obligations, or guarantees as of December 31, 2021 and 2020. PARENT
COMPANY BALANCE SHEETS
Schedule of condensed financial information of the parent company
December 31, December 31,
ASSETS
Current assets:
Cash and cash equivalents $ 8,758 $ 712,894
Other receivables, net 204,400 600,000
Total current assets 213,158 1,312,894
Non-current assets:
Property, plant and equipment, net 3,937,222 4,142,620
Investment in subsidiaries 21,873,789 59,731,280
Total non-current assets 25,811,011 63,873,900
Total assets $ 26,024,169 $ 65,186,794
LIABILITIES AND SHAREHOLDERS' EQUITY
LIABILITIES
Other payables and accrued liabilities $ 8,364,775 $ 2,495,595
Other payables - related party 9,188 3,308
Short-term loans — 2,493,239
Convertible bonds payable — 739,189
Total current liabilities 8,373,963 5,731,331
Non-current liabilities — 505,755
Total liabilities 8,373,963 6,237,086
COMMITMENTS AND CONTINGENCIES
SHAREHOLDERS' EQUITY
Ordinary shares, $0.001 par value, 100,000,000 shares authorized, 53,823,831, 38,553,694 shares issued and outstanding as of December 31, 2021, 2020 and 2020 respectively 53,824 38,554
Additional paid-in capital 36,281,992 23,466,482
Statutory reserves 2,143,252 2,204,174
Retained earnings (25,748,542 ) 31,387,398
Accumulated other comprehensive losses 2,459,256 1,741,696
Total Blue Hat Interactive Entertainment Technology shareholders’ equity 15,189,782 58,838,304
Non-controlling interest 2,460,424 111,404
Total equity 17,650,206 58,949,708
Total liabilities and shareholders' equity $ 26,024,169 $ 65,186,794 PARENT
COMPANY STATEMENTS OF INCOME AND COMPREHENSIVE INCOME
Year ended Year ended Year ended
2021 2020 2019
Operating expenses:
General and administrative expenses $ (1,169,384 ) $ (1,307,167 ) $ (1,671,700 )
Other income (expenses):
(Interest expense)/interest income (169,366 ) (175,386 ) 21
Other finance expenses (10,442 ) (18,442 ) (1,762 )
Equity income of subsidiaries and VIEs from continue operation (60,199,373 ) 9,548,859 10,747,395
Equity income of subsidiaries and VIEs from discontinued operation 1,493,945 233,153 —
NET INCOME (60,054,620 ) 8,281,017 9,073,954
FOREIGN CURRENCY
TRANSLATION ADJUSTMENT 717,560 3,220,363 (521,738 )
COMPREHENSIVE INCOME $ (59,337,060 ) $ 11,501,380 $ 8,552,216
Less: Comprehensive income attributable to non-controlling interest (2,918,680 ) 111,404 —
Comprehensive income attributable to
Blue Hat Interactive Entertainment Technology shareholders $ 56,418,380 $ 11,389,976 $ 8,552,216
Year ended Year ended Year ended
December 31, December 31, December 31,
2021 2020 2019
CASH FLOWS FROM OPERATING ACTIVITIES:
Net income $ (60,054,620 ) $ 8,281,017 $ 9,073,954
Net income from discontinued operation 1,493,945 233,153 —
Net income from continuing operation (61,548,565 ) 8,047,864 9,073,954
Adjustments to reconcile net income to cash used in operating activities:
Equity income of subsidiaries and VIEs 60,199,373 ( 9,548,859 ) (10,747,395 )
Changes in operating assets and liabilities:
Depreciation of property and equipment 205,398 179,740 —
Other receivables 395,600 — (600,000 )
Other payables and accrued liabilities 5,869,181 925,409 1,570,183
Net cash used in operating activities 5,120,987 (395,846 ) (703,258 )
CASH FLOWS FROM INVESTING ACTIVITIES:
Purchases of property and equipment — (2,159,910 ) (2,162,449 )
Investment in subsidiary (14,923,600 ) (7,660,000 ) —
Net cash used in investing activities (14,923,600 ) (9,819,910 ) (2,162,449 )
CASH FLOWS FROM FINANCING ACTIVITIES:
Proceeds from issue of new shares — 2,110,845 —
Proceeds from secured convertible promissory note Bonds — 739,189 —
Underwriter’s partial exercise of over-allotment option, net of issuance costs 12,830,780 — 524,944
Proceeds from initial public offering, net of issuance costs — — 7,417,077
Other payables related party 5,880 3,039 269
Proceeds from short-term loans — 2,998,994 —
Repayment of short-term loans (2,998,994 ) — —
Repayment of convertible payables (739,189 ) — —
Net cash used in investing activities 9,098,477 5,852,067 7,942,290
EFFECT OF EXCHANGE RATE ON CASH — — —
NET CHANGES IN CASH AND CASH EQUIVALENTS ( 704,136 ) (4,363,689 ) 5,076,583
CASH AND CASH EQUIVALENTS, Beginning of year 712,894 5,076,583 —
CASH AND CASH EQUIVALENTS, end of year $ 8,758 $ 712,894 $ 5,076,583
SUPPLEMENTAL CASH FLOW
INFORMATION:
Cash and cash equivalents $ 8,758 $ 712,894 $ 76,583
Restricted cash — — 5,000,000
CASH AND CASH EQUIVALENTS, end of year $ 8,758 $ 712,894 $ 5,076,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Ordinary shares par value</t>
        </is>
      </c>
      <c r="B3" s="7" t="n">
        <v>0.001</v>
      </c>
      <c r="C3" s="7" t="n">
        <v>0.001</v>
      </c>
    </row>
    <row r="4">
      <c r="A4" s="4" t="inlineStr">
        <is>
          <t>Ordinary shares authorized</t>
        </is>
      </c>
      <c r="B4" s="5" t="n">
        <v>100000000</v>
      </c>
      <c r="C4" s="5" t="n">
        <v>100000000</v>
      </c>
    </row>
    <row r="5">
      <c r="A5" s="4" t="inlineStr">
        <is>
          <t>Ordinary shares issued</t>
        </is>
      </c>
      <c r="B5" s="5" t="n">
        <v>53823831</v>
      </c>
      <c r="C5" s="5" t="n">
        <v>38553694</v>
      </c>
    </row>
    <row r="6">
      <c r="A6" s="4" t="inlineStr">
        <is>
          <t>Ordinary shares outstanding</t>
        </is>
      </c>
      <c r="B6" s="5" t="n">
        <v>53823831</v>
      </c>
      <c r="C6" s="5" t="n">
        <v>38553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for information pursuant to the rules and regulations of the SEC. Discontinued operations On September 30, 2021, the Company entered
into a share transfer agreement with a third party to sell Xunpusen (Xiamen) Technology Co., Ltd., pursuant to the terms of the Agreement,
the buyer purchased 100% of the Company’s ownership of Xunpusen and 100% owned subsidiary Xingjuyun (Xiamen) Technology Co., Ltd.
for a total price of $1,333,023, resulting in a gain on disposal of $ 683,688 On December 20, 2021, the Company sold 100%
of the ownership of Xiamen Jiuqiao Technology Co., Ltd., and 100% owned subsidiaries to a third party for a total price of $8,368,930,
resulting in a gain on disposal of $ 811,269 On November 15, 2021, Shenyang Qimengxing
Trading Co., Ltd. (“Blue Hat Shenyang”) was deregistered, resulting in a loss on disposal of $ 1,012 </t>
        </is>
      </c>
    </row>
    <row r="5">
      <c r="A5" s="4" t="inlineStr">
        <is>
          <t>Principles of consolidation</t>
        </is>
      </c>
      <c r="B5" s="4" t="inlineStr">
        <is>
          <t xml:space="preserve">Principles of consolidation The consolidated financial statements
include the financial statements of the Company and its subsidiaries, which include the wholly- 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 </t>
        </is>
      </c>
    </row>
    <row r="6">
      <c r="A6" s="4" t="inlineStr">
        <is>
          <t>Discontinued Operations</t>
        </is>
      </c>
      <c r="B6" s="4" t="inlineStr">
        <is>
          <t xml:space="preserve">Discontinued Operations On September 30, 2021, the Company
entered into a share transfer agreement with a third party to sell Xunpusen (Xiamen) Technology Co., Ltd., pursuant to the terms of
the Agreement, the buyer purchased 100% of the Company’s ownership of Xunpusen and 100% owned subsidiary Xingjuyun (Xiamen)
Technology Co., Ltd. for a total price of $1,333,023. On December 20, 2021, the Company
sold 100% of the ownership of Xiamen Jiuqiao Technology Co., Ltd., and 100% owned subsidiaries to a third party for a total price of $8,368,930,
and on November 15, 2021, Shenyang Qimengxing Trading Co., Ltd. (“Blue Hat Shenyang”) was deregistered. </t>
        </is>
      </c>
    </row>
    <row r="7">
      <c r="A7" s="4" t="inlineStr">
        <is>
          <t>Use of estimates and assumptions</t>
        </is>
      </c>
      <c r="B7"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nd inventory allowance. Actual results could differ from these estimates. </t>
        </is>
      </c>
    </row>
    <row r="8">
      <c r="A8" s="4" t="inlineStr">
        <is>
          <t>Foreign currency translation and transaction</t>
        </is>
      </c>
      <c r="B8" s="4" t="inlineStr">
        <is>
          <t xml:space="preserve">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 2,459,256 1,741,696 1,478,667 6.38 6.52 6.98 6.45 6.90 6.89 </t>
        </is>
      </c>
    </row>
    <row r="9">
      <c r="A9" s="4" t="inlineStr">
        <is>
          <t>Cash and cash equivalents</t>
        </is>
      </c>
      <c r="B9" s="4" t="inlineStr">
        <is>
          <t xml:space="preserve">Cash and cash equivalents Cash and cash equivalents consist
of cash on hand; demand deposits and time deposits placed with banks or other financial institutions and have original maturities of less
than three months. </t>
        </is>
      </c>
    </row>
    <row r="10">
      <c r="A10" s="4" t="inlineStr">
        <is>
          <t>Accounts receivable, net</t>
        </is>
      </c>
      <c r="B10" s="4" t="inlineStr">
        <is>
          <t xml:space="preserve">Accounts receivable, net Accounts receivable include trade
accounts due from customers. Accounts are considered overdue after 3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As of December 31, 2021 and 2020,
allowance for the doubtful accounts was $ 6,394,429 565,793 </t>
        </is>
      </c>
    </row>
    <row r="11">
      <c r="A11" s="4" t="inlineStr">
        <is>
          <t>Other receivables, net</t>
        </is>
      </c>
      <c r="B11" s="4" t="inlineStr">
        <is>
          <t xml:space="preserve">Other receivables, net Other receivables primarily include
deposits for business acquisitions, setup of research center, advances to employees, and oth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1 and
2020, allowance for the doubtful accounts was $ 13,665,255 32,937 </t>
        </is>
      </c>
    </row>
    <row r="12">
      <c r="A12" s="4" t="inlineStr">
        <is>
          <t>Inventories</t>
        </is>
      </c>
      <c r="B12" s="4" t="inlineStr">
        <is>
          <t xml:space="preserve">Inventories Inventories are comprised of finished
goods and are stated at the lower of cost or net realizable value using the weighted average method. Management reviews inventories for
obsolescence and cost in excess of net realizable value quarterly and records a reserve against the inventory when the carrying value
exceeds net realizable value. </t>
        </is>
      </c>
    </row>
    <row r="13">
      <c r="A13" s="4" t="inlineStr">
        <is>
          <t>Prepayments, net</t>
        </is>
      </c>
      <c r="B13" s="4" t="inlineStr">
        <is>
          <t xml:space="preserve">Prepayments, net Current Prepayments are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1 and 2020, allowance for the doubtful accounts was
$ 1,487,210 147,631 Non-current Non-current prepayment represents
cash deposited or advanced for software development expenditure. This amount is refundable and bears no interest. </t>
        </is>
      </c>
    </row>
    <row r="14">
      <c r="A14" s="4" t="inlineStr">
        <is>
          <t>Property and equipment, net</t>
        </is>
      </c>
      <c r="B14" s="4" t="inlineStr">
        <is>
          <t xml:space="preserve">Property and equipment, net Property and equipment are stated
at cost less accumulated depreciation. Depreciation is computed using the straight-line method over the estimated useful lives of the
assets. The estimated useful lives are as follows:
Schedule of estimated useful lives
Category Depreciation method Estimated useful lives
Building Straight-line 20
Electronic devices Straight-line 3
Office equipment, fixtures and furniture Straight-line 3
Automobile Straight-line 3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which are expected to extend the useful life of assets, are capitalized. The Company also re-evaluates the periods of depreciation
to determine whether subsequent events and circumstances warrant revised estimates of useful lives. </t>
        </is>
      </c>
    </row>
    <row r="15">
      <c r="A15" s="4" t="inlineStr">
        <is>
          <t>Intangible assets</t>
        </is>
      </c>
      <c r="B15" s="4" t="inlineStr">
        <is>
          <t xml:space="preserve">Intangible assets The Company’s intangible assets
with definite useful lives primarily consist of software development costs, patents and licensed software.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 </t>
        </is>
      </c>
    </row>
    <row r="16">
      <c r="A16" s="4" t="inlineStr">
        <is>
          <t>Software development costs</t>
        </is>
      </c>
      <c r="B16" s="4" t="inlineStr">
        <is>
          <t xml:space="preserve">Software development costs The Company follows the provisions
of ASC 350-40, “Internal Use Software”, to capitalize certain direct development costs associated with internal- 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t>
        </is>
      </c>
    </row>
    <row r="17">
      <c r="A17" s="4" t="inlineStr">
        <is>
          <t>Research and development</t>
        </is>
      </c>
      <c r="B17" s="4" t="inlineStr">
        <is>
          <t xml:space="preserve">Research and development Research and development expenses
include salaries and other compensation-related expenses to the Company’s research and product development personnel, as well as
office rental, depreciation and related expenses for the Company’s research and product development team. The Company expenses all
costs that are incurred in connection with the planning and implementation phases of development, and costs that are associated with maintenance
of the existing websites or software for internal use. </t>
        </is>
      </c>
    </row>
    <row r="18">
      <c r="A18" s="4" t="inlineStr">
        <is>
          <t>Business Combinations</t>
        </is>
      </c>
      <c r="B18" s="4" t="inlineStr">
        <is>
          <t xml:space="preserve">Business Combinations The Company applies the provisions of
ASC 805, Business Combination </t>
        </is>
      </c>
    </row>
    <row r="19">
      <c r="A19" s="4" t="inlineStr">
        <is>
          <t>Goodwill</t>
        </is>
      </c>
      <c r="B19" s="4" t="inlineStr">
        <is>
          <t xml:space="preserve">Goodwill Goodwill represents the excess of the
purchase consideration over the acquisition date amounts of the identifiable tangible assets acquired and liabilities assumed from
the acquired entity as a result of the Company’s acquisitions of interests in its subsidiaries. Goodwill is not amortized but
is tested for impairment if events or changes in circumstances indicate that it might be impaired. The company assessed qualitative
factors to determine if it is necessary to perform quantitative assessment. In the qualitative assessment, the company considers
factors such as macroeconomic conditions, industry and market considerations, overall financial performance, and other specific
information related to the operations, business plans and strategies including consideration of the impact of the COVID-19
pandemic. </t>
        </is>
      </c>
    </row>
    <row r="20">
      <c r="A20" s="4" t="inlineStr">
        <is>
          <t>Impairment for long-lived assets other</t>
        </is>
      </c>
      <c r="B20" s="4" t="inlineStr">
        <is>
          <t xml:space="preserve">Impairment for long-lived assets other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1, 2020 and 2019, impairment for long-lived
assets was $ 14,632,931 0 0 </t>
        </is>
      </c>
    </row>
    <row r="21">
      <c r="A21" s="4" t="inlineStr">
        <is>
          <t>Long-term investments</t>
        </is>
      </c>
      <c r="B21" s="4" t="inlineStr">
        <is>
          <t xml:space="preserve">Long-term investments Long-term investments include cost
method investment and equity method investments. Entities in which the Company has
the ability to exercise significant influence, but does not have a controlling interest, are accounted for using the equity method. Significant
influence is generally considered to exist when the Company has voting shares between 20% and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Long-term investments are evaluated
for impairment when facts or circumstances indicate that the fair value of the long-term investments is less than its carrying value.
Impairment is recognized when a decline in fair value is determined to be other-than- temporary. The Company reviews several factors to
determine whether a loss is other-than-temporary. These factors include, but are not limited to, the: (i) nature of the investment; (ii)
cause and duration of the impairment; (iii) extent to which fair value is less than cost;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 </t>
        </is>
      </c>
    </row>
    <row r="22">
      <c r="A22" s="4" t="inlineStr">
        <is>
          <t>Fair value measurement</t>
        </is>
      </c>
      <c r="B22"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
        </is>
      </c>
    </row>
    <row r="23">
      <c r="A23" s="4" t="inlineStr">
        <is>
          <t>Revenue recognition</t>
        </is>
      </c>
      <c r="B23" s="4" t="inlineStr">
        <is>
          <t xml:space="preserve">Revenue recognition The Company adopted Accounting Standards
Update (“ASU”) 2014-09 Revenue from Contracts with Customers (ASC 606).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Sales of interactive toys The Company recognizes sales of
interactive toys revenues upon shipment or upon receipt of products by the customer, depending on the terms, provided that: there are
no uncertainties regarding customer acceptance;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The Company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sales in
the period the related sale is recognized. The products sold in the PRC are
subject to a Chinese value-added tax (“VAT”). VAT taxes are presented as a reduction of revenue. Mobile games Internal developed platform The Company operates the mobile
games as live services that allow players to play for free. Within these games, players can purchase virtual currency to obtain virtual
goods to enhance the game-playing experience. On the platform, players purchase virtual currency and/or virtual goods through various
widely accepted payment methods offered in the games, including Alipay or WeChat and online bank transfer service providers. Advance payments
from customers for virtual goods that are non-refundable that specify our obligations are recorded to deferred revenue. All other advance
payments that do not meet these criteria are recorded as advances from customers. For virtual goods purchases upon immediately use with
no future game-playing benefits, the Company recognizes such virtual goods purchase upon receipts of payment from the paying players.
For virtual goods purchases for the conversion of future game-playing benefits or throughout the players’ playing life, the Company
recognizes such virtual goods purchases ratably over the estimated average playing period of paying players for the applicable game, starting
from the point in time when virtual items are delivered to the players’ accounts and all other revenue recognition criteria are
met. The Company records revenue generated from mobile games on a gross basis as the Company is acting as the principal to fulfill all
obligations related to the game operation. Fees paid to distribution channels and payment channels are recorded as cost of revenues. The Company considers the average
period that players typically play the games and other game player behavior patterns, as well as various other factors to arrive at the
best estimates for the estimated playing period of the paying players for each game. On a quarterly basis, the Company determined the
estimated average playing period for paying players by analyzing paying players for that game who made their first virtual goods purchase
during that period and counting their cumulative login days for each game. The Company then averages the time periods to determine the
estimated paying playing period for that game. If a new game is launched and only a limited period of paying player data is available,
then the Company considers other qualitative factors, such as the playing patterns for paying players for other games with similar characteristics
and playing patterns of paying players, such as targeted players and purchasing frequency. While the Company believes its estimates to
be reasonable based on available game player information, the Company may revise such estimates based on new information indicating a
change in the game player behavior patterns and any adjustments are applied prospectively. Based on the Company’s analysis,
the estimated average playing period of paying players is approximately one to three months, and this estimate has been consistent since
the Company’s initial analysis. No change has been made in such estimate during any of the periods presented. Future usage patterns
may differ from historical usage patterns and therefore the estimated average playing periods may change in the future. Third-party platform The Company also licenses third-parties
to operate the Company’s mobile games developed internally through mobile platforms and receives revenue-based royalty payments
from all the third-party licensee operators on a monthly basis. The revenue- based royalty payments
are recognized when all other revenue recognition criteria are met. The Company records the mobile game royalty revenue on a net basis,
as the Company does not have the primary responsibility for fulfillment and acceptability of the game services. Communication
service The communication service is mainly
divided into three modules: SMS agency service, agency fee from mobile recharge and IDC service. SMS agency service and mobile recharge
service provide customer services through the company’s platform; and IDC service which providing broadband, IP and others for
customers’ router equipment. The sales revenue will be recognized after the customer confirms the statement generated from the platform.
The premise is: the customer has no uncertainty in the acceptance, the sales price is fixed and determinable when contracted, and the
retrievability is also reasonably guaranteed. Information service This is a service which provides products and technical
services to customers generating from third-party media channels (such as WeChat official accounts, mini programs, APP, Tik Tok, Toutiao,
Quick Worker, etc.), as well as commissioned development services for interactive marketing tools, company then charged according to the
information services that contracted with the customers. The sales revenue of the information service fee
is recognized after the customer confirms the service provided is correct. The premise is: the customer has no uncertainty in the acceptance,
the sales price is fixed and determinable when contracted, and the retrievability is also reasonably guaranteed. </t>
        </is>
      </c>
    </row>
    <row r="24">
      <c r="A24" s="4" t="inlineStr">
        <is>
          <t>Shipping and handling</t>
        </is>
      </c>
      <c r="B24" s="4" t="inlineStr">
        <is>
          <t xml:space="preserve">Shipping and handling Shipping and handling costs amounted
to $ 25,892 38,025 125,640 </t>
        </is>
      </c>
    </row>
    <row r="25">
      <c r="A25" s="4" t="inlineStr">
        <is>
          <t>Advertising costs</t>
        </is>
      </c>
      <c r="B25" s="4" t="inlineStr">
        <is>
          <t xml:space="preserve">Advertising costs Advertising costs amounted to $ 3,494,507 2,763 31,176 </t>
        </is>
      </c>
    </row>
    <row r="26">
      <c r="A26" s="4" t="inlineStr">
        <is>
          <t>Operating leases</t>
        </is>
      </c>
      <c r="B26" s="4" t="inlineStr">
        <is>
          <t xml:space="preserve">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and the accounting of operating lease in this report has been updated to reflect the adoption of FASB’s new guidance
on the recognition and measurement of leases. </t>
        </is>
      </c>
    </row>
    <row r="27">
      <c r="A27" s="4" t="inlineStr">
        <is>
          <t>Government subsidies</t>
        </is>
      </c>
      <c r="B27" s="4" t="inlineStr">
        <is>
          <t xml:space="preserve">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 99,948 28,623 221,467 </t>
        </is>
      </c>
    </row>
    <row r="28">
      <c r="A28" s="4" t="inlineStr">
        <is>
          <t>Value added taxes</t>
        </is>
      </c>
      <c r="B28" s="4" t="inlineStr">
        <is>
          <t xml:space="preserve">Value added taxes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t>
        </is>
      </c>
    </row>
    <row r="29">
      <c r="A29" s="4" t="inlineStr">
        <is>
          <t>Income taxes</t>
        </is>
      </c>
      <c r="B29"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
        </is>
      </c>
    </row>
    <row r="30">
      <c r="A30" s="4" t="inlineStr">
        <is>
          <t>Comprehensive income</t>
        </is>
      </c>
      <c r="B30" s="4" t="inlineStr">
        <is>
          <t xml:space="preserve">Comprehensive income Comprehensive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Company not using the U.S. dollar as its functional
currencies. </t>
        </is>
      </c>
    </row>
    <row r="31">
      <c r="A31" s="4" t="inlineStr">
        <is>
          <t>Earnings per share</t>
        </is>
      </c>
      <c r="B31"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dilutive shares were 7,463,213 1,305,380 </t>
        </is>
      </c>
    </row>
    <row r="32">
      <c r="A32" s="4" t="inlineStr">
        <is>
          <t>Employee benefits</t>
        </is>
      </c>
      <c r="B32" s="4" t="inlineStr">
        <is>
          <t xml:space="preserve">Employee benefits The full-time employees of the Company
are entitled to staff welfare benefits including medical care, housing fund, pension benefits, unemployment insurance and other welfare,
which are government mandated defined contribution plans by law.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104,287 23,235 81,118 </t>
        </is>
      </c>
    </row>
    <row r="33">
      <c r="A33" s="4" t="inlineStr">
        <is>
          <t>Statutory reserves</t>
        </is>
      </c>
      <c r="B33"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4">
      <c r="A34" s="4" t="inlineStr">
        <is>
          <t>Recently issued accounting pronouncements</t>
        </is>
      </c>
      <c r="B34" s="4" t="inlineStr">
        <is>
          <t xml:space="preserve">Recently issued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is currently in the process of evaluating the of adopting ASU 2020-01 on its
consolidated financial statements and related disclosure.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business activities</t>
        </is>
      </c>
      <c r="B4" s="4" t="inlineStr">
        <is>
          <t>Schedule of business activities
Name Background Ownership
Brilliant Hat Limited ●
A British Virgin Islands company ●
Incorporated on June 26, 2018
● A holding company 100% owned by Blue Hat Interactive Entertainment Technology
Blue Hat Interactive Entertainment Technology Limited ●
A Hong Kong company ●
Incorporated on June 26, 2018
● A holding company 100% owned by Brilliant Hat Limited
Xiamen Duwei Consulting Management Co., Ltd. ●
A PRC limited liability company and deemed a wholly foreign owned enterprise (“WFOE”).
●
Incorporated on July 26, 2018 ● Registered capital of $20,000,000 ●
A holding company. 100% owned by Blue Hat Interactive Entertainment Technology
Limited.
Fujian Blue Hat Group Co. Ltd. ●
A PRC limited liability company ●
Incorporated on August 23, 2021. ●
A holding company 100% owned by Blue Hat Interactive Entertainment Technology
Limited.
Fujian Blue Hat Interactive Entertainment Technology
Ltd. ●
A PRC limited liability company ●
Incorporated on January 7, 2010 ●
Registered capital of $4,697,526 (RMB 31,054,000). ●
Designing, producing, promoting and selling animated toys with mobile VIE of Xiamen Duwei Consulting Management Co., Ltd
Fujian
Youth Hand in Hand Educational Technology Co., Ltd. ●
A PRC limited liability company, acquired on February 2021. ●
Incorporated on September 18, 2017 ●
Registered capital of $3,106,214 (RMB 20,100,000) ● Educational
consulting service and sports related. 51.5%
owned by Xiamen Duwei Consulting Management Co., Ltd. 48.5% owned by Fujian Blue Hat Interactive Technology Co., Ltd.
Engaomei
Animation Culture Development Co., Ltd. ●
A PRC limited liability company ●
Incorporated on October 19, 2017 ● Registered
capital of $302,540 (RMB 2,000,000) ●
Designing, producing, promoting and selling animated toys with mobile games features, original intellectual property and peripheral
derivatives features. 100%
owned by Fujian Blue Hat Interactive Technology Co., Ltd.
Pingxiang
Blue Hat Technology Co. Ltd.
●
A PRC limited liability company ● Incorporated
on September 10, 2018 ●
Registered capital of $302,540 (RMB 2,000,000) ● Designing,
producing, promoting and selling animated toys with mobile 100%
owned by Fujian Blue Hat Interactive Technology Ltd.
Xiamen
Bluehat Research Institution of Education Co., Ltd ●
A PRC limited liability company ●
Incorporated on February 20, 2021 ● Information
Technology consulting service 100%
owned by Fujian Blue Hat Interactive Technology Ltd.
Fujian
Lanyun Canghai Technology Co., Ltd.
●
A PRC limited liability company ●
Incorporated on June 29, 2021 ● Software
development, promoting and selling of toys and stationery 100%
owned by Fujian Blue Hat Interactive Entertainment Technology Ltd
Fuzhou
Qiande Educational Technology Co., Ltd. ●
A PRC limited liability company ●
Incorporated on March 24, 2021 ●
Information Technology consulting service 100%
owned by Fujian
Youth Hand in Hand
Educational Technology
Co., Ltd.
Fresh
Joy Entertainment Ltd ●
A British Virgin Islands company, acquired on January 25, 2021 ●
Incorporated on January 7, 2020 ●
A holding company 100%
owned by Blue Hat Interactive Entertainment Technology
Hong
Kong Xinyou Entertainment Company ●
A Hong Kong company, acquired on January 25, 2021 ●
Incorporated on August 18, 2020 ● A
holding company 100%
owned by Fresh Joy Entertainment Ltd
Fujian
Xinyou Technology Co., Ltd. ●
A PRC limited liability company and deemed a wholly foreign owned enterprise (“WFOE”),
acquired on January 25, 2021 ●
Incorporated on September 29, 2020 ● A
holding company 100%
owned by Hong Kong Xinyou Entertainment Limited.
Fujian
Roar Game Technology Co. Ltd. ●
A PRC limited liability company, acquired on January 25, 2021 ●
Incorporated on December 6, 2019 ●
Designing, producing, promoting and selling animated toys with mobile VIE
of Fujian Xinyou Technology Co., Ltd.
Fuzhou
UC71 Co., Ltd. ●
A PRC limited liability company ●
Incorporated on October 25, 2016 ●
Registered capital of $1,854,456 (RMB 12,000,000) ●
Software development, Information technology consulting service 100%
owned by Fujian Roar Game Technology Co., Ltd
Fuzhou
CSFCTECH Co. Ltd. ●
A PRC limited liability company, acquired on January 25, 2021 ●
Incorporated on August 5, 2011 ●
Registered capital of $3,001,159 (RMB 20,000,000) ●
Software development, animation design and web design 51%
owned by Fujian Roar Game Technology Co., Lt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Schedule of estimated useful lives
Category Depreciation method Estimated useful lives
Building Straight-line 20
Electronic devices Straight-line 3
Office equipment, fixtures and furniture Straight-line 3
Automobile Straight-line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Schedule of Variable Interest Entities
December 31, December 31,
2021 2020
Current assets $ 6,702,528 $ 46,208,525
Property and equipment, net 211,924 112,745
Other non-current assets 10,672,824 20,557,626
Asset related to discontinued operation — 2,348,621
Total assets 17,587,276 69,227,517
Total liabilities (10,825,262 ) (12,733,930 )
Net assets $ 6,762,014 $ 56,493,587
December 31, December 31,
2021 2020
Current liabilities:
Short-term loans - banks $ 860,915 $ 1,624,547
Current maturities of long-term loans third party — 14,117
Accounts payable 959,198 211,566
Other payables and accrued liabilities 3,328,862 1,480,127
Other payables related party 211,271 22,529
Operating lease liability - current 97,052 242,046
Customer deposits 1,500,677 —
Taxes payable 3,287,640 6,574,326
Liabilities related to discontinued operation — 2,058,917
Total current liabilities 10,245,615 12,228,175
Operating lease liabilities 62,057 —
Long-term loans - third party 517,590 505,755
Total liabilities $ 10,825,262 $ 12,733,930 The summarized operating results of the
VIEs are as follows:
Year ended Year ended Year ended
December 31, December 31, December 31,
2021 2020 2019
Revenues $ 15,155,074 $ 24,599,923 $ 23,834,129
Gross profit $ (6,482,924 ) $ 13,420,020 $ 16,302,329
(Loss) Income from operations $ (55,966,045 ) $ 11,511,579 $ 11,153,956
Net (Loss) income from continuing operation $ (55,453,545 ) $ 9,548,866 $ 10,747,395
Net income from discontinued operation $ 833,876 $ 233,153 —
Non-controlling interest from continuing operation $ (2,918,680 ) — —
Non-controlling interest from discontinued operation — $ 111,404 —
Net income attributable to VIE’s $ (51,700,989 ) $ 9,670,615 $ 10,747,3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1</t>
        </is>
      </c>
    </row>
    <row r="3">
      <c r="A3" s="3" t="inlineStr">
        <is>
          <t>Business Acquisition [Line Items]</t>
        </is>
      </c>
    </row>
    <row r="4">
      <c r="A4" s="4" t="inlineStr">
        <is>
          <t>Schedule of acquisition date fair value of the assets liabilities</t>
        </is>
      </c>
      <c r="B4" s="4" t="inlineStr">
        <is>
          <t xml:space="preserve">Schedule of acquisition date fair value of the assets liabilities
Accounts receivables $ 6,432,414
Other receivables 49,704
Prepayments, net 1,797,617
Right-of-use assets 91,513
Property, plant and equipment, net 148,095
Intangible assets 6,876,455
Deferred tax assets 136,546
Total assets acquired $ 15,532,344
Accrued expenses and other payables 2,462,953
Taxes payable 2,185,779
Customer deposits 597,380
Short term loans, bank 849,959
Operating lease liability 96,131
Total Liabilities $ 6,192,202
Net identifiable assets acquired 9,340,142
Less: Non-controlling interest 5,379,104
Add: Goodwill 3,792,056
Total purchase price for acquisition net of $20,506 of cash $ 7,753,094 </t>
        </is>
      </c>
    </row>
    <row r="5">
      <c r="A5" s="4" t="inlineStr">
        <is>
          <t>Fujian Youth Hand [Member]</t>
        </is>
      </c>
    </row>
    <row r="6">
      <c r="A6" s="3" t="inlineStr">
        <is>
          <t>Business Acquisition [Line Items]</t>
        </is>
      </c>
    </row>
    <row r="7">
      <c r="A7" s="4" t="inlineStr">
        <is>
          <t>Schedule of acquisition date fair value of the assets liabilities</t>
        </is>
      </c>
      <c r="B7" s="4" t="inlineStr">
        <is>
          <t xml:space="preserve">Schedule of acquisition date fair value of the assets liabilities
Accounts receivables $ 78,772
Other receivables 10,321
Inventories 2,955
Prepayments 1,215,130
Property, plant and equipment, net 153
Intangible assets, net 910,284
Total assets acquired $ 2,217,615
Accrued expenses and other payables 1,993,335
Total Liabilities 1,993,335
Net identifiable assets acquired 224,280
Less: 48.5% owned by Blue Hat Interactive Entertainment Technology 75,547
Add: Goodwill 14,537
Total purchase price for acquisition net of $944 of cash $ 163,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12 Months Ended</t>
        </is>
      </c>
    </row>
    <row r="2">
      <c r="B2" s="2" t="inlineStr">
        <is>
          <t>Dec. 31, 2021</t>
        </is>
      </c>
    </row>
    <row r="3">
      <c r="A3" s="3" t="inlineStr">
        <is>
          <t>Credit Loss [Abstract]</t>
        </is>
      </c>
    </row>
    <row r="4">
      <c r="A4" s="4" t="inlineStr">
        <is>
          <t>Schedule of accounts receivable</t>
        </is>
      </c>
      <c r="B4" s="4" t="inlineStr">
        <is>
          <t xml:space="preserve">Schedule of accounts receivable
December 31, December 31,
2021 2020
Accounts receivable $ 23,074,123 $ 16,439,291
Allowance for doubtful accounts (6,394,429 ) (565,793 )
Total accounts receivable, net $ 16,679,694 $ 15,873,498 </t>
        </is>
      </c>
    </row>
    <row r="5">
      <c r="A5" s="4" t="inlineStr">
        <is>
          <t>Schedule of movements of allowance for doubtful accounts</t>
        </is>
      </c>
      <c r="B5" s="4" t="inlineStr">
        <is>
          <t xml:space="preserve">Schedule of movements of allowance for doubtful accounts
Beginning balance $ 565,793 $ 1,467,374
(Write-off)/Addition 5,747,069 (909,223 )
Exchange rate effect 81,567 7,642
Ending balance $ 6,394,429 $ 565,7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receivables, net (Tables)</t>
        </is>
      </c>
      <c r="B1" s="2" t="inlineStr">
        <is>
          <t>12 Months Ended</t>
        </is>
      </c>
    </row>
    <row r="2">
      <c r="B2" s="2" t="inlineStr">
        <is>
          <t>Dec. 31, 2021</t>
        </is>
      </c>
    </row>
    <row r="3">
      <c r="A3" s="3" t="inlineStr">
        <is>
          <t>Other Receivables Net</t>
        </is>
      </c>
    </row>
    <row r="4">
      <c r="A4" s="4" t="inlineStr">
        <is>
          <t>Schedule of other receivables</t>
        </is>
      </c>
      <c r="B4" s="4" t="inlineStr">
        <is>
          <t xml:space="preserve">Schedule of other receivables
December 31, December 31,
2021 2020
Deposit for business acquisitions $ 13,485,383 $ 13,177,023
Deposit for set-up of research center 94,107 91,955
Others 3,062,247 1,093,573
Allowance for doubtful accounts (13,665,255 ) (32,937 )
Total other receivables, net $ 2,976,482 $ 14,329,614 </t>
        </is>
      </c>
    </row>
    <row r="5">
      <c r="A5" s="4" t="inlineStr">
        <is>
          <t>Schedule of movements of allowance for doubtful accounts</t>
        </is>
      </c>
      <c r="B5" s="4" t="inlineStr">
        <is>
          <t xml:space="preserve">Schedule of movements of allowance for doubtful accounts
Beginning balance $ 32,937 $ 42,676
Addition/(Write-off) 13,471,554 (12,691 )
Exchange rate effect 160,764 2,952
Ending balance $ 13,665,255 $ 32,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epayments, net (Tables)</t>
        </is>
      </c>
      <c r="B1" s="2" t="inlineStr">
        <is>
          <t>12 Months Ended</t>
        </is>
      </c>
    </row>
    <row r="2">
      <c r="B2" s="2" t="inlineStr">
        <is>
          <t>Dec. 31, 2021</t>
        </is>
      </c>
    </row>
    <row r="3">
      <c r="A3" s="3" t="inlineStr">
        <is>
          <t>Prepayments Net</t>
        </is>
      </c>
    </row>
    <row r="4">
      <c r="A4" s="4" t="inlineStr">
        <is>
          <t>Schedule of Prepayments, net</t>
        </is>
      </c>
      <c r="B4" s="4" t="inlineStr">
        <is>
          <t xml:space="preserve">Schedule of Prepayments, net
December 31, December 31,
2021 2020
Prepayments - current $ 3,290,993 $ 605,463
Prepayments - non-current 10,288,302 4,158,397
Allowance for doubtful accounts - current (1,487,210 ) (147,631 )
Allowance for doubtful accounts -non-current (8,583,490 ) —
Total prepayments, net $ 3,508,595 $ 4,616,229 </t>
        </is>
      </c>
    </row>
    <row r="5">
      <c r="A5" s="4" t="inlineStr">
        <is>
          <t>Schedule of Movements of allowance for doubtful accounts</t>
        </is>
      </c>
      <c r="B5" s="4" t="inlineStr">
        <is>
          <t xml:space="preserve">Schedule of Movements of allowance for doubtful accounts
Beginning balance $ 147,631 $ 188,264
Addition 9,803,067 (50,757 )
Exchange rate effect 120,002 10,124
Ending balance $ 10,070,700 $ 147,6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Supplemental balance sheet information related to leases</t>
        </is>
      </c>
      <c r="B4" s="4" t="inlineStr">
        <is>
          <t>Schedule of Supplemental balance sheet information related to leases
Location on Face of December 31,
Balance Sheet 2021
Operating leases:
Operating lease right of use assets Operating lease, right-of-use assets $ 155,223
Current operating lease liabilities Operating lease liabilities - current $ 97,054
Noncurrent operating lease liabilities Operating lease liabilities 62,057
Total operating lease liabilities $ 159,111
Weighted average remaining lease term (in years):
Operating leases 1.04
Weighted discount rate:
Operating leases 4.75 %</t>
        </is>
      </c>
    </row>
    <row r="5">
      <c r="A5" s="4" t="inlineStr">
        <is>
          <t>Schedule of Maturities of lease liabilities</t>
        </is>
      </c>
      <c r="B5" s="4" t="inlineStr">
        <is>
          <t xml:space="preserve">Schedule of Maturities of lease liabilities
For the year ended December 31, Operating lease
2022 $ 102,110
2023 30,353
2024 14,928
2025 15,674
2026 5,311
Total $ 168,376
Less: amount representing interest 9,265
Present value of future minimum lease payments 159,111
Less: Current obligations 97,054
Long-term obligations $ 62,0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Schedule of property and equipment
December 31, December 31,
2021 2020
Building $ 4,322,359 $ 4,322,359
Electronic devices 674,497 166,962
Office equipment, fixtures and furniture 71,865 77,498
Vehicle 237,705 232,269
Subtotal 5,306,426 4,799,088
Less: accumulated depreciation and amortization (1,157,281 ) (543,722 )
Total $ 4,149,145 $ 4,255,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6" t="n">
        <v>15155074</v>
      </c>
      <c r="C4" s="6" t="n">
        <v>24599923</v>
      </c>
      <c r="D4" s="6" t="n">
        <v>23834129</v>
      </c>
    </row>
    <row r="5">
      <c r="A5" s="4" t="inlineStr">
        <is>
          <t>Cost of revenue</t>
        </is>
      </c>
      <c r="B5" s="5" t="n">
        <v>-8672150</v>
      </c>
      <c r="C5" s="5" t="n">
        <v>-11179903</v>
      </c>
      <c r="D5" s="5" t="n">
        <v>-7531800</v>
      </c>
    </row>
    <row r="6">
      <c r="A6" s="4" t="inlineStr">
        <is>
          <t>Gross profit</t>
        </is>
      </c>
      <c r="B6" s="5" t="n">
        <v>6482924</v>
      </c>
      <c r="C6" s="5" t="n">
        <v>13420020</v>
      </c>
      <c r="D6" s="5" t="n">
        <v>16302329</v>
      </c>
    </row>
    <row r="7">
      <c r="A7" s="3" t="inlineStr">
        <is>
          <t>Operating expenses:</t>
        </is>
      </c>
    </row>
    <row r="8">
      <c r="A8" s="4" t="inlineStr">
        <is>
          <t>Selling</t>
        </is>
      </c>
      <c r="B8" s="5" t="n">
        <v>-3799640</v>
      </c>
      <c r="C8" s="5" t="n">
        <v>-480368</v>
      </c>
      <c r="D8" s="5" t="n">
        <v>-928680</v>
      </c>
    </row>
    <row r="9">
      <c r="A9" s="4" t="inlineStr">
        <is>
          <t>Research and development</t>
        </is>
      </c>
      <c r="B9" s="5" t="n">
        <v>-13169157</v>
      </c>
      <c r="C9" s="5" t="n">
        <v>-246923</v>
      </c>
      <c r="D9" s="5" t="n">
        <v>-1031204</v>
      </c>
    </row>
    <row r="10">
      <c r="A10" s="4" t="inlineStr">
        <is>
          <t>General and administrative expenses</t>
        </is>
      </c>
      <c r="B10" s="5" t="n">
        <v>-32032186</v>
      </c>
      <c r="C10" s="5" t="n">
        <v>-2488320</v>
      </c>
      <c r="D10" s="5" t="n">
        <v>-4860189</v>
      </c>
    </row>
    <row r="11">
      <c r="A11" s="4" t="inlineStr">
        <is>
          <t>Impairment loss</t>
        </is>
      </c>
      <c r="B11" s="5" t="n">
        <v>-18439524</v>
      </c>
      <c r="C11" s="4" t="inlineStr">
        <is>
          <t xml:space="preserve"> </t>
        </is>
      </c>
      <c r="D11" s="4" t="inlineStr">
        <is>
          <t xml:space="preserve"> </t>
        </is>
      </c>
    </row>
    <row r="12">
      <c r="A12" s="4" t="inlineStr">
        <is>
          <t>Total operating expenses</t>
        </is>
      </c>
      <c r="B12" s="5" t="n">
        <v>-67440507</v>
      </c>
      <c r="C12" s="5" t="n">
        <v>-3215611</v>
      </c>
      <c r="D12" s="5" t="n">
        <v>-6820073</v>
      </c>
    </row>
    <row r="13">
      <c r="A13" s="4" t="inlineStr">
        <is>
          <t>(Loss) Income from operations</t>
        </is>
      </c>
      <c r="B13" s="5" t="n">
        <v>-60957583</v>
      </c>
      <c r="C13" s="5" t="n">
        <v>10204409</v>
      </c>
      <c r="D13" s="5" t="n">
        <v>9482256</v>
      </c>
    </row>
    <row r="14">
      <c r="A14" s="3" t="inlineStr">
        <is>
          <t>Other income (expense)</t>
        </is>
      </c>
    </row>
    <row r="15">
      <c r="A15" s="4" t="inlineStr">
        <is>
          <t>Interest income</t>
        </is>
      </c>
      <c r="B15" s="5" t="n">
        <v>156038</v>
      </c>
      <c r="C15" s="5" t="n">
        <v>147820</v>
      </c>
      <c r="D15" s="5" t="n">
        <v>629</v>
      </c>
    </row>
    <row r="16">
      <c r="A16" s="4" t="inlineStr">
        <is>
          <t>Interest expense</t>
        </is>
      </c>
      <c r="B16" s="5" t="n">
        <v>-398963</v>
      </c>
      <c r="C16" s="5" t="n">
        <v>-439607</v>
      </c>
      <c r="D16" s="5" t="n">
        <v>-171938</v>
      </c>
    </row>
    <row r="17">
      <c r="A17" s="4" t="inlineStr">
        <is>
          <t>Other finance expenses</t>
        </is>
      </c>
      <c r="B17" s="5" t="n">
        <v>-66233</v>
      </c>
      <c r="C17" s="5" t="n">
        <v>-82311</v>
      </c>
      <c r="D17" s="5" t="n">
        <v>-4415</v>
      </c>
    </row>
    <row r="18">
      <c r="A18" s="4" t="inlineStr">
        <is>
          <t>Other (expense) income, net</t>
        </is>
      </c>
      <c r="B18" s="5" t="n">
        <v>-143763</v>
      </c>
      <c r="C18" s="5" t="n">
        <v>-109490</v>
      </c>
      <c r="D18" s="5" t="n">
        <v>221146</v>
      </c>
    </row>
    <row r="19">
      <c r="A19" s="4" t="inlineStr">
        <is>
          <t>Total other income, net</t>
        </is>
      </c>
      <c r="B19" s="5" t="n">
        <v>-452921</v>
      </c>
      <c r="C19" s="5" t="n">
        <v>-483588</v>
      </c>
      <c r="D19" s="5" t="n">
        <v>45422</v>
      </c>
    </row>
    <row r="20">
      <c r="A20" s="4" t="inlineStr">
        <is>
          <t>Loss/income from Continuing Operations before income taxes</t>
        </is>
      </c>
      <c r="B20" s="5" t="n">
        <v>-61410504</v>
      </c>
      <c r="C20" s="5" t="n">
        <v>9720821</v>
      </c>
      <c r="D20" s="5" t="n">
        <v>9527678</v>
      </c>
    </row>
    <row r="21">
      <c r="A21" s="4" t="inlineStr">
        <is>
          <t>Provision for income taxes</t>
        </is>
      </c>
      <c r="B21" s="5" t="n">
        <v>-138061</v>
      </c>
      <c r="C21" s="5" t="n">
        <v>-1672957</v>
      </c>
      <c r="D21" s="5" t="n">
        <v>-453724</v>
      </c>
    </row>
    <row r="22">
      <c r="A22" s="4" t="inlineStr">
        <is>
          <t>Net (loss)/ Income from continued operations</t>
        </is>
      </c>
      <c r="B22" s="5" t="n">
        <v>-61548565</v>
      </c>
      <c r="C22" s="5" t="n">
        <v>8047864</v>
      </c>
      <c r="D22" s="5" t="n">
        <v>9073954</v>
      </c>
    </row>
    <row r="23">
      <c r="A23" s="3" t="inlineStr">
        <is>
          <t>Discontinued Operations (Note 19)</t>
        </is>
      </c>
    </row>
    <row r="24">
      <c r="A24" s="4" t="inlineStr">
        <is>
          <t>Gain on disposal of discontinued operations</t>
        </is>
      </c>
      <c r="B24" s="5" t="n">
        <v>1493945</v>
      </c>
      <c r="C24" s="4" t="inlineStr">
        <is>
          <t xml:space="preserve"> </t>
        </is>
      </c>
      <c r="D24" s="4" t="inlineStr">
        <is>
          <t xml:space="preserve"> </t>
        </is>
      </c>
    </row>
    <row r="25">
      <c r="A25" s="4" t="inlineStr">
        <is>
          <t>Income (loss) from discontinued operations</t>
        </is>
      </c>
      <c r="B25" s="4" t="inlineStr">
        <is>
          <t xml:space="preserve"> </t>
        </is>
      </c>
      <c r="C25" s="5" t="n">
        <v>233153</v>
      </c>
      <c r="D25" s="4" t="inlineStr">
        <is>
          <t xml:space="preserve"> </t>
        </is>
      </c>
    </row>
    <row r="26">
      <c r="A26" s="4" t="inlineStr">
        <is>
          <t>Net Income (Loss)</t>
        </is>
      </c>
      <c r="B26" s="5" t="n">
        <v>-60054620</v>
      </c>
      <c r="C26" s="5" t="n">
        <v>8281017</v>
      </c>
      <c r="D26" s="5" t="n">
        <v>9073954</v>
      </c>
    </row>
    <row r="27">
      <c r="A27" s="4" t="inlineStr">
        <is>
          <t>Less: Net income attributable to non-controlling interest</t>
        </is>
      </c>
      <c r="B27" s="5" t="n">
        <v>-2918680</v>
      </c>
      <c r="C27" s="5" t="n">
        <v>111404</v>
      </c>
      <c r="D27" s="4" t="inlineStr">
        <is>
          <t xml:space="preserve"> </t>
        </is>
      </c>
    </row>
    <row r="28">
      <c r="A28" s="4" t="inlineStr">
        <is>
          <t>Net Income (Loss) attributable to Blue Hat Interactive Entertainment Technology</t>
        </is>
      </c>
      <c r="B28" s="5" t="n">
        <v>-57135940</v>
      </c>
      <c r="C28" s="5" t="n">
        <v>8169613</v>
      </c>
      <c r="D28" s="4" t="inlineStr">
        <is>
          <t xml:space="preserve"> </t>
        </is>
      </c>
    </row>
    <row r="29">
      <c r="A29" s="3" t="inlineStr">
        <is>
          <t>Other comprehensive (loss) income</t>
        </is>
      </c>
    </row>
    <row r="30">
      <c r="A30" s="4" t="inlineStr">
        <is>
          <t>Foreign currency translation adjustment   continued operation</t>
        </is>
      </c>
      <c r="B30" s="5" t="n">
        <v>717560</v>
      </c>
      <c r="C30" s="5" t="n">
        <v>3220363</v>
      </c>
      <c r="D30" s="5" t="n">
        <v>-521738</v>
      </c>
    </row>
    <row r="31">
      <c r="A31" s="4" t="inlineStr">
        <is>
          <t>Comprehensive income (loss) - continued operation</t>
        </is>
      </c>
      <c r="B31" s="5" t="n">
        <v>-60831005</v>
      </c>
      <c r="C31" s="5" t="n">
        <v>11268227</v>
      </c>
      <c r="D31" s="5" t="n">
        <v>8552216</v>
      </c>
    </row>
    <row r="32">
      <c r="A32" s="4" t="inlineStr">
        <is>
          <t>Income (loss) from discontinued operation</t>
        </is>
      </c>
      <c r="B32" s="5" t="n">
        <v>1493945</v>
      </c>
      <c r="C32" s="5" t="n">
        <v>233153</v>
      </c>
      <c r="D32" s="4" t="inlineStr">
        <is>
          <t xml:space="preserve"> </t>
        </is>
      </c>
    </row>
    <row r="33">
      <c r="A33" s="4" t="inlineStr">
        <is>
          <t>Foreign currency translation adjustment - discontinued operation</t>
        </is>
      </c>
      <c r="B33" s="4" t="inlineStr">
        <is>
          <t xml:space="preserve"> </t>
        </is>
      </c>
      <c r="C33" s="4" t="inlineStr">
        <is>
          <t xml:space="preserve"> </t>
        </is>
      </c>
      <c r="D33" s="4" t="inlineStr">
        <is>
          <t xml:space="preserve"> </t>
        </is>
      </c>
    </row>
    <row r="34">
      <c r="A34" s="4" t="inlineStr">
        <is>
          <t>Comprehensive income - discontinued operation</t>
        </is>
      </c>
      <c r="B34" s="5" t="n">
        <v>1493945</v>
      </c>
      <c r="C34" s="5" t="n">
        <v>233153</v>
      </c>
      <c r="D34" s="4" t="inlineStr">
        <is>
          <t xml:space="preserve"> </t>
        </is>
      </c>
    </row>
    <row r="35">
      <c r="A35" s="4" t="inlineStr">
        <is>
          <t>Comprehensive income (loss)</t>
        </is>
      </c>
      <c r="B35" s="5" t="n">
        <v>-59337060</v>
      </c>
      <c r="C35" s="5" t="n">
        <v>11501380</v>
      </c>
      <c r="D35" s="5" t="n">
        <v>8552216</v>
      </c>
    </row>
    <row r="36">
      <c r="A36" s="4" t="inlineStr">
        <is>
          <t>Less: Net (loss) income attributable to non-controlling interest</t>
        </is>
      </c>
      <c r="B36" s="5" t="n">
        <v>-2918680</v>
      </c>
      <c r="C36" s="5" t="n">
        <v>111404</v>
      </c>
      <c r="D36" s="4" t="inlineStr">
        <is>
          <t xml:space="preserve"> </t>
        </is>
      </c>
    </row>
    <row r="37">
      <c r="A37" s="4" t="inlineStr">
        <is>
          <t>Comprehensive (loss) income attributable to Blue Hat Interactive Entertainment shareholders</t>
        </is>
      </c>
      <c r="B37" s="6" t="n">
        <v>-56418380</v>
      </c>
      <c r="C37" s="6" t="n">
        <v>11389976</v>
      </c>
      <c r="D37" s="6" t="n">
        <v>8552216</v>
      </c>
    </row>
    <row r="38">
      <c r="A38" s="3" t="inlineStr">
        <is>
          <t>Weighted average number of ordinary shares</t>
        </is>
      </c>
    </row>
    <row r="39">
      <c r="A39" s="4" t="inlineStr">
        <is>
          <t>Basic</t>
        </is>
      </c>
      <c r="B39" s="5" t="n">
        <v>50537272</v>
      </c>
      <c r="C39" s="5" t="n">
        <v>38553694</v>
      </c>
      <c r="D39" s="5" t="n">
        <v>35141114</v>
      </c>
    </row>
    <row r="40">
      <c r="A40" s="4" t="inlineStr">
        <is>
          <t>Diluted</t>
        </is>
      </c>
      <c r="B40" s="5" t="n">
        <v>58000485</v>
      </c>
      <c r="C40" s="5" t="n">
        <v>39859074</v>
      </c>
      <c r="D40" s="5" t="n">
        <v>35141114</v>
      </c>
    </row>
    <row r="41">
      <c r="A41" s="3" t="inlineStr">
        <is>
          <t>Earnings per share</t>
        </is>
      </c>
    </row>
    <row r="42">
      <c r="A42" s="4" t="inlineStr">
        <is>
          <t>Basic earnings per share from continued operation</t>
        </is>
      </c>
      <c r="B42" s="8" t="n">
        <v>-1.16</v>
      </c>
      <c r="C42" s="8" t="n">
        <v>0.21</v>
      </c>
      <c r="D42" s="8" t="n">
        <v>0.26</v>
      </c>
    </row>
    <row r="43">
      <c r="A43" s="4" t="inlineStr">
        <is>
          <t>Basic earnings per share from discontinued operation</t>
        </is>
      </c>
      <c r="B43" s="9" t="n">
        <v>0.03</v>
      </c>
      <c r="C43" s="9" t="n">
        <v>0.01</v>
      </c>
      <c r="D43" s="4" t="inlineStr">
        <is>
          <t xml:space="preserve"> </t>
        </is>
      </c>
    </row>
    <row r="44">
      <c r="A44" s="3" t="inlineStr">
        <is>
          <t>Diluted Earnings per share:</t>
        </is>
      </c>
    </row>
    <row r="45">
      <c r="A45" s="4" t="inlineStr">
        <is>
          <t>Diluted earnings per share from continued operation</t>
        </is>
      </c>
      <c r="B45" s="9" t="n">
        <v>-1.01</v>
      </c>
      <c r="C45" s="9" t="n">
        <v>0.2</v>
      </c>
      <c r="D45" s="9" t="n">
        <v>0.26</v>
      </c>
    </row>
    <row r="46">
      <c r="A46" s="4" t="inlineStr">
        <is>
          <t>Diluted earnings per share from discontinued operation</t>
        </is>
      </c>
      <c r="B46" s="8" t="n">
        <v>0.03</v>
      </c>
      <c r="C46" s="8" t="n">
        <v>0.01</v>
      </c>
      <c r="D4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Acquired Intangible assets</t>
        </is>
      </c>
      <c r="B4" s="4" t="inlineStr">
        <is>
          <t xml:space="preserve">Schedule of Acquired Intangible assets
December 31, December 31,
2021 2020
Patents $ 1,378,836 $ 1,347,307
Licensed software 28,270,157 5,610,459
Software development costs 129,051 9,412,638
Less: accumulated amortization (8,229,006 ) (2,117,829 )
Less: impairment (14,632,931 ) —
Intangible assets, net $ 6,916,107 $ 14,252,5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redit facilities (Tables)</t>
        </is>
      </c>
      <c r="B1" s="2" t="inlineStr">
        <is>
          <t>12 Months Ended</t>
        </is>
      </c>
    </row>
    <row r="2">
      <c r="B2" s="2" t="inlineStr">
        <is>
          <t>Dec. 31, 2021</t>
        </is>
      </c>
    </row>
    <row r="3">
      <c r="A3" s="3" t="inlineStr">
        <is>
          <t>Credit Facilities</t>
        </is>
      </c>
    </row>
    <row r="4">
      <c r="A4" s="4" t="inlineStr">
        <is>
          <t>Schedule of outstanding balances on short-term bank loans</t>
        </is>
      </c>
      <c r="B4" s="4" t="inlineStr">
        <is>
          <t xml:space="preserve">Schedule of outstanding balances on short-term bank loans
Institute Interest Collateral/ December 31, December 31,
name Maturities rate Guarantee 2021 2020
Industrial Bank October
2014 7.5 % Guarantee by 26 property rights $ 860,915 $ —
Industrial Bank December
2020 5.88 % Guarantee by Xiaodong Chen and Juanjuan Cai — 766,295
Industrial Bank December
2020 5.88 % Guarantee by PICC Property and Casualty Company Limited Xiamen Branch, Xiaodong Chen and Juanjuan Cai — 459,777
Industrial Bank December
2020 5.88 % Guarantee by Xiamen Siming Technology Financing Guarantee Co. Ltd., Xiaodong Chen and Juanjuan Cai — 398,474
China Rich Finance Limited May
2021 23% per annum for first monthly instalment; 12% per annum for 2-6 monthly instalment Guarantee by Fujian Blue Hat Interactive Entertainment Technology Ltd., Pingxiang Blue Hat Technology Co. Ltd. and Xiaodong Chen — 2,998,994
Total $ 860,915 $ 4,623,540 </t>
        </is>
      </c>
    </row>
    <row r="5">
      <c r="A5" s="4" t="inlineStr">
        <is>
          <t>Schedule of outstanding balances on long-term third party loans</t>
        </is>
      </c>
      <c r="B5" s="4" t="inlineStr">
        <is>
          <t xml:space="preserve">Schedule of outstanding balances on long-term third party loans
Weighted
Average Collateral/ December 31, December 31,
Lender Name Maturities Interest Rate Guarantee 2021 2020
Volkswagen Finance (China) Co. Ltd. Due monthly until March 2021 4.06 % Automobiles $ — $ 14,117
Total $ — $ 14,117 Long term loans
— banks Outstanding balances
on long-term third party loans consisted of the following:
Interest Collateral/ December 31, December 31,
Institute name Maturities rate Guarantee 2021 2020
Industrial Bank February 2023 6.583 % Guarantee by 517,590 505,755
14 property rights
Total $ 517,590 $ 505,7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Payables and Accruals [Abstract]</t>
        </is>
      </c>
    </row>
    <row r="4">
      <c r="A4" s="4" t="inlineStr">
        <is>
          <t>Schedule of other Payable and Accrued Liabilities</t>
        </is>
      </c>
      <c r="B4" s="4" t="inlineStr">
        <is>
          <t xml:space="preserve">Schedule of other Payable and Accrued Liabilities
December 31, December 31,
2021 2020
Payables to non-trade vendors and service providers $ 9,915,900 $ 1,265,900
Salary payables 404,493 185,734
Interest payable 987,231 —
Other miscellaneous payables 82,113 294,626
Total other payables and accrued liabilities $ 11,389,737 $ 1,746,2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BONDS PAYABLE (Tables)</t>
        </is>
      </c>
      <c r="B1" s="2" t="inlineStr">
        <is>
          <t>12 Months Ended</t>
        </is>
      </c>
    </row>
    <row r="2">
      <c r="B2" s="2" t="inlineStr">
        <is>
          <t>Dec. 31, 2021</t>
        </is>
      </c>
    </row>
    <row r="3">
      <c r="A3" s="3" t="inlineStr">
        <is>
          <t>Debt Disclosure [Abstract]</t>
        </is>
      </c>
    </row>
    <row r="4">
      <c r="A4" s="4" t="inlineStr">
        <is>
          <t>Schedule of convertible debt</t>
        </is>
      </c>
      <c r="B4" s="4" t="inlineStr">
        <is>
          <t xml:space="preserve">Schedule of convertible debt
December 31, December 31,
2021 2020
Beginning $ 739,189 $ —
Addition — 1,979,846
Repayment — —
Conversion (739,189 ) (1,240,657 )
Convertible debt, net $ — $ 739,1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chedule of account receviables - related party</t>
        </is>
      </c>
      <c r="B4" s="4" t="inlineStr">
        <is>
          <t xml:space="preserve">Schedule of account receviables - related party
December 31, December 31,
Name of Related Party Relationship - Nature 2021 2020
Fujian Zhongqing Investment company Inter-transaction
Shoulashou Educational $ — $ 1,906,101
Technical Ltd.
$ — $ 1,906,101 </t>
        </is>
      </c>
    </row>
    <row r="5">
      <c r="A5" s="4" t="inlineStr">
        <is>
          <t>Schedule of other payables - related party</t>
        </is>
      </c>
      <c r="B5" s="4" t="inlineStr">
        <is>
          <t xml:space="preserve">Schedule of other payables - related party December 31, December 31,
Name of Related Party Relationship - Nature 2021 2020
Xiaodong Chen CEO Lease and other payable $ 32,244 $ 25,837
Huaqiang Yang Holds
15.5% of Fuzhou CSFC transfer
payable 154,259 —
Total $ 186,503 $ 25,8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Taxes (Tables)</t>
        </is>
      </c>
      <c r="B1" s="2" t="inlineStr">
        <is>
          <t>12 Months Ended</t>
        </is>
      </c>
    </row>
    <row r="2">
      <c r="B2" s="2" t="inlineStr">
        <is>
          <t>Dec. 31, 2021</t>
        </is>
      </c>
    </row>
    <row r="3">
      <c r="A3" s="3" t="inlineStr">
        <is>
          <t>Income Tax Disclosure [Abstract]</t>
        </is>
      </c>
    </row>
    <row r="4">
      <c r="A4" s="4" t="inlineStr">
        <is>
          <t>Schedule of significant components of provision for income taxes</t>
        </is>
      </c>
      <c r="B4" s="4" t="inlineStr">
        <is>
          <t xml:space="preserve">Schedule of significant components of provision for income taxes
December 31, December 31,
2021 2020
Current $ 138,061 $ 1,609,850
Deferred — 63,107
The provision for income taxes $ 138,061 $ 1,672,957 </t>
        </is>
      </c>
    </row>
    <row r="5">
      <c r="A5" s="4" t="inlineStr">
        <is>
          <t>Schedule of Effective Income Tax Rate Reconciliation</t>
        </is>
      </c>
      <c r="B5" s="4" t="inlineStr">
        <is>
          <t>Schedule of Effective Income Tax Rate Reconciliation
Year ended Year ended Year ended
December 31, December 31, December 31,
2021 2020 2019
China statutory income tax rate 25.0 % 25.0 % 25.0 %
Preferential tax rate reduction (10.0 )% (10.0 )% (10.0 )%
Preferential Blue Hat Pingxiang tax rate reduction — — (12.5 )%
Permanent difference (15.2 )% 2.1 % 2.3 %
Effective tax rate (0.2 )% 17.1 % 4.8 %</t>
        </is>
      </c>
    </row>
    <row r="6">
      <c r="A6" s="4" t="inlineStr">
        <is>
          <t>Schedule of significant components of deferred tax assets</t>
        </is>
      </c>
      <c r="B6" s="4" t="inlineStr">
        <is>
          <t xml:space="preserve">Schedule of significant components of deferred tax assets
December 31, December 31,
2021 2020
Allowance for doubtful accounts $ — $ 119,127 </t>
        </is>
      </c>
    </row>
    <row r="7">
      <c r="A7" s="4" t="inlineStr">
        <is>
          <t>Schedule of Taxes payable</t>
        </is>
      </c>
      <c r="B7" s="4" t="inlineStr">
        <is>
          <t xml:space="preserve">Schedule of Taxes payable
December 31, December 31,
2021 2020
VAT taxes payable $ 843,257 $ 4,420,954
Income taxes payable 2,265,919 1,854,745
Other taxes payable 178,464 298,626
Totals $ 3,287,640 $ 6,574,3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Schedule of Loss from discontinued operations</t>
        </is>
      </c>
      <c r="B4" s="4" t="inlineStr">
        <is>
          <t xml:space="preserve">Schedule of Loss from discontinued operations
December 31 December 31,
2021 2020
Revenues $ 16,464,160 $ 5,591,146
Cost of sales (13,741,705) (5,026,920 )
Gross profit 2,722,455 564,226
Operating expenses:
General and Administrative (281,460) (150,945 )
Selling expenses (881,654) (41,800 )
Research and development (6,959) (34,695 )
Total 1,552,382 $ 336,786
Other income (expense)
Interest income $ 378 $ 20
Other (expense) income, net 66,871 (408 )
Other finance expenses (14,939) (27 )
Total 52,310 (415 )
Loss from discontinued operations before income tax 1,604,692 336,371
Income tax provision (593,389) (103,218 )
Income from discontinued operations before non-controlling interest $ 1,011,303 $ 233,153
Less: Net loss attributable to non-controlling interest — 111,404
Income from discontinued operation $ 1,011,303 $ 121,749 </t>
        </is>
      </c>
    </row>
    <row r="5">
      <c r="A5" s="4" t="inlineStr">
        <is>
          <t>Schedule of components of assets and liabilities</t>
        </is>
      </c>
      <c r="B5" s="4" t="inlineStr">
        <is>
          <t xml:space="preserve">Schedule of components of assets and
liabilities
December 31, December 31,
2021 2020
Cash $ 866,075 $ 47,859
Accounts receivable 2,990,419 726,845
Other current assets 7,041,322 46,915
Prepayments, net 2,644,553 1,459,948
Inventories 130,532 —
Property, plant and equipment, net 17,044 2,755
Other non-current assets 70,454 64,299
Total assets related to discontinued operations 13,760,399 2,348,621
Accounts payable 813,038 724,022
Other payables and accrued expenses 794,599 100,657
Operating lease liabilities-current 20,621 58,422
Customer deposits 865,717 947,687
Tax payables 2,334,922 228,129
Other non-current liabilities 29,051 —
Total liabilities related to discontinued operations $ 4,857,948 $ 2,058,91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and revenue analysis (Tables)</t>
        </is>
      </c>
      <c r="B1" s="2" t="inlineStr">
        <is>
          <t>12 Months Ended</t>
        </is>
      </c>
    </row>
    <row r="2">
      <c r="B2" s="2" t="inlineStr">
        <is>
          <t>Dec. 31, 2021</t>
        </is>
      </c>
    </row>
    <row r="3">
      <c r="A3" s="3" t="inlineStr">
        <is>
          <t>Segment Reporting [Abstract]</t>
        </is>
      </c>
    </row>
    <row r="4">
      <c r="A4" s="4" t="inlineStr">
        <is>
          <t>Schedule of disaggregated information of revenues by business lines</t>
        </is>
      </c>
      <c r="B4" s="4" t="inlineStr">
        <is>
          <t xml:space="preserve">Schedule of disaggregated information of revenues by business lines
Year ended Year ended Year ended
December 31, December 31, December 31,
2021 2020 2019
Interactive toys - animation series $ 657,619 $ 1,575,903 $ 160,672
Interactive toys - game series 8,723,480 16,131,115 21,152,258
Mobile game 4,165,456 2,506,285 2,521,199
Information service 1,608,519 4,386,620 —
Total revenues $ 15,155,074 $ 24,599,923 $ 23,834,129 </t>
        </is>
      </c>
    </row>
    <row r="5">
      <c r="A5" s="4" t="inlineStr">
        <is>
          <t>Schedule of disaggregated information by business lines</t>
        </is>
      </c>
      <c r="B5" s="4" t="inlineStr">
        <is>
          <t xml:space="preserve">Schedule of disaggregated information by business lines
Interactive toys animation series Interactive to game series Mobile game Information Service
Revenue $ 657,619 $ 8,723,480 $ 4,165,456 $ 1,608,519
Costs of revenue (140,450 ) (4,340,776 ) (2,889,486 ) (1,301,438 )
Gross Profit $ 517,169 $ 4,382,704 $ 1,275,970 $ 307,081
Year ended December 31, 2020
Interactive toys Interactive toys Mobile game Information
Revenue $ 1,575,903 $ 16,131,115 $ 2,506,285 $ 4,386,620
Costs of revenue (1,331,731 ) (5,503,184 ) (10,577 ) (4,334,411 )
Gross Profit $ 244,172 $ 10,627,931 $ 2,495,708 $ 52,209
Year ended December 31, 2019
Interactive toys Interactive toys Mobile game
Revenue $ 160,672 $ 21,152,258 $ 2,521,199
Costs of revenue (81,201 ) (7,160,508 ) (290,091 )
Gross Profit $ 79,471 $ 13,991,750 $ 2,231,108 </t>
        </is>
      </c>
    </row>
    <row r="6">
      <c r="A6" s="4" t="inlineStr">
        <is>
          <t>Schedule of disaggregated information of revenues by geographic locations</t>
        </is>
      </c>
      <c r="B6" s="4" t="inlineStr">
        <is>
          <t>Schedule of disaggregated
information of revenues by geographic locations
Year ended Year ended Year ended
Domestic PRC revenues $ 15,155,074 $ 24,599,923 $ 23,834,129
Export revenues — — —
Total revenues $ 15,155,074 $ 24,599,923 $ 23,834,1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Financial Information Of Parent Company</t>
        </is>
      </c>
    </row>
    <row r="4">
      <c r="A4" s="4" t="inlineStr">
        <is>
          <t>Schedule of condensed financial information of the parent company</t>
        </is>
      </c>
      <c r="B4" s="4" t="inlineStr">
        <is>
          <t xml:space="preserve">Schedule of condensed financial information of the parent company
December 31, December 31,
ASSETS
Current assets:
Cash and cash equivalents $ 8,758 $ 712,894
Other receivables, net 204,400 600,000
Total current assets 213,158 1,312,894
Non-current assets:
Property, plant and equipment, net 3,937,222 4,142,620
Investment in subsidiaries 21,873,789 59,731,280
Total non-current assets 25,811,011 63,873,900
Total assets $ 26,024,169 $ 65,186,794
LIABILITIES AND SHAREHOLDERS' EQUITY
LIABILITIES
Other payables and accrued liabilities $ 8,364,775 $ 2,495,595
Other payables - related party 9,188 3,308
Short-term loans — 2,493,239
Convertible bonds payable — 739,189
Total current liabilities 8,373,963 5,731,331
Non-current liabilities — 505,755
Total liabilities 8,373,963 6,237,086
COMMITMENTS AND CONTINGENCIES
SHAREHOLDERS' EQUITY
Ordinary shares, $0.001 par value, 100,000,000 shares authorized, 53,823,831, 38,553,694 shares issued and outstanding as of December 31, 2021, 2020 and 2020 respectively 53,824 38,554
Additional paid-in capital 36,281,992 23,466,482
Statutory reserves 2,143,252 2,204,174
Retained earnings (25,748,542 ) 31,387,398
Accumulated other comprehensive losses 2,459,256 1,741,696
Total Blue Hat Interactive Entertainment Technology shareholders’ equity 15,189,782 58,838,304
Non-controlling interest 2,460,424 111,404
Total equity 17,650,206 58,949,708
Total liabilities and shareholders' equity $ 26,024,169 $ 65,186,794 PARENT
COMPANY STATEMENTS OF INCOME AND COMPREHENSIVE INCOME
Year ended Year ended Year ended
2021 2020 2019
Operating expenses:
General and administrative expenses $ (1,169,384 ) $ (1,307,167 ) $ (1,671,700 )
Other income (expenses):
(Interest expense)/interest income (169,366 ) (175,386 ) 21
Other finance expenses (10,442 ) (18,442 ) (1,762 )
Equity income of subsidiaries and VIEs from continue operation (60,199,373 ) 9,548,859 10,747,395
Equity income of subsidiaries and VIEs from discontinued operation 1,493,945 233,153 —
NET INCOME (60,054,620 ) 8,281,017 9,073,954
FOREIGN CURRENCY
TRANSLATION ADJUSTMENT 717,560 3,220,363 (521,738 )
COMPREHENSIVE INCOME $ (59,337,060 ) $ 11,501,380 $ 8,552,216
Less: Comprehensive income attributable to non-controlling interest (2,918,680 ) 111,404 —
Comprehensive income attributable to
Blue Hat Interactive Entertainment Technology shareholders $ 56,418,380 $ 11,389,976 $ 8,552,216
Year ended Year ended Year ended
December 31, December 31, December 31,
2021 2020 2019
CASH FLOWS FROM OPERATING ACTIVITIES:
Net income $ (60,054,620 ) $ 8,281,017 $ 9,073,954
Net income from discontinued operation 1,493,945 233,153 —
Net income from continuing operation (61,548,565 ) 8,047,864 9,073,954
Adjustments to reconcile net income to cash used in operating activities:
Equity income of subsidiaries and VIEs 60,199,373 ( 9,548,859 ) (10,747,395 )
Changes in operating assets and liabilities:
Depreciation of property and equipment 205,398 179,740 —
Other receivables 395,600 — (600,000 )
Other payables and accrued liabilities 5,869,181 925,409 1,570,183
Net cash used in operating activities 5,120,987 (395,846 ) (703,258 )
CASH FLOWS FROM INVESTING ACTIVITIES:
Purchases of property and equipment — (2,159,910 ) (2,162,449 )
Investment in subsidiary (14,923,600 ) (7,660,000 ) —
Net cash used in investing activities (14,923,600 ) (9,819,910 ) (2,162,449 )
CASH FLOWS FROM FINANCING ACTIVITIES:
Proceeds from issue of new shares — 2,110,845 —
Proceeds from secured convertible promissory note Bonds — 739,189 —
Underwriter’s partial exercise of over-allotment option, net of issuance costs 12,830,780 — 524,944
Proceeds from initial public offering, net of issuance costs — — 7,417,077
Other payables related party 5,880 3,039 269
Proceeds from short-term loans — 2,998,994 —
Repayment of short-term loans (2,998,994 ) — —
Repayment of convertible payables (739,189 ) — —
Net cash used in investing activities 9,098,477 5,852,067 7,942,290
EFFECT OF EXCHANGE RATE ON CASH — — —
NET CHANGES IN CASH AND CASH EQUIVALENTS ( 704,136 ) (4,363,689 ) 5,076,583
CASH AND CASH EQUIVALENTS, Beginning of year 712,894 5,076,583 —
CASH AND CASH EQUIVALENTS, end of year $ 8,758 $ 712,894 $ 5,076,583
SUPPLEMENTAL CASH FLOW
INFORMATION:
Cash and cash equivalents $ 8,758 $ 712,894 $ 76,583
Restricted cash — — 5,000,000
CASH AND CASH EQUIVALENTS, end of year $ 8,758 $ 712,894 $ 5,076,58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8" customWidth="1" min="1" max="1"/>
    <col width="80" customWidth="1" min="2" max="2"/>
  </cols>
  <sheetData>
    <row r="1">
      <c r="A1" s="1" t="inlineStr">
        <is>
          <t>ORGANIZATION AND PRINCIPAL ACTIVITIES (Details)</t>
        </is>
      </c>
      <c r="B1" s="2" t="inlineStr">
        <is>
          <t>12 Months Ended</t>
        </is>
      </c>
    </row>
    <row r="2">
      <c r="B2" s="2" t="inlineStr">
        <is>
          <t>Dec. 31, 2021</t>
        </is>
      </c>
    </row>
    <row r="3">
      <c r="A3" s="4" t="inlineStr">
        <is>
          <t>Brilliant Hat Limited</t>
        </is>
      </c>
    </row>
    <row r="4">
      <c r="A4" s="4" t="inlineStr">
        <is>
          <t>Business Acquisition, Description of Acquired Entity</t>
        </is>
      </c>
      <c r="B4" s="4" t="inlineStr">
        <is>
          <t xml:space="preserve">●    
                                            A British Virgin Islands company 
    ●    
    Incorporated on June 26, 2018
    ●     A holding company  </t>
        </is>
      </c>
    </row>
    <row r="5">
      <c r="A5" s="4" t="inlineStr">
        <is>
          <t>Noncontrolling Interest, Description</t>
        </is>
      </c>
      <c r="B5" s="4" t="inlineStr">
        <is>
          <t>100% owned by Blue Hat Interactive Entertainment Technology</t>
        </is>
      </c>
    </row>
    <row r="6">
      <c r="A6" s="4" t="inlineStr">
        <is>
          <t>Name</t>
        </is>
      </c>
      <c r="B6" s="4" t="inlineStr">
        <is>
          <t>Brilliant Hat Limited</t>
        </is>
      </c>
    </row>
    <row r="7">
      <c r="A7" s="4" t="inlineStr">
        <is>
          <t>Blue Hat Interactive Entertainment Technology Limited</t>
        </is>
      </c>
    </row>
    <row r="8">
      <c r="A8" s="4" t="inlineStr">
        <is>
          <t>Business Acquisition, Description of Acquired Entity</t>
        </is>
      </c>
      <c r="B8" s="4" t="inlineStr">
        <is>
          <t>●    
                                            A Hong Kong company
    ●    
    Incorporated on June 26, 2018
    ●     A holding company</t>
        </is>
      </c>
    </row>
    <row r="9">
      <c r="A9" s="4" t="inlineStr">
        <is>
          <t>Noncontrolling Interest, Description</t>
        </is>
      </c>
      <c r="B9" s="4" t="inlineStr">
        <is>
          <t xml:space="preserve">100% owned by Brilliant Hat Limited  </t>
        </is>
      </c>
    </row>
    <row r="10">
      <c r="A10" s="4" t="inlineStr">
        <is>
          <t>Name</t>
        </is>
      </c>
      <c r="B10" s="4" t="inlineStr">
        <is>
          <t>Blue Hat Interactive Entertainment Technology Limited</t>
        </is>
      </c>
    </row>
    <row r="11">
      <c r="A11" s="4" t="inlineStr">
        <is>
          <t>Xiamen Duwei Consulting Management Co Ltd</t>
        </is>
      </c>
    </row>
    <row r="12">
      <c r="A12" s="4" t="inlineStr">
        <is>
          <t>Business Acquisition, Description of Acquired Entity</t>
        </is>
      </c>
      <c r="B12" s="4" t="inlineStr">
        <is>
          <t>●    
                                            A PRC limited liability company and deemed a wholly foreign owned enterprise (“WFOE”).
    ●    
    Incorporated on July 26, 2018
    ●     Registered capital of $20,000,000 
    ●    
    A holding company.</t>
        </is>
      </c>
    </row>
    <row r="13">
      <c r="A13" s="4" t="inlineStr">
        <is>
          <t>Noncontrolling Interest, Description</t>
        </is>
      </c>
      <c r="B13" s="4" t="inlineStr">
        <is>
          <t xml:space="preserve">100% owned by Blue Hat Interactive Entertainment Technology
    Limited.  </t>
        </is>
      </c>
    </row>
    <row r="14">
      <c r="A14" s="4" t="inlineStr">
        <is>
          <t>Name</t>
        </is>
      </c>
      <c r="B14" s="4" t="inlineStr">
        <is>
          <t>Xiamen Duwei Consulting Management Co., Ltd.</t>
        </is>
      </c>
    </row>
    <row r="15">
      <c r="A15" s="4" t="inlineStr">
        <is>
          <t>Fujian Blue Hat Group [Member]</t>
        </is>
      </c>
    </row>
    <row r="16">
      <c r="A16" s="4" t="inlineStr">
        <is>
          <t>Business Acquisition, Description of Acquired Entity</t>
        </is>
      </c>
      <c r="B16" s="4" t="inlineStr">
        <is>
          <t xml:space="preserve">●    
                                            A PRC limited liability company
    ●    
    Incorporated on August 23, 2021.
    ●    
    A holding company  </t>
        </is>
      </c>
    </row>
    <row r="17">
      <c r="A17" s="4" t="inlineStr">
        <is>
          <t>Noncontrolling Interest, Description</t>
        </is>
      </c>
      <c r="B17" s="4" t="inlineStr">
        <is>
          <t>100% owned by Blue Hat Interactive Entertainment Technology
    Limited.</t>
        </is>
      </c>
    </row>
    <row r="18">
      <c r="A18" s="4" t="inlineStr">
        <is>
          <t>Name</t>
        </is>
      </c>
      <c r="B18" s="4" t="inlineStr">
        <is>
          <t>Fujian Blue Hat Group Co. Ltd.</t>
        </is>
      </c>
    </row>
    <row r="19">
      <c r="A19" s="4" t="inlineStr">
        <is>
          <t>Fujian Blue Hat Interactive Entertainment Technology Ltd.</t>
        </is>
      </c>
    </row>
    <row r="20">
      <c r="A20" s="4" t="inlineStr">
        <is>
          <t>Business Acquisition, Description of Acquired Entity</t>
        </is>
      </c>
      <c r="B20" s="4" t="inlineStr">
        <is>
          <t>●    
                                            A PRC limited liability company
    ●    
    Incorporated on January 7, 2010
    ●    
    Registered capital of $4,697,526 (RMB 31,054,000). 
    ●    
    Designing, producing, promoting and selling animated toys with mobile</t>
        </is>
      </c>
    </row>
    <row r="21">
      <c r="A21" s="4" t="inlineStr">
        <is>
          <t>Noncontrolling Interest, Description</t>
        </is>
      </c>
      <c r="B21" s="4" t="inlineStr">
        <is>
          <t xml:space="preserve">VIE of Xiamen Duwei Consulting Management Co., Ltd
     </t>
        </is>
      </c>
    </row>
    <row r="22">
      <c r="A22" s="4" t="inlineStr">
        <is>
          <t>Name</t>
        </is>
      </c>
      <c r="B22" s="4" t="inlineStr">
        <is>
          <t>Fujian Blue Hat Interactive Entertainment Technology
    Ltd.</t>
        </is>
      </c>
    </row>
    <row r="23">
      <c r="A23" s="4" t="inlineStr">
        <is>
          <t>Fujian Youth Hand In Hand Educational Technology [Member]</t>
        </is>
      </c>
    </row>
    <row r="24">
      <c r="A24" s="4" t="inlineStr">
        <is>
          <t>Business Acquisition, Description of Acquired Entity</t>
        </is>
      </c>
      <c r="B24" s="4" t="inlineStr">
        <is>
          <t>●    
                                            A PRC limited liability company, acquired on February 2021. 
    ●    
    Incorporated on September 18, 2017 
    ●    
    Registered capital of $3,106,214 (RMB 20,100,000) 
    ●     Educational
    consulting service and sports related.</t>
        </is>
      </c>
    </row>
    <row r="25">
      <c r="A25" s="4" t="inlineStr">
        <is>
          <t>Noncontrolling Interest, Description</t>
        </is>
      </c>
      <c r="B25" s="4" t="inlineStr">
        <is>
          <t>51.5%
    owned by Xiamen Duwei Consulting Management Co., Ltd. 48.5% owned by Fujian Blue Hat Interactive Technology Co., Ltd.</t>
        </is>
      </c>
    </row>
    <row r="26">
      <c r="A26" s="4" t="inlineStr">
        <is>
          <t>Name</t>
        </is>
      </c>
      <c r="B26" s="4" t="inlineStr">
        <is>
          <t>Fujian
    Youth Hand in Hand Educational Technology Co., Ltd.</t>
        </is>
      </c>
    </row>
    <row r="27">
      <c r="A27" s="4" t="inlineStr">
        <is>
          <t>Engaomei Animation Culture Development [Member]</t>
        </is>
      </c>
    </row>
    <row r="28">
      <c r="A28" s="4" t="inlineStr">
        <is>
          <t>Business Acquisition, Description of Acquired Entity</t>
        </is>
      </c>
      <c r="B28" s="4" t="inlineStr">
        <is>
          <t>●    
                                            A PRC limited liability company 
    ●    
    Incorporated on October 19, 2017
    ●     Registered
    capital of $302,540 (RMB 2,000,000) 
    ●    
    Designing, producing, promoting and selling animated toys with mobile games features, original intellectual property and peripheral
    derivatives features.</t>
        </is>
      </c>
    </row>
    <row r="29">
      <c r="A29" s="4" t="inlineStr">
        <is>
          <t>Noncontrolling Interest, Description</t>
        </is>
      </c>
      <c r="B29" s="4" t="inlineStr">
        <is>
          <t>100%
    owned by Fujian Blue Hat Interactive Technology Co., Ltd.</t>
        </is>
      </c>
    </row>
    <row r="30">
      <c r="A30" s="4" t="inlineStr">
        <is>
          <t>Name</t>
        </is>
      </c>
      <c r="B30" s="4" t="inlineStr">
        <is>
          <t>Engaomei
    Animation Culture Development Co., Ltd.</t>
        </is>
      </c>
    </row>
    <row r="31">
      <c r="A31" s="4" t="inlineStr">
        <is>
          <t>Pingxiang Blue Hat Technology Co. Ltd.</t>
        </is>
      </c>
    </row>
    <row r="32">
      <c r="A32" s="4" t="inlineStr">
        <is>
          <t>Business Acquisition, Description of Acquired Entity</t>
        </is>
      </c>
      <c r="B32" s="4" t="inlineStr">
        <is>
          <t>●    
                                            A PRC limited liability company
                                                                                                                                                                        ●     Incorporated
                                            on September 10, 2018 
    ●    
    Registered capital of $302,540 (RMB 2,000,000)
    ●     Designing,
    producing, promoting and selling animated toys with mobile</t>
        </is>
      </c>
    </row>
    <row r="33">
      <c r="A33" s="4" t="inlineStr">
        <is>
          <t>Noncontrolling Interest, Description</t>
        </is>
      </c>
      <c r="B33" s="4" t="inlineStr">
        <is>
          <t>100%
    owned by Fujian Blue Hat Interactive Technology Ltd.</t>
        </is>
      </c>
    </row>
    <row r="34">
      <c r="A34" s="4" t="inlineStr">
        <is>
          <t>Name</t>
        </is>
      </c>
      <c r="B34" s="4" t="inlineStr">
        <is>
          <t>Pingxiang
    Blue Hat Technology Co. Ltd.</t>
        </is>
      </c>
    </row>
    <row r="35">
      <c r="A35" s="4" t="inlineStr">
        <is>
          <t>Xiamen Bluehat Research Institution Of Education [Member]</t>
        </is>
      </c>
    </row>
    <row r="36">
      <c r="A36" s="4" t="inlineStr">
        <is>
          <t>Business Acquisition, Description of Acquired Entity</t>
        </is>
      </c>
      <c r="B36" s="4" t="inlineStr">
        <is>
          <t xml:space="preserve">●    
                                            A PRC limited liability company 
    ●    
    Incorporated on February 20, 2021
    ●     Information
    Technology consulting service  </t>
        </is>
      </c>
    </row>
    <row r="37">
      <c r="A37" s="4" t="inlineStr">
        <is>
          <t>Noncontrolling Interest, Description</t>
        </is>
      </c>
      <c r="B37" s="4" t="inlineStr">
        <is>
          <t>100%
    owned by Fujian Blue Hat Interactive Technology Ltd.</t>
        </is>
      </c>
    </row>
    <row r="38">
      <c r="A38" s="4" t="inlineStr">
        <is>
          <t>Name</t>
        </is>
      </c>
      <c r="B38" s="4" t="inlineStr">
        <is>
          <t>Xiamen
    Bluehat Research Institution of Education Co., Ltd</t>
        </is>
      </c>
    </row>
    <row r="39">
      <c r="A39" s="4" t="inlineStr">
        <is>
          <t>Fujian Lanyuncanghai Technology [Member]</t>
        </is>
      </c>
    </row>
    <row r="40">
      <c r="A40" s="4" t="inlineStr">
        <is>
          <t>Business Acquisition, Description of Acquired Entity</t>
        </is>
      </c>
      <c r="B40" s="4" t="inlineStr">
        <is>
          <t xml:space="preserve">●    
                                            A PRC limited liability company 
    ●    
    Incorporated on June 29, 2021
    ●     Software
    development, promoting and selling of toys and stationery    </t>
        </is>
      </c>
    </row>
    <row r="41">
      <c r="A41" s="4" t="inlineStr">
        <is>
          <t>Noncontrolling Interest, Description</t>
        </is>
      </c>
      <c r="B41" s="4" t="inlineStr">
        <is>
          <t>100%
    owned by Fujian Blue Hat Interactive Entertainment Technology Ltd</t>
        </is>
      </c>
    </row>
    <row r="42">
      <c r="A42" s="4" t="inlineStr">
        <is>
          <t>Name</t>
        </is>
      </c>
      <c r="B42" s="4" t="inlineStr">
        <is>
          <t>Fujian
    Lanyun Canghai Technology Co., Ltd.</t>
        </is>
      </c>
    </row>
    <row r="43">
      <c r="A43" s="4" t="inlineStr">
        <is>
          <t>Fuzhou Qiande Educational Technology [Member]</t>
        </is>
      </c>
    </row>
    <row r="44">
      <c r="A44" s="4" t="inlineStr">
        <is>
          <t>Business Acquisition, Description of Acquired Entity</t>
        </is>
      </c>
      <c r="B44" s="4" t="inlineStr">
        <is>
          <t>●    
                                            A PRC limited liability company
    ●    
    Incorporated on March 24, 2021
    ●    
    Information Technology consulting service</t>
        </is>
      </c>
    </row>
    <row r="45">
      <c r="A45" s="4" t="inlineStr">
        <is>
          <t>Noncontrolling Interest, Description</t>
        </is>
      </c>
      <c r="B45" s="4" t="inlineStr">
        <is>
          <t>100%
                                            owned by
    Fujian
    Youth Hand in
    Hand
    Educational
    Technology
    Co., Ltd.</t>
        </is>
      </c>
    </row>
    <row r="46">
      <c r="A46" s="4" t="inlineStr">
        <is>
          <t>Name</t>
        </is>
      </c>
      <c r="B46" s="4" t="inlineStr">
        <is>
          <t>Fuzhou
        Qiande Educational Technology Co., Ltd.</t>
        </is>
      </c>
    </row>
    <row r="47">
      <c r="A47" s="4" t="inlineStr">
        <is>
          <t>Fresh Joy Entertainment Ltd [Member]</t>
        </is>
      </c>
    </row>
    <row r="48">
      <c r="A48" s="4" t="inlineStr">
        <is>
          <t>Business Acquisition, Description of Acquired Entity</t>
        </is>
      </c>
      <c r="B48" s="4" t="inlineStr">
        <is>
          <t xml:space="preserve">●    
                                            A British Virgin Islands company, acquired on January 25, 2021 
    ●    
    Incorporated on January 7, 2020 
    ●    
    A holding company  </t>
        </is>
      </c>
    </row>
    <row r="49">
      <c r="A49" s="4" t="inlineStr">
        <is>
          <t>Noncontrolling Interest, Description</t>
        </is>
      </c>
      <c r="B49" s="4" t="inlineStr">
        <is>
          <t>100%
    owned by Blue Hat Interactive Entertainment Technology</t>
        </is>
      </c>
    </row>
    <row r="50">
      <c r="A50" s="4" t="inlineStr">
        <is>
          <t>Name</t>
        </is>
      </c>
      <c r="B50" s="4" t="inlineStr">
        <is>
          <t>Fresh
    Joy Entertainment Ltd</t>
        </is>
      </c>
    </row>
    <row r="51">
      <c r="A51" s="4" t="inlineStr">
        <is>
          <t>Hong Kong Xinyou Entertainment Company [Member]</t>
        </is>
      </c>
    </row>
    <row r="52">
      <c r="A52" s="4" t="inlineStr">
        <is>
          <t>Business Acquisition, Description of Acquired Entity</t>
        </is>
      </c>
      <c r="B52" s="4" t="inlineStr">
        <is>
          <t>●    
                                            A Hong Kong company, acquired on January 25, 2021 
    ●    
    Incorporated on August 18, 2020
    ●     A
    holding company</t>
        </is>
      </c>
    </row>
    <row r="53">
      <c r="A53" s="4" t="inlineStr">
        <is>
          <t>Noncontrolling Interest, Description</t>
        </is>
      </c>
      <c r="B53" s="4" t="inlineStr">
        <is>
          <t>100%
    owned by Fresh Joy Entertainment Ltd</t>
        </is>
      </c>
    </row>
    <row r="54">
      <c r="A54" s="4" t="inlineStr">
        <is>
          <t>Name</t>
        </is>
      </c>
      <c r="B54" s="4" t="inlineStr">
        <is>
          <t>Hong
    Kong Xinyou Entertainment Company</t>
        </is>
      </c>
    </row>
    <row r="55">
      <c r="A55" s="4" t="inlineStr">
        <is>
          <t>Fujian Xinyou Technoloby Co Ltd [Member]</t>
        </is>
      </c>
    </row>
    <row r="56">
      <c r="A56" s="4" t="inlineStr">
        <is>
          <t>Business Acquisition, Description of Acquired Entity</t>
        </is>
      </c>
      <c r="B56" s="4" t="inlineStr">
        <is>
          <t>●    
                                            A PRC limited liability company and deemed a wholly foreign owned enterprise (“WFOE”),
                                            acquired on January 25, 2021 
    ●    
    Incorporated on September 29, 2020
    ●     A
    holding company</t>
        </is>
      </c>
    </row>
    <row r="57">
      <c r="A57" s="4" t="inlineStr">
        <is>
          <t>Noncontrolling Interest, Description</t>
        </is>
      </c>
      <c r="B57" s="4" t="inlineStr">
        <is>
          <t>100%
    owned by Hong Kong Xinyou Entertainment Limited.</t>
        </is>
      </c>
    </row>
    <row r="58">
      <c r="A58" s="4" t="inlineStr">
        <is>
          <t>Name</t>
        </is>
      </c>
      <c r="B58" s="4" t="inlineStr">
        <is>
          <t xml:space="preserve">Fujian
    Xinyou Technology Co., Ltd.  </t>
        </is>
      </c>
    </row>
    <row r="59">
      <c r="A59" s="4" t="inlineStr">
        <is>
          <t>Fujian Roar Game Technology Co Ltd [Member]</t>
        </is>
      </c>
    </row>
    <row r="60">
      <c r="A60" s="4" t="inlineStr">
        <is>
          <t>Business Acquisition, Description of Acquired Entity</t>
        </is>
      </c>
      <c r="B60" s="4" t="inlineStr">
        <is>
          <t>●    
                                            A PRC limited liability company, acquired on January 25, 2021 
    ●    
    Incorporated on December 6, 2019 
    ●    
    Designing, producing, promoting and selling animated toys with mobile</t>
        </is>
      </c>
    </row>
    <row r="61">
      <c r="A61" s="4" t="inlineStr">
        <is>
          <t>Noncontrolling Interest, Description</t>
        </is>
      </c>
      <c r="B61" s="4" t="inlineStr">
        <is>
          <t xml:space="preserve">VIE
    of Fujian Xinyou Technology Co., Ltd.  </t>
        </is>
      </c>
    </row>
    <row r="62">
      <c r="A62" s="4" t="inlineStr">
        <is>
          <t>Name</t>
        </is>
      </c>
      <c r="B62" s="4" t="inlineStr">
        <is>
          <t>Fujian
    Roar Game Technology Co. Ltd.</t>
        </is>
      </c>
    </row>
    <row r="63">
      <c r="A63" s="4" t="inlineStr">
        <is>
          <t>Fuzhou U C 71 [Member]</t>
        </is>
      </c>
    </row>
    <row r="64">
      <c r="A64" s="4" t="inlineStr">
        <is>
          <t>Business Acquisition, Description of Acquired Entity</t>
        </is>
      </c>
      <c r="B64" s="4" t="inlineStr">
        <is>
          <t>●     
                                            A PRC limited liability company 
    ●     
    Incorporated on October 25, 2016 
    ●     
    Registered capital of $1,854,456 (RMB 12,000,000)
    ●     
    Software development, Information technology consulting service</t>
        </is>
      </c>
    </row>
    <row r="65">
      <c r="A65" s="4" t="inlineStr">
        <is>
          <t>Noncontrolling Interest, Description</t>
        </is>
      </c>
      <c r="B65" s="4" t="inlineStr">
        <is>
          <t xml:space="preserve">100%
    owned by Fujian Roar Game Technology Co., Ltd  </t>
        </is>
      </c>
    </row>
    <row r="66">
      <c r="A66" s="4" t="inlineStr">
        <is>
          <t>Name</t>
        </is>
      </c>
      <c r="B66" s="4" t="inlineStr">
        <is>
          <t>Fuzhou
    UC71 Co., Ltd.</t>
        </is>
      </c>
    </row>
    <row r="67">
      <c r="A67" s="4" t="inlineStr">
        <is>
          <t>Fuzhou C S F C T E C H [Member]</t>
        </is>
      </c>
    </row>
    <row r="68">
      <c r="A68" s="4" t="inlineStr">
        <is>
          <t>Business Acquisition, Description of Acquired Entity</t>
        </is>
      </c>
      <c r="B68" s="4" t="inlineStr">
        <is>
          <t>●     
                                            A PRC limited liability company, acquired on January 25, 2021 
    ●     
    Incorporated on August 5, 2011 
    ●     
    Registered capital of $3,001,159 (RMB 20,000,000)
    ●     
    Software development, animation design and web design</t>
        </is>
      </c>
    </row>
    <row r="69">
      <c r="A69" s="4" t="inlineStr">
        <is>
          <t>Noncontrolling Interest, Description</t>
        </is>
      </c>
      <c r="B69" s="4" t="inlineStr">
        <is>
          <t>51%
    owned by Fujian Roar Game Technology Co., Ltd .</t>
        </is>
      </c>
    </row>
    <row r="70">
      <c r="A70" s="4" t="inlineStr">
        <is>
          <t>Name</t>
        </is>
      </c>
      <c r="B70" s="4" t="inlineStr">
        <is>
          <t>Fuzhou
    CSFCTECH Co. Lt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36" customWidth="1" min="3" max="3"/>
    <col width="45" customWidth="1" min="4" max="4"/>
    <col width="40" customWidth="1" min="5" max="5"/>
    <col width="37" customWidth="1" min="6" max="6"/>
    <col width="33" customWidth="1" min="7" max="7"/>
    <col width="13" customWidth="1" min="8" max="8"/>
  </cols>
  <sheetData>
    <row r="1">
      <c r="A1" s="1" t="inlineStr">
        <is>
          <t>CONSOLIDATED STATEMENT OF STOCKHOLDERS EQUITY - USD ($)</t>
        </is>
      </c>
      <c r="B1" s="2" t="inlineStr">
        <is>
          <t>Common Stock [Member]</t>
        </is>
      </c>
      <c r="C1" s="2" t="inlineStr">
        <is>
          <t>Additional Paid-in Capital [Member]</t>
        </is>
      </c>
      <c r="D1" s="2" t="inlineStr">
        <is>
          <t>Retained Earnings Statutory Reserve [Member]</t>
        </is>
      </c>
      <c r="E1" s="2" t="inlineStr">
        <is>
          <t>Retained Earnings Unrestricted [Member]</t>
        </is>
      </c>
      <c r="F1" s="2" t="inlineStr">
        <is>
          <t>AOCI Attributable to Parent [Member]</t>
        </is>
      </c>
      <c r="G1" s="2" t="inlineStr">
        <is>
          <t>Noncontrolling Interest [Member]</t>
        </is>
      </c>
      <c r="H1" s="2" t="inlineStr">
        <is>
          <t>Total</t>
        </is>
      </c>
    </row>
    <row r="2">
      <c r="A2" s="4" t="inlineStr">
        <is>
          <t>Beginning balance, value at Dec. 31, 2017</t>
        </is>
      </c>
      <c r="B2" s="6" t="n">
        <v>33000</v>
      </c>
      <c r="C2" s="6" t="n">
        <v>12831969</v>
      </c>
      <c r="D2" s="6" t="n">
        <v>913739</v>
      </c>
      <c r="E2" s="6" t="n">
        <v>7514858</v>
      </c>
      <c r="F2" s="6" t="n">
        <v>517197</v>
      </c>
      <c r="G2" s="4" t="inlineStr">
        <is>
          <t xml:space="preserve"> </t>
        </is>
      </c>
      <c r="H2" s="6" t="n">
        <v>21810763</v>
      </c>
    </row>
    <row r="3">
      <c r="A3" s="4" t="inlineStr">
        <is>
          <t>Balances at beginning (in shares) at Dec. 31, 2017</t>
        </is>
      </c>
      <c r="B3" s="5" t="n">
        <v>33000000</v>
      </c>
    </row>
    <row r="4">
      <c r="A4" s="4" t="inlineStr">
        <is>
          <t>Net income</t>
        </is>
      </c>
      <c r="B4" s="4" t="inlineStr">
        <is>
          <t xml:space="preserve"> </t>
        </is>
      </c>
      <c r="C4" s="4" t="inlineStr">
        <is>
          <t xml:space="preserve"> </t>
        </is>
      </c>
      <c r="D4" s="4" t="inlineStr">
        <is>
          <t xml:space="preserve"> </t>
        </is>
      </c>
      <c r="E4" s="5" t="n">
        <v>7919408</v>
      </c>
      <c r="F4" s="4" t="inlineStr">
        <is>
          <t xml:space="preserve"> </t>
        </is>
      </c>
      <c r="G4" s="4" t="inlineStr">
        <is>
          <t xml:space="preserve"> </t>
        </is>
      </c>
      <c r="H4" s="5" t="n">
        <v>7919408</v>
      </c>
    </row>
    <row r="5">
      <c r="A5" s="4" t="inlineStr">
        <is>
          <t>Statutory reserves</t>
        </is>
      </c>
      <c r="B5" s="4" t="inlineStr">
        <is>
          <t xml:space="preserve"> </t>
        </is>
      </c>
      <c r="C5" s="4" t="inlineStr">
        <is>
          <t xml:space="preserve"> </t>
        </is>
      </c>
      <c r="D5" s="5" t="n">
        <v>264693</v>
      </c>
      <c r="E5" s="5" t="n">
        <v>-264693</v>
      </c>
      <c r="F5" s="4" t="inlineStr">
        <is>
          <t xml:space="preserve"> </t>
        </is>
      </c>
      <c r="G5" s="4" t="inlineStr">
        <is>
          <t xml:space="preserve"> </t>
        </is>
      </c>
      <c r="H5" s="4" t="inlineStr">
        <is>
          <t xml:space="preserve"> </t>
        </is>
      </c>
    </row>
    <row r="6">
      <c r="A6" s="4" t="inlineStr">
        <is>
          <t>Foreign currency translation</t>
        </is>
      </c>
      <c r="B6" s="4" t="inlineStr">
        <is>
          <t xml:space="preserve"> </t>
        </is>
      </c>
      <c r="C6" s="4" t="inlineStr">
        <is>
          <t xml:space="preserve"> </t>
        </is>
      </c>
      <c r="D6" s="4" t="inlineStr">
        <is>
          <t xml:space="preserve"> </t>
        </is>
      </c>
      <c r="E6" s="4" t="inlineStr">
        <is>
          <t xml:space="preserve"> </t>
        </is>
      </c>
      <c r="F6" s="5" t="n">
        <v>-1474126</v>
      </c>
      <c r="G6" s="4" t="inlineStr">
        <is>
          <t xml:space="preserve"> </t>
        </is>
      </c>
      <c r="H6" s="5" t="n">
        <v>-1474126</v>
      </c>
    </row>
    <row r="7">
      <c r="A7" s="4" t="inlineStr">
        <is>
          <t>Ending balance, value at Dec. 31, 2018</t>
        </is>
      </c>
      <c r="B7" s="6" t="n">
        <v>33000</v>
      </c>
      <c r="C7" s="5" t="n">
        <v>12831969</v>
      </c>
      <c r="D7" s="5" t="n">
        <v>1178432</v>
      </c>
      <c r="E7" s="5" t="n">
        <v>15169573</v>
      </c>
      <c r="F7" s="5" t="n">
        <v>-956929</v>
      </c>
      <c r="G7" s="4" t="inlineStr">
        <is>
          <t xml:space="preserve"> </t>
        </is>
      </c>
      <c r="H7" s="5" t="n">
        <v>28256045</v>
      </c>
    </row>
    <row r="8">
      <c r="A8" s="4" t="inlineStr">
        <is>
          <t>Balances at ending (in shares) at Dec. 31, 2018</t>
        </is>
      </c>
      <c r="B8" s="5" t="n">
        <v>33000000</v>
      </c>
    </row>
    <row r="9">
      <c r="A9" s="4" t="inlineStr">
        <is>
          <t>Net income</t>
        </is>
      </c>
      <c r="B9" s="4" t="inlineStr">
        <is>
          <t xml:space="preserve"> </t>
        </is>
      </c>
      <c r="C9" s="4" t="inlineStr">
        <is>
          <t xml:space="preserve"> </t>
        </is>
      </c>
      <c r="D9" s="4" t="inlineStr">
        <is>
          <t xml:space="preserve"> </t>
        </is>
      </c>
      <c r="E9" s="5" t="n">
        <v>9073954</v>
      </c>
      <c r="F9" s="4" t="inlineStr">
        <is>
          <t xml:space="preserve"> </t>
        </is>
      </c>
      <c r="G9" s="4" t="inlineStr">
        <is>
          <t xml:space="preserve"> </t>
        </is>
      </c>
      <c r="H9" s="5" t="n">
        <v>9073954</v>
      </c>
    </row>
    <row r="10">
      <c r="A10" s="4" t="inlineStr">
        <is>
          <t>Statutory reserves</t>
        </is>
      </c>
      <c r="B10" s="4" t="inlineStr">
        <is>
          <t xml:space="preserve"> </t>
        </is>
      </c>
      <c r="C10" s="4" t="inlineStr">
        <is>
          <t xml:space="preserve"> </t>
        </is>
      </c>
      <c r="D10" s="5" t="n">
        <v>111333</v>
      </c>
      <c r="E10" s="5" t="n">
        <v>-111333</v>
      </c>
      <c r="F10" s="4" t="inlineStr">
        <is>
          <t xml:space="preserve"> </t>
        </is>
      </c>
      <c r="G10" s="4" t="inlineStr">
        <is>
          <t xml:space="preserve"> </t>
        </is>
      </c>
      <c r="H10" s="4" t="inlineStr">
        <is>
          <t xml:space="preserve"> </t>
        </is>
      </c>
    </row>
    <row r="11">
      <c r="A11" s="4" t="inlineStr">
        <is>
          <t>Foreign currency translation</t>
        </is>
      </c>
      <c r="B11" s="4" t="inlineStr">
        <is>
          <t xml:space="preserve"> </t>
        </is>
      </c>
      <c r="C11" s="4" t="inlineStr">
        <is>
          <t xml:space="preserve"> </t>
        </is>
      </c>
      <c r="D11" s="4" t="inlineStr">
        <is>
          <t xml:space="preserve"> </t>
        </is>
      </c>
      <c r="E11" s="4" t="inlineStr">
        <is>
          <t xml:space="preserve"> </t>
        </is>
      </c>
      <c r="F11" s="5" t="n">
        <v>-521738</v>
      </c>
      <c r="G11" s="4" t="inlineStr">
        <is>
          <t xml:space="preserve"> </t>
        </is>
      </c>
      <c r="H11" s="5" t="n">
        <v>-521738</v>
      </c>
    </row>
    <row r="12">
      <c r="A12" s="4" t="inlineStr">
        <is>
          <t>Issuance of ordinary shares upon initial public offering, net of issuance costs</t>
        </is>
      </c>
      <c r="B12" s="6" t="n">
        <v>2000</v>
      </c>
      <c r="C12" s="5" t="n">
        <v>7415077</v>
      </c>
      <c r="D12" s="4" t="inlineStr">
        <is>
          <t xml:space="preserve"> </t>
        </is>
      </c>
      <c r="E12" s="4" t="inlineStr">
        <is>
          <t xml:space="preserve"> </t>
        </is>
      </c>
      <c r="F12" s="4" t="inlineStr">
        <is>
          <t xml:space="preserve"> </t>
        </is>
      </c>
      <c r="G12" s="4" t="inlineStr">
        <is>
          <t xml:space="preserve"> </t>
        </is>
      </c>
      <c r="H12" s="5" t="n">
        <v>7417077</v>
      </c>
    </row>
    <row r="13">
      <c r="A13" s="4" t="inlineStr">
        <is>
          <t>Issuance of ordinary shares upon initial public offering, net of issuance costs (in shares)</t>
        </is>
      </c>
      <c r="B13" s="5" t="n">
        <v>2000000</v>
      </c>
    </row>
    <row r="14">
      <c r="A14" s="4" t="inlineStr">
        <is>
          <t>Underwriter’s partial exercise of over-allotment option, net of issuance costs</t>
        </is>
      </c>
      <c r="B14" s="6" t="n">
        <v>141</v>
      </c>
      <c r="C14" s="5" t="n">
        <v>524803</v>
      </c>
      <c r="D14" s="4" t="inlineStr">
        <is>
          <t xml:space="preserve"> </t>
        </is>
      </c>
      <c r="E14" s="4" t="inlineStr">
        <is>
          <t xml:space="preserve"> </t>
        </is>
      </c>
      <c r="F14" s="4" t="inlineStr">
        <is>
          <t xml:space="preserve"> </t>
        </is>
      </c>
      <c r="G14" s="4" t="inlineStr">
        <is>
          <t xml:space="preserve"> </t>
        </is>
      </c>
      <c r="H14" s="5" t="n">
        <v>524944</v>
      </c>
    </row>
    <row r="15">
      <c r="A15" s="4" t="inlineStr">
        <is>
          <t>Underwriter's partial exercise of over-allotment option, net of issuance costs (in shares)</t>
        </is>
      </c>
      <c r="B15" s="5" t="n">
        <v>141114</v>
      </c>
    </row>
    <row r="16">
      <c r="A16" s="4" t="inlineStr">
        <is>
          <t>Net income from discontinued operation</t>
        </is>
      </c>
      <c r="H16" s="4" t="inlineStr">
        <is>
          <t xml:space="preserve"> </t>
        </is>
      </c>
    </row>
    <row r="17">
      <c r="A17" s="4" t="inlineStr">
        <is>
          <t>Ending balance, value at Dec. 31, 2019</t>
        </is>
      </c>
      <c r="B17" s="6" t="n">
        <v>35141</v>
      </c>
      <c r="C17" s="5" t="n">
        <v>20771849</v>
      </c>
      <c r="D17" s="5" t="n">
        <v>1289765</v>
      </c>
      <c r="E17" s="5" t="n">
        <v>24132194</v>
      </c>
      <c r="F17" s="5" t="n">
        <v>-1478667</v>
      </c>
      <c r="G17" s="4" t="inlineStr">
        <is>
          <t xml:space="preserve"> </t>
        </is>
      </c>
      <c r="H17" s="5" t="n">
        <v>44750282</v>
      </c>
    </row>
    <row r="18">
      <c r="A18" s="4" t="inlineStr">
        <is>
          <t>Balances at ending (in shares) at Dec. 31, 2019</t>
        </is>
      </c>
      <c r="B18" s="5" t="n">
        <v>35141114</v>
      </c>
    </row>
    <row r="19">
      <c r="A19" s="4" t="inlineStr">
        <is>
          <t>Statutory reserves</t>
        </is>
      </c>
      <c r="B19" s="4" t="inlineStr">
        <is>
          <t xml:space="preserve"> </t>
        </is>
      </c>
      <c r="C19" s="4" t="inlineStr">
        <is>
          <t xml:space="preserve"> </t>
        </is>
      </c>
      <c r="D19" s="5" t="n">
        <v>914409</v>
      </c>
      <c r="E19" s="5" t="n">
        <v>-914409</v>
      </c>
      <c r="F19" s="4" t="inlineStr">
        <is>
          <t xml:space="preserve"> </t>
        </is>
      </c>
      <c r="H19" s="4" t="inlineStr">
        <is>
          <t xml:space="preserve"> </t>
        </is>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5" t="n">
        <v>3220363</v>
      </c>
      <c r="G20" s="4" t="inlineStr">
        <is>
          <t xml:space="preserve"> </t>
        </is>
      </c>
      <c r="H20" s="5" t="n">
        <v>3220363</v>
      </c>
    </row>
    <row r="21">
      <c r="A21" s="4" t="inlineStr">
        <is>
          <t>Capital contribution</t>
        </is>
      </c>
      <c r="B21" s="6" t="n">
        <v>3163</v>
      </c>
      <c r="C21" s="5" t="n">
        <v>2407133</v>
      </c>
      <c r="D21" s="4" t="inlineStr">
        <is>
          <t xml:space="preserve"> </t>
        </is>
      </c>
      <c r="E21" s="4" t="inlineStr">
        <is>
          <t xml:space="preserve"> </t>
        </is>
      </c>
      <c r="F21" s="4" t="inlineStr">
        <is>
          <t xml:space="preserve"> </t>
        </is>
      </c>
      <c r="G21" s="4" t="inlineStr">
        <is>
          <t xml:space="preserve"> </t>
        </is>
      </c>
      <c r="H21" s="5" t="n">
        <v>2410296</v>
      </c>
    </row>
    <row r="22">
      <c r="A22" s="4" t="inlineStr">
        <is>
          <t>Capital contribution, shares</t>
        </is>
      </c>
      <c r="B22" s="5" t="n">
        <v>3162580</v>
      </c>
    </row>
    <row r="23">
      <c r="A23" s="4" t="inlineStr">
        <is>
          <t>Share based payment service</t>
        </is>
      </c>
      <c r="B23" s="6" t="n">
        <v>250</v>
      </c>
      <c r="C23" s="5" t="n">
        <v>287500</v>
      </c>
      <c r="D23" s="4" t="inlineStr">
        <is>
          <t xml:space="preserve"> </t>
        </is>
      </c>
      <c r="E23" s="4" t="inlineStr">
        <is>
          <t xml:space="preserve"> </t>
        </is>
      </c>
      <c r="F23" s="4" t="inlineStr">
        <is>
          <t xml:space="preserve"> </t>
        </is>
      </c>
      <c r="G23" s="4" t="inlineStr">
        <is>
          <t xml:space="preserve"> </t>
        </is>
      </c>
      <c r="H23" s="5" t="n">
        <v>287750</v>
      </c>
    </row>
    <row r="24">
      <c r="A24" s="4" t="inlineStr">
        <is>
          <t>Share based payment service, shares</t>
        </is>
      </c>
      <c r="B24" s="5" t="n">
        <v>250000</v>
      </c>
    </row>
    <row r="25">
      <c r="A25" s="4" t="inlineStr">
        <is>
          <t>Net loss from continued operation</t>
        </is>
      </c>
      <c r="B25" s="4" t="inlineStr">
        <is>
          <t xml:space="preserve"> </t>
        </is>
      </c>
      <c r="C25" s="4" t="inlineStr">
        <is>
          <t xml:space="preserve"> </t>
        </is>
      </c>
      <c r="D25" s="4" t="inlineStr">
        <is>
          <t xml:space="preserve"> </t>
        </is>
      </c>
      <c r="E25" s="5" t="n">
        <v>8047864</v>
      </c>
      <c r="F25" s="4" t="inlineStr">
        <is>
          <t xml:space="preserve"> </t>
        </is>
      </c>
      <c r="G25" s="4" t="inlineStr">
        <is>
          <t xml:space="preserve"> </t>
        </is>
      </c>
      <c r="H25" s="5" t="n">
        <v>8124736</v>
      </c>
    </row>
    <row r="26">
      <c r="A26" s="4" t="inlineStr">
        <is>
          <t>Net income from discontinued operation</t>
        </is>
      </c>
      <c r="B26" s="4" t="inlineStr">
        <is>
          <t xml:space="preserve"> </t>
        </is>
      </c>
      <c r="C26" s="4" t="inlineStr">
        <is>
          <t xml:space="preserve"> </t>
        </is>
      </c>
      <c r="D26" s="4" t="inlineStr">
        <is>
          <t xml:space="preserve"> </t>
        </is>
      </c>
      <c r="E26" s="5" t="n">
        <v>121749</v>
      </c>
      <c r="F26" s="4" t="inlineStr">
        <is>
          <t xml:space="preserve"> </t>
        </is>
      </c>
      <c r="G26" s="5" t="n">
        <v>111404</v>
      </c>
      <c r="H26" s="5" t="n">
        <v>233153</v>
      </c>
    </row>
    <row r="27">
      <c r="A27" s="4" t="inlineStr">
        <is>
          <t>Ending balance, value at Dec. 31, 2020</t>
        </is>
      </c>
      <c r="B27" s="6" t="n">
        <v>38554</v>
      </c>
      <c r="C27" s="5" t="n">
        <v>23466482</v>
      </c>
      <c r="D27" s="5" t="n">
        <v>2204174</v>
      </c>
      <c r="E27" s="5" t="n">
        <v>31387398</v>
      </c>
      <c r="F27" s="5" t="n">
        <v>1741696</v>
      </c>
      <c r="G27" s="5" t="n">
        <v>111404</v>
      </c>
      <c r="H27" s="5" t="n">
        <v>58949708</v>
      </c>
    </row>
    <row r="28">
      <c r="A28" s="4" t="inlineStr">
        <is>
          <t>Balances at ending (in shares) at Dec. 31, 2020</t>
        </is>
      </c>
      <c r="B28" s="5" t="n">
        <v>38553694</v>
      </c>
    </row>
    <row r="29">
      <c r="A29" s="4" t="inlineStr">
        <is>
          <t>Statutory reser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reign currency translation</t>
        </is>
      </c>
      <c r="B30" s="4" t="inlineStr">
        <is>
          <t xml:space="preserve"> </t>
        </is>
      </c>
      <c r="C30" s="4" t="inlineStr">
        <is>
          <t xml:space="preserve"> </t>
        </is>
      </c>
      <c r="D30" s="4" t="inlineStr">
        <is>
          <t xml:space="preserve"> </t>
        </is>
      </c>
      <c r="E30" s="4" t="inlineStr">
        <is>
          <t xml:space="preserve"> </t>
        </is>
      </c>
      <c r="F30" s="5" t="n">
        <v>717560</v>
      </c>
      <c r="G30" s="4" t="inlineStr">
        <is>
          <t xml:space="preserve"> </t>
        </is>
      </c>
      <c r="H30" s="5" t="n">
        <v>717560</v>
      </c>
    </row>
    <row r="31">
      <c r="A31" s="4" t="inlineStr">
        <is>
          <t>Share based payment service</t>
        </is>
      </c>
      <c r="B31" s="6" t="n">
        <v>250</v>
      </c>
      <c r="C31" s="5" t="n">
        <v>155575</v>
      </c>
      <c r="D31" s="4" t="inlineStr">
        <is>
          <t xml:space="preserve"> </t>
        </is>
      </c>
      <c r="E31" s="4" t="inlineStr">
        <is>
          <t xml:space="preserve"> </t>
        </is>
      </c>
      <c r="F31" s="4" t="inlineStr">
        <is>
          <t xml:space="preserve"> </t>
        </is>
      </c>
      <c r="G31" s="4" t="inlineStr">
        <is>
          <t xml:space="preserve"> </t>
        </is>
      </c>
      <c r="H31" s="5" t="n">
        <v>155825</v>
      </c>
    </row>
    <row r="32">
      <c r="A32" s="4" t="inlineStr">
        <is>
          <t>Share based payment service, shares</t>
        </is>
      </c>
      <c r="B32" s="5" t="n">
        <v>250000</v>
      </c>
    </row>
    <row r="33">
      <c r="A33" s="4" t="inlineStr">
        <is>
          <t>Net loss from continued operation</t>
        </is>
      </c>
      <c r="B33" s="4" t="inlineStr">
        <is>
          <t xml:space="preserve"> </t>
        </is>
      </c>
      <c r="C33" s="4" t="inlineStr">
        <is>
          <t xml:space="preserve"> </t>
        </is>
      </c>
      <c r="D33" s="4" t="inlineStr">
        <is>
          <t xml:space="preserve"> </t>
        </is>
      </c>
      <c r="E33" s="5" t="n">
        <v>-58629885</v>
      </c>
      <c r="F33" s="4" t="inlineStr">
        <is>
          <t xml:space="preserve"> </t>
        </is>
      </c>
      <c r="G33" s="5" t="n">
        <v>-2918680</v>
      </c>
      <c r="H33" s="5" t="n">
        <v>-61548565</v>
      </c>
    </row>
    <row r="34">
      <c r="A34" s="4" t="inlineStr">
        <is>
          <t>Net income from discontinued operation</t>
        </is>
      </c>
      <c r="H34" s="4" t="inlineStr">
        <is>
          <t xml:space="preserve"> </t>
        </is>
      </c>
    </row>
    <row r="35">
      <c r="A35" s="4" t="inlineStr">
        <is>
          <t>Issuance of common stock - cash</t>
        </is>
      </c>
      <c r="B35" s="6" t="n">
        <v>13450</v>
      </c>
      <c r="C35" s="5" t="n">
        <v>11903355</v>
      </c>
      <c r="D35" s="4" t="inlineStr">
        <is>
          <t xml:space="preserve"> </t>
        </is>
      </c>
      <c r="E35" s="4" t="inlineStr">
        <is>
          <t xml:space="preserve"> </t>
        </is>
      </c>
      <c r="F35" s="4" t="inlineStr">
        <is>
          <t xml:space="preserve"> </t>
        </is>
      </c>
      <c r="G35" s="4" t="inlineStr">
        <is>
          <t xml:space="preserve"> </t>
        </is>
      </c>
      <c r="H35" s="5" t="n">
        <v>11916805</v>
      </c>
    </row>
    <row r="36">
      <c r="A36" s="4" t="inlineStr">
        <is>
          <t>Issuance of common stock - cash, shares</t>
        </is>
      </c>
      <c r="B36" s="5" t="n">
        <v>13450000</v>
      </c>
    </row>
    <row r="37">
      <c r="A37" s="4" t="inlineStr">
        <is>
          <t>Issuance of common stock for conversion of debt</t>
        </is>
      </c>
      <c r="B37" s="6" t="n">
        <v>1570</v>
      </c>
      <c r="C37" s="5" t="n">
        <v>756580</v>
      </c>
      <c r="D37" s="4" t="inlineStr">
        <is>
          <t xml:space="preserve"> </t>
        </is>
      </c>
      <c r="E37" s="4" t="inlineStr">
        <is>
          <t xml:space="preserve"> </t>
        </is>
      </c>
      <c r="F37" s="4" t="inlineStr">
        <is>
          <t xml:space="preserve"> </t>
        </is>
      </c>
      <c r="G37" s="4" t="inlineStr">
        <is>
          <t xml:space="preserve"> </t>
        </is>
      </c>
      <c r="H37" s="5" t="n">
        <v>758150</v>
      </c>
    </row>
    <row r="38">
      <c r="A38" s="4" t="inlineStr">
        <is>
          <t>Issuance of common stock for conversion of debt, shares</t>
        </is>
      </c>
      <c r="B38" s="5" t="n">
        <v>1570137</v>
      </c>
    </row>
    <row r="39">
      <c r="A39" s="4" t="inlineStr">
        <is>
          <t>Net income from discontinued operation</t>
        </is>
      </c>
      <c r="B39" s="4" t="inlineStr">
        <is>
          <t xml:space="preserve"> </t>
        </is>
      </c>
      <c r="C39" s="4" t="inlineStr">
        <is>
          <t xml:space="preserve"> </t>
        </is>
      </c>
      <c r="D39" s="4" t="inlineStr">
        <is>
          <t xml:space="preserve"> </t>
        </is>
      </c>
      <c r="E39" s="5" t="n">
        <v>1493945</v>
      </c>
      <c r="F39" s="4" t="inlineStr">
        <is>
          <t xml:space="preserve"> </t>
        </is>
      </c>
      <c r="G39" s="4" t="inlineStr">
        <is>
          <t xml:space="preserve"> </t>
        </is>
      </c>
      <c r="H39" s="5" t="n">
        <v>1493945</v>
      </c>
    </row>
    <row r="40">
      <c r="A40" s="4" t="inlineStr">
        <is>
          <t>Acquisition of Fresh Joy</t>
        </is>
      </c>
      <c r="B40" s="4" t="inlineStr">
        <is>
          <t xml:space="preserve"> </t>
        </is>
      </c>
      <c r="C40" s="4" t="inlineStr">
        <is>
          <t xml:space="preserve"> </t>
        </is>
      </c>
      <c r="D40" s="4" t="inlineStr">
        <is>
          <t xml:space="preserve"> </t>
        </is>
      </c>
      <c r="E40" s="4" t="inlineStr">
        <is>
          <t xml:space="preserve"> </t>
        </is>
      </c>
      <c r="F40" s="4" t="inlineStr">
        <is>
          <t xml:space="preserve"> </t>
        </is>
      </c>
      <c r="G40" s="5" t="n">
        <v>5379104</v>
      </c>
      <c r="H40" s="5" t="n">
        <v>5379104</v>
      </c>
    </row>
    <row r="41">
      <c r="A41" s="4" t="inlineStr">
        <is>
          <t>Disposition of Discontinue operation</t>
        </is>
      </c>
      <c r="B41" s="4" t="inlineStr">
        <is>
          <t xml:space="preserve"> </t>
        </is>
      </c>
      <c r="C41" s="4" t="inlineStr">
        <is>
          <t xml:space="preserve"> </t>
        </is>
      </c>
      <c r="D41" s="5" t="n">
        <v>-60922</v>
      </c>
      <c r="E41" s="4" t="inlineStr">
        <is>
          <t xml:space="preserve"> </t>
        </is>
      </c>
      <c r="F41" s="4" t="inlineStr">
        <is>
          <t xml:space="preserve"> </t>
        </is>
      </c>
      <c r="G41" s="5" t="n">
        <v>-111404</v>
      </c>
      <c r="H41" s="5" t="n">
        <v>-172326</v>
      </c>
    </row>
    <row r="42">
      <c r="A42" s="4" t="inlineStr">
        <is>
          <t>Ending balance, value at Dec. 31, 2021</t>
        </is>
      </c>
      <c r="B42" s="6" t="n">
        <v>53824</v>
      </c>
      <c r="C42" s="6" t="n">
        <v>36281992</v>
      </c>
      <c r="D42" s="6" t="n">
        <v>2143252</v>
      </c>
      <c r="E42" s="6" t="n">
        <v>-25748542</v>
      </c>
      <c r="F42" s="6" t="n">
        <v>2459256</v>
      </c>
      <c r="G42" s="6" t="n">
        <v>2460424</v>
      </c>
      <c r="H42" s="6" t="n">
        <v>17650206</v>
      </c>
    </row>
    <row r="43">
      <c r="A43" s="4" t="inlineStr">
        <is>
          <t>Balances at ending (in shares) at Dec. 31, 2021</t>
        </is>
      </c>
      <c r="B43" s="5" t="n">
        <v>538238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AND PRACTICES (Details)</t>
        </is>
      </c>
      <c r="B1" s="2" t="inlineStr">
        <is>
          <t>12 Months Ended</t>
        </is>
      </c>
    </row>
    <row r="2">
      <c r="B2" s="2" t="inlineStr">
        <is>
          <t>Dec. 31, 2021</t>
        </is>
      </c>
    </row>
    <row r="3">
      <c r="A3" s="4" t="inlineStr">
        <is>
          <t>Building [Member]</t>
        </is>
      </c>
    </row>
    <row r="4">
      <c r="A4" s="3" t="inlineStr">
        <is>
          <t>Property, Plant and Equipment [Line Items]</t>
        </is>
      </c>
    </row>
    <row r="5">
      <c r="A5" s="4" t="inlineStr">
        <is>
          <t>Property, Plant and Equipment, Useful Life</t>
        </is>
      </c>
      <c r="B5" s="4" t="inlineStr">
        <is>
          <t>20 years</t>
        </is>
      </c>
    </row>
    <row r="6">
      <c r="A6" s="4" t="inlineStr">
        <is>
          <t>Electronic Devices</t>
        </is>
      </c>
    </row>
    <row r="7">
      <c r="A7" s="3" t="inlineStr">
        <is>
          <t>Property, Plant and Equipment [Line Items]</t>
        </is>
      </c>
    </row>
    <row r="8">
      <c r="A8" s="4" t="inlineStr">
        <is>
          <t>Property, Plant and Equipment, Useful Life</t>
        </is>
      </c>
      <c r="B8" s="4" t="inlineStr">
        <is>
          <t>3 years</t>
        </is>
      </c>
    </row>
    <row r="9">
      <c r="A9" s="4" t="inlineStr">
        <is>
          <t>Furniture and Fixtures [Member]</t>
        </is>
      </c>
    </row>
    <row r="10">
      <c r="A10" s="3" t="inlineStr">
        <is>
          <t>Property, Plant and Equipment [Line Items]</t>
        </is>
      </c>
    </row>
    <row r="11">
      <c r="A11" s="4" t="inlineStr">
        <is>
          <t>Property, Plant and Equipment, Useful Life</t>
        </is>
      </c>
      <c r="B11" s="4" t="inlineStr">
        <is>
          <t>3 years</t>
        </is>
      </c>
    </row>
    <row r="12">
      <c r="A12" s="4" t="inlineStr">
        <is>
          <t>Automobiles [Member]</t>
        </is>
      </c>
    </row>
    <row r="13">
      <c r="A13" s="3" t="inlineStr">
        <is>
          <t>Property, Plant and Equipment [Line Items]</t>
        </is>
      </c>
    </row>
    <row r="14">
      <c r="A14" s="4" t="inlineStr">
        <is>
          <t>Property, Plant and Equipment, Useful Life</t>
        </is>
      </c>
      <c r="B14"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7" customWidth="1" min="1" max="1"/>
    <col width="27" customWidth="1" min="2" max="2"/>
    <col width="31" customWidth="1" min="3" max="3"/>
    <col width="27" customWidth="1" min="4" max="4"/>
    <col width="31" customWidth="1" min="5" max="5"/>
    <col width="21" customWidth="1" min="6" max="6"/>
    <col width="31" customWidth="1" min="7" max="7"/>
  </cols>
  <sheetData>
    <row r="1">
      <c r="A1" s="1" t="inlineStr">
        <is>
          <t>Summary of Significant Accounting Policies and Practices (Details Narrative)</t>
        </is>
      </c>
      <c r="B1" s="2" t="inlineStr">
        <is>
          <t>12 Months Ended</t>
        </is>
      </c>
    </row>
    <row r="2">
      <c r="B2" s="2" t="inlineStr">
        <is>
          <t>Dec. 31, 2021USD ($)shares</t>
        </is>
      </c>
      <c r="C2" s="2" t="inlineStr">
        <is>
          <t>Dec. 31, 2021USD ($)¥ / shares</t>
        </is>
      </c>
      <c r="D2" s="2" t="inlineStr">
        <is>
          <t>Dec. 31, 2020USD ($)shares</t>
        </is>
      </c>
      <c r="E2" s="2" t="inlineStr">
        <is>
          <t>Dec. 31, 2020USD ($)¥ / shares</t>
        </is>
      </c>
      <c r="F2" s="2" t="inlineStr">
        <is>
          <t>Dec. 31, 2019USD ($)</t>
        </is>
      </c>
      <c r="G2" s="2" t="inlineStr">
        <is>
          <t>Dec. 31, 2019USD ($)¥ / shares</t>
        </is>
      </c>
    </row>
    <row r="3">
      <c r="A3" s="4" t="inlineStr">
        <is>
          <t>Translation adjustments</t>
        </is>
      </c>
      <c r="B3" s="6" t="n">
        <v>2459256</v>
      </c>
      <c r="D3" s="6" t="n">
        <v>1741696</v>
      </c>
      <c r="F3" s="6" t="n">
        <v>1478667</v>
      </c>
    </row>
    <row r="4">
      <c r="A4" s="4" t="inlineStr">
        <is>
          <t>Historical rate | ¥ / shares</t>
        </is>
      </c>
      <c r="C4" s="10" t="n">
        <v>6.38</v>
      </c>
      <c r="E4" s="10" t="n">
        <v>6.52</v>
      </c>
      <c r="G4" s="10" t="n">
        <v>6.98</v>
      </c>
    </row>
    <row r="5">
      <c r="A5" s="4" t="inlineStr">
        <is>
          <t>Average translation rates | ¥ / shares</t>
        </is>
      </c>
      <c r="C5" s="10" t="n">
        <v>6.45</v>
      </c>
      <c r="E5" s="10" t="n">
        <v>6.9</v>
      </c>
      <c r="G5" s="10" t="n">
        <v>6.89</v>
      </c>
    </row>
    <row r="6">
      <c r="A6" s="4" t="inlineStr">
        <is>
          <t>Allowance for the doubtful accounts</t>
        </is>
      </c>
      <c r="B6" s="5" t="n">
        <v>6394429</v>
      </c>
      <c r="C6" s="11" t="n">
        <v>6394429</v>
      </c>
      <c r="D6" s="5" t="n">
        <v>565793</v>
      </c>
      <c r="E6" s="11" t="n">
        <v>565793</v>
      </c>
      <c r="F6" s="5" t="n">
        <v>1467374</v>
      </c>
      <c r="G6" s="11" t="n">
        <v>1467374</v>
      </c>
    </row>
    <row r="7">
      <c r="A7" s="4" t="inlineStr">
        <is>
          <t>Allowance for the doubtful accounts, Other receivables</t>
        </is>
      </c>
      <c r="B7" s="5" t="n">
        <v>13665255</v>
      </c>
      <c r="C7" s="5" t="n">
        <v>13665255</v>
      </c>
      <c r="D7" s="5" t="n">
        <v>32937</v>
      </c>
      <c r="E7" s="5" t="n">
        <v>32937</v>
      </c>
      <c r="F7" s="5" t="n">
        <v>42676</v>
      </c>
      <c r="G7" s="11" t="n">
        <v>42676</v>
      </c>
    </row>
    <row r="8">
      <c r="A8" s="4" t="inlineStr">
        <is>
          <t>Allowance for doubtful accounts prepayments</t>
        </is>
      </c>
      <c r="B8" s="5" t="n">
        <v>1487210</v>
      </c>
      <c r="C8" s="11" t="n">
        <v>1487210</v>
      </c>
      <c r="D8" s="5" t="n">
        <v>147631</v>
      </c>
      <c r="E8" s="11" t="n">
        <v>147631</v>
      </c>
    </row>
    <row r="9">
      <c r="A9" s="4" t="inlineStr">
        <is>
          <t>Impairment for long-lived assets</t>
        </is>
      </c>
      <c r="B9" s="5" t="n">
        <v>14632931</v>
      </c>
      <c r="D9" s="5" t="n">
        <v>0</v>
      </c>
      <c r="F9" s="5" t="n">
        <v>0</v>
      </c>
    </row>
    <row r="10">
      <c r="A10" s="4" t="inlineStr">
        <is>
          <t>Impairment charges on investments</t>
        </is>
      </c>
      <c r="B10" s="5" t="n">
        <v>0</v>
      </c>
      <c r="D10" s="5" t="n">
        <v>0</v>
      </c>
      <c r="F10" s="5" t="n">
        <v>0</v>
      </c>
    </row>
    <row r="11">
      <c r="A11" s="4" t="inlineStr">
        <is>
          <t>Shipping and handling costs</t>
        </is>
      </c>
      <c r="B11" s="5" t="n">
        <v>25892</v>
      </c>
      <c r="D11" s="5" t="n">
        <v>38025</v>
      </c>
      <c r="F11" s="5" t="n">
        <v>125640</v>
      </c>
    </row>
    <row r="12">
      <c r="A12" s="4" t="inlineStr">
        <is>
          <t>Advertising costs</t>
        </is>
      </c>
      <c r="B12" s="5" t="n">
        <v>3494507</v>
      </c>
      <c r="D12" s="5" t="n">
        <v>2763</v>
      </c>
      <c r="F12" s="5" t="n">
        <v>31176</v>
      </c>
    </row>
    <row r="13">
      <c r="A13" s="4" t="inlineStr">
        <is>
          <t>Government subsidies</t>
        </is>
      </c>
      <c r="B13" s="6" t="n">
        <v>99948</v>
      </c>
      <c r="D13" s="6" t="n">
        <v>28623</v>
      </c>
      <c r="F13" s="5" t="n">
        <v>221467</v>
      </c>
    </row>
    <row r="14">
      <c r="A14" s="4" t="inlineStr">
        <is>
          <t>Dilutive shares | shares</t>
        </is>
      </c>
      <c r="B14" s="5" t="n">
        <v>7463213</v>
      </c>
      <c r="D14" s="5" t="n">
        <v>1305380</v>
      </c>
    </row>
    <row r="15">
      <c r="A15" s="4" t="inlineStr">
        <is>
          <t>Employee benefits</t>
        </is>
      </c>
      <c r="B15" s="6" t="n">
        <v>104287</v>
      </c>
      <c r="D15" s="6" t="n">
        <v>23235</v>
      </c>
      <c r="F15" s="6" t="n">
        <v>81118</v>
      </c>
    </row>
    <row r="16">
      <c r="A16" s="4" t="inlineStr">
        <is>
          <t>Xunpusen (Xiamen) Technology Co. Ltd.</t>
        </is>
      </c>
    </row>
    <row r="17">
      <c r="A17" s="4" t="inlineStr">
        <is>
          <t>Gain on disposal</t>
        </is>
      </c>
      <c r="B17" s="5" t="n">
        <v>683688</v>
      </c>
    </row>
    <row r="18">
      <c r="A18" s="4" t="inlineStr">
        <is>
          <t>Xiamen Jiuqiao Technology [Member]</t>
        </is>
      </c>
    </row>
    <row r="19">
      <c r="A19" s="4" t="inlineStr">
        <is>
          <t>Gain on disposal</t>
        </is>
      </c>
      <c r="B19" s="5" t="n">
        <v>811269</v>
      </c>
    </row>
    <row r="20">
      <c r="A20" s="4" t="inlineStr">
        <is>
          <t>Shenyang Qimengxing Trading Co., Ltd.</t>
        </is>
      </c>
    </row>
    <row r="21">
      <c r="A21" s="4" t="inlineStr">
        <is>
          <t>Gain on disposal</t>
        </is>
      </c>
      <c r="B21" s="6" t="n">
        <v>1012</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VARIABLE INTEREST ENTITY ('VIE') (Details) - USD ($)</t>
        </is>
      </c>
      <c r="B1" s="2" t="inlineStr">
        <is>
          <t>12 Months Ended</t>
        </is>
      </c>
    </row>
    <row r="2">
      <c r="B2" s="2" t="inlineStr">
        <is>
          <t>Dec. 31, 2021</t>
        </is>
      </c>
      <c r="C2" s="2" t="inlineStr">
        <is>
          <t>Dec. 31, 2020</t>
        </is>
      </c>
      <c r="D2" s="2" t="inlineStr">
        <is>
          <t>Dec. 31, 2019</t>
        </is>
      </c>
    </row>
    <row r="3">
      <c r="A3" s="4" t="inlineStr">
        <is>
          <t>Current assets</t>
        </is>
      </c>
      <c r="B3" s="6" t="n">
        <v>21704144</v>
      </c>
      <c r="C3" s="6" t="n">
        <v>50692085</v>
      </c>
    </row>
    <row r="4">
      <c r="A4" s="4" t="inlineStr">
        <is>
          <t>Property and equipment, net</t>
        </is>
      </c>
      <c r="B4" s="5" t="n">
        <v>4149145</v>
      </c>
      <c r="C4" s="5" t="n">
        <v>4255366</v>
      </c>
    </row>
    <row r="5">
      <c r="A5" s="4" t="inlineStr">
        <is>
          <t>Total assets</t>
        </is>
      </c>
      <c r="B5" s="5" t="n">
        <v>36511577</v>
      </c>
      <c r="C5" s="5" t="n">
        <v>75691260</v>
      </c>
    </row>
    <row r="6">
      <c r="A6" s="4" t="inlineStr">
        <is>
          <t>Total liabilities</t>
        </is>
      </c>
      <c r="B6" s="5" t="n">
        <v>-18861371</v>
      </c>
      <c r="C6" s="5" t="n">
        <v>-16741552</v>
      </c>
    </row>
    <row r="7">
      <c r="A7" s="3" t="inlineStr">
        <is>
          <t>Current liabilities:</t>
        </is>
      </c>
    </row>
    <row r="8">
      <c r="A8" s="4" t="inlineStr">
        <is>
          <t>Short-term loans - banks</t>
        </is>
      </c>
      <c r="B8" s="5" t="n">
        <v>860915</v>
      </c>
      <c r="C8" s="5" t="n">
        <v>4623540</v>
      </c>
    </row>
    <row r="9">
      <c r="A9" s="4" t="inlineStr">
        <is>
          <t>Current maturities of long-term loans   third party</t>
        </is>
      </c>
      <c r="B9" s="4" t="inlineStr">
        <is>
          <t xml:space="preserve"> </t>
        </is>
      </c>
      <c r="C9" s="5" t="n">
        <v>14117</v>
      </c>
    </row>
    <row r="10">
      <c r="A10" s="4" t="inlineStr">
        <is>
          <t>Accounts payable</t>
        </is>
      </c>
      <c r="B10" s="5" t="n">
        <v>959198</v>
      </c>
      <c r="C10" s="5" t="n">
        <v>211566</v>
      </c>
    </row>
    <row r="11">
      <c r="A11" s="4" t="inlineStr">
        <is>
          <t>Other payables and accrued liabilities</t>
        </is>
      </c>
      <c r="B11" s="5" t="n">
        <v>11389737</v>
      </c>
      <c r="C11" s="5" t="n">
        <v>1746260</v>
      </c>
    </row>
    <row r="12">
      <c r="A12" s="4" t="inlineStr">
        <is>
          <t>Operating lease liability - current</t>
        </is>
      </c>
      <c r="B12" s="5" t="n">
        <v>97054</v>
      </c>
      <c r="C12" s="5" t="n">
        <v>242046</v>
      </c>
    </row>
    <row r="13">
      <c r="A13" s="4" t="inlineStr">
        <is>
          <t>Customer deposits</t>
        </is>
      </c>
      <c r="B13" s="5" t="n">
        <v>1500677</v>
      </c>
      <c r="C13" s="4" t="inlineStr">
        <is>
          <t xml:space="preserve"> </t>
        </is>
      </c>
    </row>
    <row r="14">
      <c r="A14" s="4" t="inlineStr">
        <is>
          <t>Taxes payable</t>
        </is>
      </c>
      <c r="B14" s="5" t="n">
        <v>2265919</v>
      </c>
      <c r="C14" s="5" t="n">
        <v>1854745</v>
      </c>
    </row>
    <row r="15">
      <c r="A15" s="4" t="inlineStr">
        <is>
          <t>Total current liabilities</t>
        </is>
      </c>
      <c r="B15" s="5" t="n">
        <v>18281724</v>
      </c>
      <c r="C15" s="5" t="n">
        <v>16235797</v>
      </c>
    </row>
    <row r="16">
      <c r="A16" s="4" t="inlineStr">
        <is>
          <t>Operating lease liabilities</t>
        </is>
      </c>
      <c r="B16" s="5" t="n">
        <v>62057</v>
      </c>
      <c r="C16" s="4" t="inlineStr">
        <is>
          <t xml:space="preserve"> </t>
        </is>
      </c>
    </row>
    <row r="17">
      <c r="A17" s="4" t="inlineStr">
        <is>
          <t>Gross profit</t>
        </is>
      </c>
      <c r="B17" s="5" t="n">
        <v>6482924</v>
      </c>
      <c r="C17" s="5" t="n">
        <v>13420020</v>
      </c>
      <c r="D17" s="6" t="n">
        <v>16302329</v>
      </c>
    </row>
    <row r="18">
      <c r="A18" s="4" t="inlineStr">
        <is>
          <t>Net (Loss) income from continuing operation</t>
        </is>
      </c>
      <c r="B18" s="5" t="n">
        <v>-61548565</v>
      </c>
      <c r="C18" s="5" t="n">
        <v>8047864</v>
      </c>
      <c r="D18" s="5" t="n">
        <v>9073954</v>
      </c>
    </row>
    <row r="19">
      <c r="A19" s="4" t="inlineStr">
        <is>
          <t>Net income from discontinued operation</t>
        </is>
      </c>
      <c r="B19" s="4" t="inlineStr">
        <is>
          <t xml:space="preserve"> </t>
        </is>
      </c>
      <c r="C19" s="5" t="n">
        <v>233153</v>
      </c>
      <c r="D19" s="4" t="inlineStr">
        <is>
          <t xml:space="preserve"> </t>
        </is>
      </c>
    </row>
    <row r="20">
      <c r="A20" s="4" t="inlineStr">
        <is>
          <t>Net income attributable to VIE’s</t>
        </is>
      </c>
      <c r="B20" s="5" t="n">
        <v>-60054620</v>
      </c>
      <c r="C20" s="5" t="n">
        <v>8281017</v>
      </c>
      <c r="D20" s="5" t="n">
        <v>9073954</v>
      </c>
    </row>
    <row r="21">
      <c r="A21" s="4" t="inlineStr">
        <is>
          <t>Variable Interest Entity [Member]</t>
        </is>
      </c>
    </row>
    <row r="22">
      <c r="A22" s="4" t="inlineStr">
        <is>
          <t>Current assets</t>
        </is>
      </c>
      <c r="B22" s="5" t="n">
        <v>6702528</v>
      </c>
      <c r="C22" s="5" t="n">
        <v>46208525</v>
      </c>
    </row>
    <row r="23">
      <c r="A23" s="4" t="inlineStr">
        <is>
          <t>Property and equipment, net</t>
        </is>
      </c>
      <c r="B23" s="5" t="n">
        <v>211924</v>
      </c>
      <c r="C23" s="5" t="n">
        <v>112745</v>
      </c>
    </row>
    <row r="24">
      <c r="A24" s="4" t="inlineStr">
        <is>
          <t>Other non-current assets</t>
        </is>
      </c>
      <c r="B24" s="5" t="n">
        <v>10672824</v>
      </c>
      <c r="C24" s="5" t="n">
        <v>20557626</v>
      </c>
    </row>
    <row r="25">
      <c r="A25" s="4" t="inlineStr">
        <is>
          <t>Asset related to discontinued operation</t>
        </is>
      </c>
      <c r="B25" s="4" t="inlineStr">
        <is>
          <t xml:space="preserve"> </t>
        </is>
      </c>
      <c r="C25" s="5" t="n">
        <v>2348621</v>
      </c>
    </row>
    <row r="26">
      <c r="A26" s="4" t="inlineStr">
        <is>
          <t>Total assets</t>
        </is>
      </c>
      <c r="B26" s="5" t="n">
        <v>17587276</v>
      </c>
      <c r="C26" s="5" t="n">
        <v>69227517</v>
      </c>
    </row>
    <row r="27">
      <c r="A27" s="4" t="inlineStr">
        <is>
          <t>Total liabilities</t>
        </is>
      </c>
      <c r="B27" s="5" t="n">
        <v>-10825262</v>
      </c>
      <c r="C27" s="5" t="n">
        <v>-12733930</v>
      </c>
    </row>
    <row r="28">
      <c r="A28" s="4" t="inlineStr">
        <is>
          <t>Net assets</t>
        </is>
      </c>
      <c r="B28" s="5" t="n">
        <v>6762014</v>
      </c>
      <c r="C28" s="5" t="n">
        <v>56493587</v>
      </c>
    </row>
    <row r="29">
      <c r="A29" s="3" t="inlineStr">
        <is>
          <t>Current liabilities:</t>
        </is>
      </c>
    </row>
    <row r="30">
      <c r="A30" s="4" t="inlineStr">
        <is>
          <t>Short-term loans - banks</t>
        </is>
      </c>
      <c r="B30" s="5" t="n">
        <v>860915</v>
      </c>
      <c r="C30" s="5" t="n">
        <v>1624547</v>
      </c>
    </row>
    <row r="31">
      <c r="A31" s="4" t="inlineStr">
        <is>
          <t>Current maturities of long-term loans   third party</t>
        </is>
      </c>
      <c r="B31" s="4" t="inlineStr">
        <is>
          <t xml:space="preserve"> </t>
        </is>
      </c>
      <c r="C31" s="5" t="n">
        <v>14117</v>
      </c>
    </row>
    <row r="32">
      <c r="A32" s="4" t="inlineStr">
        <is>
          <t>Accounts payable</t>
        </is>
      </c>
      <c r="B32" s="5" t="n">
        <v>959198</v>
      </c>
      <c r="C32" s="5" t="n">
        <v>211566</v>
      </c>
    </row>
    <row r="33">
      <c r="A33" s="4" t="inlineStr">
        <is>
          <t>Other payables and accrued liabilities</t>
        </is>
      </c>
      <c r="B33" s="5" t="n">
        <v>3328862</v>
      </c>
      <c r="C33" s="5" t="n">
        <v>1480127</v>
      </c>
    </row>
    <row r="34">
      <c r="A34" s="4" t="inlineStr">
        <is>
          <t>Other payables   related party</t>
        </is>
      </c>
      <c r="B34" s="5" t="n">
        <v>211271</v>
      </c>
      <c r="C34" s="5" t="n">
        <v>22529</v>
      </c>
    </row>
    <row r="35">
      <c r="A35" s="4" t="inlineStr">
        <is>
          <t>Operating lease liability - current</t>
        </is>
      </c>
      <c r="B35" s="5" t="n">
        <v>97052</v>
      </c>
      <c r="C35" s="5" t="n">
        <v>242046</v>
      </c>
    </row>
    <row r="36">
      <c r="A36" s="4" t="inlineStr">
        <is>
          <t>Customer deposits</t>
        </is>
      </c>
      <c r="B36" s="5" t="n">
        <v>1500677</v>
      </c>
      <c r="C36" s="4" t="inlineStr">
        <is>
          <t xml:space="preserve"> </t>
        </is>
      </c>
    </row>
    <row r="37">
      <c r="A37" s="4" t="inlineStr">
        <is>
          <t>Taxes payable</t>
        </is>
      </c>
      <c r="B37" s="5" t="n">
        <v>3287640</v>
      </c>
      <c r="C37" s="5" t="n">
        <v>6574326</v>
      </c>
    </row>
    <row r="38">
      <c r="A38" s="4" t="inlineStr">
        <is>
          <t>Liabilities related to discontinued operation</t>
        </is>
      </c>
      <c r="B38" s="4" t="inlineStr">
        <is>
          <t xml:space="preserve"> </t>
        </is>
      </c>
      <c r="C38" s="5" t="n">
        <v>2058917</v>
      </c>
    </row>
    <row r="39">
      <c r="A39" s="4" t="inlineStr">
        <is>
          <t>Total current liabilities</t>
        </is>
      </c>
      <c r="B39" s="5" t="n">
        <v>10245615</v>
      </c>
      <c r="C39" s="5" t="n">
        <v>12228175</v>
      </c>
    </row>
    <row r="40">
      <c r="A40" s="4" t="inlineStr">
        <is>
          <t>Operating lease liabilities</t>
        </is>
      </c>
      <c r="B40" s="5" t="n">
        <v>62057</v>
      </c>
      <c r="C40" s="4" t="inlineStr">
        <is>
          <t xml:space="preserve"> </t>
        </is>
      </c>
    </row>
    <row r="41">
      <c r="A41" s="4" t="inlineStr">
        <is>
          <t>Long-term loans - third party</t>
        </is>
      </c>
      <c r="B41" s="5" t="n">
        <v>517590</v>
      </c>
      <c r="C41" s="5" t="n">
        <v>505755</v>
      </c>
    </row>
    <row r="42">
      <c r="A42" s="4" t="inlineStr">
        <is>
          <t>Total liabilities</t>
        </is>
      </c>
      <c r="B42" s="5" t="n">
        <v>10825262</v>
      </c>
      <c r="C42" s="5" t="n">
        <v>12733930</v>
      </c>
    </row>
    <row r="43">
      <c r="A43" s="4" t="inlineStr">
        <is>
          <t>Revenues</t>
        </is>
      </c>
      <c r="B43" s="5" t="n">
        <v>15155074</v>
      </c>
      <c r="C43" s="5" t="n">
        <v>24599923</v>
      </c>
      <c r="D43" s="5" t="n">
        <v>23834129</v>
      </c>
    </row>
    <row r="44">
      <c r="A44" s="4" t="inlineStr">
        <is>
          <t>Gross profit</t>
        </is>
      </c>
      <c r="B44" s="5" t="n">
        <v>-6482924</v>
      </c>
      <c r="C44" s="5" t="n">
        <v>13420020</v>
      </c>
      <c r="D44" s="5" t="n">
        <v>16302329</v>
      </c>
    </row>
    <row r="45">
      <c r="A45" s="4" t="inlineStr">
        <is>
          <t>(Loss) Income from operations</t>
        </is>
      </c>
      <c r="B45" s="5" t="n">
        <v>-55966045</v>
      </c>
      <c r="C45" s="5" t="n">
        <v>11511579</v>
      </c>
      <c r="D45" s="5" t="n">
        <v>11153956</v>
      </c>
    </row>
    <row r="46">
      <c r="A46" s="4" t="inlineStr">
        <is>
          <t>Net (Loss) income from continuing operation</t>
        </is>
      </c>
      <c r="B46" s="5" t="n">
        <v>-55453545</v>
      </c>
      <c r="C46" s="5" t="n">
        <v>9548866</v>
      </c>
      <c r="D46" s="5" t="n">
        <v>10747395</v>
      </c>
    </row>
    <row r="47">
      <c r="A47" s="4" t="inlineStr">
        <is>
          <t>Net income from discontinued operation</t>
        </is>
      </c>
      <c r="B47" s="5" t="n">
        <v>833876</v>
      </c>
      <c r="C47" s="5" t="n">
        <v>233153</v>
      </c>
      <c r="D47" s="4" t="inlineStr">
        <is>
          <t xml:space="preserve"> </t>
        </is>
      </c>
    </row>
    <row r="48">
      <c r="A48" s="4" t="inlineStr">
        <is>
          <t>Non-controlling interest from continuing operation</t>
        </is>
      </c>
      <c r="B48" s="5" t="n">
        <v>-2918680</v>
      </c>
      <c r="C48" s="4" t="inlineStr">
        <is>
          <t xml:space="preserve"> </t>
        </is>
      </c>
      <c r="D48" s="4" t="inlineStr">
        <is>
          <t xml:space="preserve"> </t>
        </is>
      </c>
    </row>
    <row r="49">
      <c r="A49" s="4" t="inlineStr">
        <is>
          <t>Non-controlling interest from discontinued operation</t>
        </is>
      </c>
      <c r="B49" s="4" t="inlineStr">
        <is>
          <t xml:space="preserve"> </t>
        </is>
      </c>
      <c r="C49" s="5" t="n">
        <v>111404</v>
      </c>
      <c r="D49" s="4" t="inlineStr">
        <is>
          <t xml:space="preserve"> </t>
        </is>
      </c>
    </row>
    <row r="50">
      <c r="A50" s="4" t="inlineStr">
        <is>
          <t>Net income attributable to VIE’s</t>
        </is>
      </c>
      <c r="B50" s="6" t="n">
        <v>-51700989</v>
      </c>
      <c r="C50" s="6" t="n">
        <v>9670615</v>
      </c>
      <c r="D50" s="6" t="n">
        <v>107473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quisitions (Details) - USD ($)</t>
        </is>
      </c>
      <c r="B1" s="2" t="inlineStr">
        <is>
          <t>Dec. 31, 2021</t>
        </is>
      </c>
      <c r="C1" s="2" t="inlineStr">
        <is>
          <t>Dec. 31, 2020</t>
        </is>
      </c>
    </row>
    <row r="2">
      <c r="A2" s="3" t="inlineStr">
        <is>
          <t>Business Acquisition [Line Items]</t>
        </is>
      </c>
    </row>
    <row r="3">
      <c r="A3" s="4" t="inlineStr">
        <is>
          <t>Operating lease liability</t>
        </is>
      </c>
      <c r="B3" s="6" t="n">
        <v>159111</v>
      </c>
    </row>
    <row r="4">
      <c r="A4" s="4" t="inlineStr">
        <is>
          <t>Less: Non-controlling interest</t>
        </is>
      </c>
      <c r="B4" s="5" t="n">
        <v>2460424</v>
      </c>
      <c r="C4" s="6" t="n">
        <v>111404</v>
      </c>
    </row>
    <row r="5">
      <c r="A5" s="4" t="inlineStr">
        <is>
          <t>Fresh Joy [Member]</t>
        </is>
      </c>
    </row>
    <row r="6">
      <c r="A6" s="3" t="inlineStr">
        <is>
          <t>Business Acquisition [Line Items]</t>
        </is>
      </c>
    </row>
    <row r="7">
      <c r="A7" s="4" t="inlineStr">
        <is>
          <t>Accounts receivables</t>
        </is>
      </c>
      <c r="B7" s="5" t="n">
        <v>6432414</v>
      </c>
    </row>
    <row r="8">
      <c r="A8" s="4" t="inlineStr">
        <is>
          <t>Other receivables</t>
        </is>
      </c>
      <c r="B8" s="5" t="n">
        <v>49704</v>
      </c>
    </row>
    <row r="9">
      <c r="A9" s="4" t="inlineStr">
        <is>
          <t>Prepayments, net</t>
        </is>
      </c>
      <c r="B9" s="5" t="n">
        <v>1797617</v>
      </c>
    </row>
    <row r="10">
      <c r="A10" s="4" t="inlineStr">
        <is>
          <t>Right-of-use assets</t>
        </is>
      </c>
      <c r="B10" s="5" t="n">
        <v>91513</v>
      </c>
    </row>
    <row r="11">
      <c r="A11" s="4" t="inlineStr">
        <is>
          <t>Property, plant and equipment, net</t>
        </is>
      </c>
      <c r="B11" s="5" t="n">
        <v>148095</v>
      </c>
    </row>
    <row r="12">
      <c r="A12" s="4" t="inlineStr">
        <is>
          <t>Intangible assets</t>
        </is>
      </c>
      <c r="B12" s="5" t="n">
        <v>6876455</v>
      </c>
    </row>
    <row r="13">
      <c r="A13" s="4" t="inlineStr">
        <is>
          <t>Deferred tax assets</t>
        </is>
      </c>
      <c r="B13" s="5" t="n">
        <v>136546</v>
      </c>
    </row>
    <row r="14">
      <c r="A14" s="4" t="inlineStr">
        <is>
          <t>Total assets acquired</t>
        </is>
      </c>
      <c r="B14" s="5" t="n">
        <v>15532344</v>
      </c>
    </row>
    <row r="15">
      <c r="A15" s="4" t="inlineStr">
        <is>
          <t>Accrued expenses and other payables</t>
        </is>
      </c>
      <c r="B15" s="5" t="n">
        <v>2462953</v>
      </c>
    </row>
    <row r="16">
      <c r="A16" s="4" t="inlineStr">
        <is>
          <t>Taxes payable</t>
        </is>
      </c>
      <c r="B16" s="5" t="n">
        <v>2185779</v>
      </c>
    </row>
    <row r="17">
      <c r="A17" s="4" t="inlineStr">
        <is>
          <t>Customer deposits</t>
        </is>
      </c>
      <c r="B17" s="5" t="n">
        <v>597380</v>
      </c>
    </row>
    <row r="18">
      <c r="A18" s="4" t="inlineStr">
        <is>
          <t>Short term loans, bank</t>
        </is>
      </c>
      <c r="B18" s="5" t="n">
        <v>849959</v>
      </c>
    </row>
    <row r="19">
      <c r="A19" s="4" t="inlineStr">
        <is>
          <t>Operating lease liability</t>
        </is>
      </c>
      <c r="B19" s="5" t="n">
        <v>96131</v>
      </c>
    </row>
    <row r="20">
      <c r="A20" s="4" t="inlineStr">
        <is>
          <t>Total Liabilities</t>
        </is>
      </c>
      <c r="B20" s="5" t="n">
        <v>6192202</v>
      </c>
    </row>
    <row r="21">
      <c r="A21" s="4" t="inlineStr">
        <is>
          <t>Net identifiable assets acquired</t>
        </is>
      </c>
      <c r="B21" s="5" t="n">
        <v>9340142</v>
      </c>
    </row>
    <row r="22">
      <c r="A22" s="4" t="inlineStr">
        <is>
          <t>Less: Non-controlling interest</t>
        </is>
      </c>
      <c r="B22" s="5" t="n">
        <v>5379104</v>
      </c>
    </row>
    <row r="23">
      <c r="A23" s="4" t="inlineStr">
        <is>
          <t>Add: Goodwill</t>
        </is>
      </c>
      <c r="B23" s="5" t="n">
        <v>3792056</v>
      </c>
    </row>
    <row r="24">
      <c r="A24" s="4" t="inlineStr">
        <is>
          <t>Total purchase price for acquisition net of $20,506 of cash</t>
        </is>
      </c>
      <c r="B24" s="6" t="n">
        <v>77530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s (Details 1) - USD ($)</t>
        </is>
      </c>
      <c r="B1" s="2" t="inlineStr">
        <is>
          <t>Dec. 31, 2021</t>
        </is>
      </c>
      <c r="C1" s="2" t="inlineStr">
        <is>
          <t>Dec. 31, 2020</t>
        </is>
      </c>
    </row>
    <row r="2">
      <c r="A2" s="3" t="inlineStr">
        <is>
          <t>Business Acquisition [Line Items]</t>
        </is>
      </c>
    </row>
    <row r="3">
      <c r="A3" s="4" t="inlineStr">
        <is>
          <t>Less: 48.5% owned by Blue Hat Interactive Entertainment Technology</t>
        </is>
      </c>
      <c r="B3" s="6" t="n">
        <v>2460424</v>
      </c>
      <c r="C3" s="6" t="n">
        <v>111404</v>
      </c>
    </row>
    <row r="4">
      <c r="A4" s="4" t="inlineStr">
        <is>
          <t>Fujian Youth Hand In Hand Educational Technology [Member]</t>
        </is>
      </c>
    </row>
    <row r="5">
      <c r="A5" s="3" t="inlineStr">
        <is>
          <t>Business Acquisition [Line Items]</t>
        </is>
      </c>
    </row>
    <row r="6">
      <c r="A6" s="4" t="inlineStr">
        <is>
          <t>Accounts receivables</t>
        </is>
      </c>
      <c r="B6" s="5" t="n">
        <v>78772</v>
      </c>
    </row>
    <row r="7">
      <c r="A7" s="4" t="inlineStr">
        <is>
          <t>Other receivables</t>
        </is>
      </c>
      <c r="B7" s="5" t="n">
        <v>10321</v>
      </c>
    </row>
    <row r="8">
      <c r="A8" s="4" t="inlineStr">
        <is>
          <t>Inventories</t>
        </is>
      </c>
      <c r="B8" s="5" t="n">
        <v>2955</v>
      </c>
    </row>
    <row r="9">
      <c r="A9" s="4" t="inlineStr">
        <is>
          <t>Prepayments</t>
        </is>
      </c>
      <c r="B9" s="5" t="n">
        <v>1215130</v>
      </c>
    </row>
    <row r="10">
      <c r="A10" s="4" t="inlineStr">
        <is>
          <t>Property, plant and equipment, net</t>
        </is>
      </c>
      <c r="B10" s="5" t="n">
        <v>153</v>
      </c>
    </row>
    <row r="11">
      <c r="A11" s="4" t="inlineStr">
        <is>
          <t>Intangible assets, net</t>
        </is>
      </c>
      <c r="B11" s="5" t="n">
        <v>910284</v>
      </c>
    </row>
    <row r="12">
      <c r="A12" s="4" t="inlineStr">
        <is>
          <t>Total assets acquired</t>
        </is>
      </c>
      <c r="B12" s="5" t="n">
        <v>2217615</v>
      </c>
    </row>
    <row r="13">
      <c r="A13" s="4" t="inlineStr">
        <is>
          <t>Accrued expenses and other payables</t>
        </is>
      </c>
      <c r="B13" s="5" t="n">
        <v>1993335</v>
      </c>
    </row>
    <row r="14">
      <c r="A14" s="4" t="inlineStr">
        <is>
          <t>Total Liabilities</t>
        </is>
      </c>
      <c r="B14" s="5" t="n">
        <v>1993335</v>
      </c>
    </row>
    <row r="15">
      <c r="A15" s="4" t="inlineStr">
        <is>
          <t>Net identifiable assets acquired</t>
        </is>
      </c>
      <c r="B15" s="5" t="n">
        <v>224280</v>
      </c>
    </row>
    <row r="16">
      <c r="A16" s="4" t="inlineStr">
        <is>
          <t>Less: 48.5% owned by Blue Hat Interactive Entertainment Technology</t>
        </is>
      </c>
      <c r="B16" s="5" t="n">
        <v>75547</v>
      </c>
    </row>
    <row r="17">
      <c r="A17" s="4" t="inlineStr">
        <is>
          <t>Add: Goodwill</t>
        </is>
      </c>
      <c r="B17" s="5" t="n">
        <v>14537</v>
      </c>
    </row>
    <row r="18">
      <c r="A18" s="4" t="inlineStr">
        <is>
          <t>Total purchase price for acquisition net of $944 of cash</t>
        </is>
      </c>
      <c r="B18" s="6" t="n">
        <v>1632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quisitions (Details Narrative) - USD ($)</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Net profit achieved</t>
        </is>
      </c>
      <c r="B4" s="6" t="n">
        <v>2200000</v>
      </c>
      <c r="C4" s="6" t="n">
        <v>3670000</v>
      </c>
      <c r="D4" s="6" t="n">
        <v>588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ACCOUNTS RECEIVABLE, NET (Details) - USD ($)</t>
        </is>
      </c>
      <c r="B1" s="2" t="inlineStr">
        <is>
          <t>Dec. 31, 2021</t>
        </is>
      </c>
      <c r="C1" s="2" t="inlineStr">
        <is>
          <t>Dec. 31, 2020</t>
        </is>
      </c>
      <c r="D1" s="2" t="inlineStr">
        <is>
          <t>Dec. 31, 2019</t>
        </is>
      </c>
    </row>
    <row r="2">
      <c r="A2" s="3" t="inlineStr">
        <is>
          <t>Credit Loss [Abstract]</t>
        </is>
      </c>
    </row>
    <row r="3">
      <c r="A3" s="4" t="inlineStr">
        <is>
          <t>Accounts receivable</t>
        </is>
      </c>
      <c r="B3" s="6" t="n">
        <v>23074123</v>
      </c>
      <c r="C3" s="6" t="n">
        <v>16439291</v>
      </c>
    </row>
    <row r="4">
      <c r="A4" s="4" t="inlineStr">
        <is>
          <t>Allowance for doubtful accounts</t>
        </is>
      </c>
      <c r="B4" s="5" t="n">
        <v>-6394429</v>
      </c>
      <c r="C4" s="5" t="n">
        <v>-565793</v>
      </c>
      <c r="D4" s="6" t="n">
        <v>-1467374</v>
      </c>
    </row>
    <row r="5">
      <c r="A5" s="4" t="inlineStr">
        <is>
          <t>Total accounts receivable, net</t>
        </is>
      </c>
      <c r="B5" s="6" t="n">
        <v>16679694</v>
      </c>
      <c r="C5" s="6" t="n">
        <v>158734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COUNTS RECEIVABLE, NET (Details 1) - USD ($)</t>
        </is>
      </c>
      <c r="B1" s="2" t="inlineStr">
        <is>
          <t>12 Months Ended</t>
        </is>
      </c>
    </row>
    <row r="2">
      <c r="B2" s="2" t="inlineStr">
        <is>
          <t>Dec. 31, 2021</t>
        </is>
      </c>
      <c r="C2" s="2" t="inlineStr">
        <is>
          <t>Dec. 31, 2020</t>
        </is>
      </c>
    </row>
    <row r="3">
      <c r="A3" s="3" t="inlineStr">
        <is>
          <t>Credit Loss [Abstract]</t>
        </is>
      </c>
    </row>
    <row r="4">
      <c r="A4" s="4" t="inlineStr">
        <is>
          <t>Beginning balance</t>
        </is>
      </c>
      <c r="B4" s="6" t="n">
        <v>565793</v>
      </c>
      <c r="C4" s="6" t="n">
        <v>1467374</v>
      </c>
    </row>
    <row r="5">
      <c r="A5" s="4" t="inlineStr">
        <is>
          <t>(Write-off)/Addition</t>
        </is>
      </c>
      <c r="B5" s="5" t="n">
        <v>5747069</v>
      </c>
      <c r="C5" s="5" t="n">
        <v>-909223</v>
      </c>
    </row>
    <row r="6">
      <c r="A6" s="4" t="inlineStr">
        <is>
          <t>Exchange rate effect</t>
        </is>
      </c>
      <c r="B6" s="5" t="n">
        <v>81567</v>
      </c>
      <c r="C6" s="5" t="n">
        <v>7642</v>
      </c>
    </row>
    <row r="7">
      <c r="A7" s="4" t="inlineStr">
        <is>
          <t>Ending balance</t>
        </is>
      </c>
      <c r="B7" s="6" t="n">
        <v>6394429</v>
      </c>
      <c r="C7" s="6" t="n">
        <v>5657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OTHER RECEIVABLES, NET (Details) - USD ($)</t>
        </is>
      </c>
      <c r="B1" s="2" t="inlineStr">
        <is>
          <t>Dec. 31, 2021</t>
        </is>
      </c>
      <c r="C1" s="2" t="inlineStr">
        <is>
          <t>Dec. 31, 2020</t>
        </is>
      </c>
      <c r="D1" s="2" t="inlineStr">
        <is>
          <t>Dec. 31, 2019</t>
        </is>
      </c>
    </row>
    <row r="2">
      <c r="A2" s="3" t="inlineStr">
        <is>
          <t>Other Receivables Net</t>
        </is>
      </c>
    </row>
    <row r="3">
      <c r="A3" s="4" t="inlineStr">
        <is>
          <t>Deposit for business acquisitions</t>
        </is>
      </c>
      <c r="B3" s="6" t="n">
        <v>13485383</v>
      </c>
      <c r="C3" s="6" t="n">
        <v>13177023</v>
      </c>
    </row>
    <row r="4">
      <c r="A4" s="4" t="inlineStr">
        <is>
          <t>Deposit for set-up of research center</t>
        </is>
      </c>
      <c r="B4" s="5" t="n">
        <v>94107</v>
      </c>
      <c r="C4" s="5" t="n">
        <v>91955</v>
      </c>
    </row>
    <row r="5">
      <c r="A5" s="4" t="inlineStr">
        <is>
          <t>Others</t>
        </is>
      </c>
      <c r="B5" s="5" t="n">
        <v>3062247</v>
      </c>
      <c r="C5" s="5" t="n">
        <v>1093573</v>
      </c>
    </row>
    <row r="6">
      <c r="A6" s="4" t="inlineStr">
        <is>
          <t>Allowance for doubtful accounts</t>
        </is>
      </c>
      <c r="B6" s="5" t="n">
        <v>-13665255</v>
      </c>
      <c r="C6" s="5" t="n">
        <v>-32937</v>
      </c>
      <c r="D6" s="6" t="n">
        <v>-42676</v>
      </c>
    </row>
    <row r="7">
      <c r="A7" s="4" t="inlineStr">
        <is>
          <t>Total other receivables, net</t>
        </is>
      </c>
      <c r="B7" s="6" t="n">
        <v>2976482</v>
      </c>
      <c r="C7" s="6" t="n">
        <v>143296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OTHER RECEIVABLES, NET (Details 1) - USD ($)</t>
        </is>
      </c>
      <c r="B1" s="2" t="inlineStr">
        <is>
          <t>12 Months Ended</t>
        </is>
      </c>
    </row>
    <row r="2">
      <c r="B2" s="2" t="inlineStr">
        <is>
          <t>Dec. 31, 2021</t>
        </is>
      </c>
      <c r="C2" s="2" t="inlineStr">
        <is>
          <t>Dec. 31, 2020</t>
        </is>
      </c>
    </row>
    <row r="3">
      <c r="A3" s="3" t="inlineStr">
        <is>
          <t>Other Receivables Net</t>
        </is>
      </c>
    </row>
    <row r="4">
      <c r="A4" s="4" t="inlineStr">
        <is>
          <t>Beginning balance</t>
        </is>
      </c>
      <c r="B4" s="6" t="n">
        <v>32937</v>
      </c>
      <c r="C4" s="6" t="n">
        <v>42676</v>
      </c>
    </row>
    <row r="5">
      <c r="A5" s="4" t="inlineStr">
        <is>
          <t>(Write-off)/Addition</t>
        </is>
      </c>
      <c r="B5" s="5" t="n">
        <v>13471554</v>
      </c>
      <c r="C5" s="5" t="n">
        <v>-12691</v>
      </c>
    </row>
    <row r="6">
      <c r="A6" s="4" t="inlineStr">
        <is>
          <t>Exchange rate effect</t>
        </is>
      </c>
      <c r="B6" s="5" t="n">
        <v>160764</v>
      </c>
      <c r="C6" s="5" t="n">
        <v>2952</v>
      </c>
    </row>
    <row r="7">
      <c r="A7" s="4" t="inlineStr">
        <is>
          <t>Ending balance</t>
        </is>
      </c>
      <c r="B7" s="6" t="n">
        <v>13665255</v>
      </c>
      <c r="C7" s="6" t="n">
        <v>329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6" t="n">
        <v>-60054620</v>
      </c>
      <c r="C4" s="6" t="n">
        <v>8281017</v>
      </c>
      <c r="D4" s="6" t="n">
        <v>9073954</v>
      </c>
    </row>
    <row r="5">
      <c r="A5" s="4" t="inlineStr">
        <is>
          <t>Net income from discontinued operation</t>
        </is>
      </c>
      <c r="B5" s="5" t="n">
        <v>1493945</v>
      </c>
      <c r="C5" s="5" t="n">
        <v>233153</v>
      </c>
      <c r="D5" s="4" t="inlineStr">
        <is>
          <t xml:space="preserve"> </t>
        </is>
      </c>
    </row>
    <row r="6">
      <c r="A6" s="4" t="inlineStr">
        <is>
          <t>Net (loss) from continuing operation</t>
        </is>
      </c>
      <c r="B6" s="5" t="n">
        <v>-61548565</v>
      </c>
      <c r="C6" s="5" t="n">
        <v>8047864</v>
      </c>
      <c r="D6" s="5" t="n">
        <v>9073954</v>
      </c>
    </row>
    <row r="7">
      <c r="A7" s="3" t="inlineStr">
        <is>
          <t>Adjustments to reconcile net income to net cash used in operating activities:</t>
        </is>
      </c>
    </row>
    <row r="8">
      <c r="A8" s="4" t="inlineStr">
        <is>
          <t>Depreciation of property, plant and equipment</t>
        </is>
      </c>
      <c r="B8" s="5" t="n">
        <v>411020</v>
      </c>
      <c r="C8" s="5" t="n">
        <v>268233</v>
      </c>
      <c r="D8" s="5" t="n">
        <v>100474</v>
      </c>
    </row>
    <row r="9">
      <c r="A9" s="4" t="inlineStr">
        <is>
          <t>Amortization of intangible assets</t>
        </is>
      </c>
      <c r="B9" s="5" t="n">
        <v>3451000</v>
      </c>
      <c r="C9" s="5" t="n">
        <v>740641</v>
      </c>
      <c r="D9" s="5" t="n">
        <v>821203</v>
      </c>
    </row>
    <row r="10">
      <c r="A10" s="4" t="inlineStr">
        <is>
          <t>Impairment of goodwill</t>
        </is>
      </c>
      <c r="B10" s="5" t="n">
        <v>3806593</v>
      </c>
      <c r="C10" s="4" t="inlineStr">
        <is>
          <t xml:space="preserve"> </t>
        </is>
      </c>
      <c r="D10" s="4" t="inlineStr">
        <is>
          <t xml:space="preserve"> </t>
        </is>
      </c>
    </row>
    <row r="11">
      <c r="A11" s="4" t="inlineStr">
        <is>
          <t>Impairment of intangible assets</t>
        </is>
      </c>
      <c r="B11" s="5" t="n">
        <v>14632931</v>
      </c>
      <c r="C11" s="4" t="inlineStr">
        <is>
          <t xml:space="preserve"> </t>
        </is>
      </c>
      <c r="D11" s="4" t="inlineStr">
        <is>
          <t xml:space="preserve"> </t>
        </is>
      </c>
    </row>
    <row r="12">
      <c r="A12" s="4" t="inlineStr">
        <is>
          <t>Provision for doubtful accounts</t>
        </is>
      </c>
      <c r="B12" s="5" t="n">
        <v>29048252</v>
      </c>
      <c r="C12" s="5" t="n">
        <v>972671</v>
      </c>
      <c r="D12" s="5" t="n">
        <v>921904</v>
      </c>
    </row>
    <row r="13">
      <c r="A13" s="4" t="inlineStr">
        <is>
          <t>Deferred income taxes</t>
        </is>
      </c>
      <c r="B13" s="5" t="n">
        <v>255673</v>
      </c>
      <c r="C13" s="5" t="n">
        <v>63107</v>
      </c>
      <c r="D13" s="5" t="n">
        <v>-48710</v>
      </c>
    </row>
    <row r="14">
      <c r="A14" s="3" t="inlineStr">
        <is>
          <t>Changes in operating assets and liabilities:</t>
        </is>
      </c>
    </row>
    <row r="15">
      <c r="A15" s="4" t="inlineStr">
        <is>
          <t>Accounts receivable</t>
        </is>
      </c>
      <c r="B15" s="5" t="n">
        <v>42080</v>
      </c>
      <c r="C15" s="5" t="n">
        <v>-3151363</v>
      </c>
      <c r="D15" s="5" t="n">
        <v>-2772546</v>
      </c>
    </row>
    <row r="16">
      <c r="A16" s="4" t="inlineStr">
        <is>
          <t>Accounts receivables   related party</t>
        </is>
      </c>
      <c r="B16" s="5" t="n">
        <v>1906101</v>
      </c>
      <c r="C16" s="5" t="n">
        <v>-1906101</v>
      </c>
      <c r="D16" s="4" t="inlineStr">
        <is>
          <t xml:space="preserve"> </t>
        </is>
      </c>
    </row>
    <row r="17">
      <c r="A17" s="4" t="inlineStr">
        <is>
          <t>Other receivables</t>
        </is>
      </c>
      <c r="B17" s="5" t="n">
        <v>2058397</v>
      </c>
      <c r="C17" s="5" t="n">
        <v>-1159776</v>
      </c>
      <c r="D17" s="5" t="n">
        <v>-642904</v>
      </c>
    </row>
    <row r="18">
      <c r="A18" s="4" t="inlineStr">
        <is>
          <t>Other receivables - related party</t>
        </is>
      </c>
      <c r="B18" s="4" t="inlineStr">
        <is>
          <t xml:space="preserve"> </t>
        </is>
      </c>
      <c r="C18" s="4" t="inlineStr">
        <is>
          <t xml:space="preserve"> </t>
        </is>
      </c>
      <c r="D18" s="5" t="n">
        <v>12008</v>
      </c>
    </row>
    <row r="19">
      <c r="A19" s="4" t="inlineStr">
        <is>
          <t>Inventories</t>
        </is>
      </c>
      <c r="B19" s="5" t="n">
        <v>41460</v>
      </c>
      <c r="C19" s="5" t="n">
        <v>34495</v>
      </c>
      <c r="D19" s="5" t="n">
        <v>145890</v>
      </c>
    </row>
    <row r="20">
      <c r="A20" s="4" t="inlineStr">
        <is>
          <t>Prepayments</t>
        </is>
      </c>
      <c r="B20" s="5" t="n">
        <v>5682689</v>
      </c>
      <c r="C20" s="5" t="n">
        <v>58441</v>
      </c>
      <c r="D20" s="5" t="n">
        <v>1044280</v>
      </c>
    </row>
    <row r="21">
      <c r="A21" s="4" t="inlineStr">
        <is>
          <t>Operating lease assets</t>
        </is>
      </c>
      <c r="B21" s="5" t="n">
        <v>-15185</v>
      </c>
      <c r="C21" s="4" t="inlineStr">
        <is>
          <t xml:space="preserve"> </t>
        </is>
      </c>
      <c r="D21" s="4" t="inlineStr">
        <is>
          <t xml:space="preserve"> </t>
        </is>
      </c>
    </row>
    <row r="22">
      <c r="A22" s="4" t="inlineStr">
        <is>
          <t>Prepaid expense</t>
        </is>
      </c>
      <c r="B22" s="4" t="inlineStr">
        <is>
          <t xml:space="preserve"> </t>
        </is>
      </c>
      <c r="C22" s="4" t="inlineStr">
        <is>
          <t xml:space="preserve"> </t>
        </is>
      </c>
      <c r="D22" s="5" t="n">
        <v>-13580</v>
      </c>
    </row>
    <row r="23">
      <c r="A23" s="4" t="inlineStr">
        <is>
          <t>Accounts payable</t>
        </is>
      </c>
      <c r="B23" s="5" t="n">
        <v>746840</v>
      </c>
      <c r="C23" s="5" t="n">
        <v>-82419</v>
      </c>
      <c r="D23" s="5" t="n">
        <v>-1102260</v>
      </c>
    </row>
    <row r="24">
      <c r="A24" s="4" t="inlineStr">
        <is>
          <t>Other payables and accrued liabilities</t>
        </is>
      </c>
      <c r="B24" s="5" t="n">
        <v>-2584323</v>
      </c>
      <c r="C24" s="5" t="n">
        <v>-1882550</v>
      </c>
      <c r="D24" s="5" t="n">
        <v>3215946</v>
      </c>
    </row>
    <row r="25">
      <c r="A25" s="4" t="inlineStr">
        <is>
          <t>Customer deposits</t>
        </is>
      </c>
      <c r="B25" s="5" t="n">
        <v>901749</v>
      </c>
      <c r="C25" s="4" t="inlineStr">
        <is>
          <t xml:space="preserve"> </t>
        </is>
      </c>
      <c r="D25" s="5" t="n">
        <v>-76098</v>
      </c>
    </row>
    <row r="26">
      <c r="A26" s="4" t="inlineStr">
        <is>
          <t>Taxes payable</t>
        </is>
      </c>
      <c r="B26" s="5" t="n">
        <v>-5472210</v>
      </c>
      <c r="C26" s="5" t="n">
        <v>3049172</v>
      </c>
      <c r="D26" s="5" t="n">
        <v>1629685</v>
      </c>
    </row>
    <row r="27">
      <c r="A27" s="4" t="inlineStr">
        <is>
          <t>Net cash (used in) generated from operating activities - continued operation</t>
        </is>
      </c>
      <c r="B27" s="5" t="n">
        <v>-22284750</v>
      </c>
      <c r="C27" s="5" t="n">
        <v>5052415</v>
      </c>
      <c r="D27" s="5" t="n">
        <v>12309246</v>
      </c>
    </row>
    <row r="28">
      <c r="A28" s="4" t="inlineStr">
        <is>
          <t>Net cash (used in) generated from operating activities - discontinued operation</t>
        </is>
      </c>
      <c r="B28" s="5" t="n">
        <v>2477398</v>
      </c>
      <c r="C28" s="5" t="n">
        <v>-8692</v>
      </c>
      <c r="D28" s="4" t="inlineStr">
        <is>
          <t xml:space="preserve"> </t>
        </is>
      </c>
    </row>
    <row r="29">
      <c r="A29" s="3" t="inlineStr">
        <is>
          <t>CASH FLOWS FROM INVESTING ACTIVITIES:</t>
        </is>
      </c>
    </row>
    <row r="30">
      <c r="A30" s="4" t="inlineStr">
        <is>
          <t>Deposits for business acquisitions</t>
        </is>
      </c>
      <c r="B30" s="4" t="inlineStr">
        <is>
          <t xml:space="preserve"> </t>
        </is>
      </c>
      <c r="C30" s="4" t="inlineStr">
        <is>
          <t xml:space="preserve"> </t>
        </is>
      </c>
      <c r="D30" s="5" t="n">
        <v>-12470811</v>
      </c>
    </row>
    <row r="31">
      <c r="A31" s="4" t="inlineStr">
        <is>
          <t>Purchases of property and equipment</t>
        </is>
      </c>
      <c r="B31" s="5" t="n">
        <v>-142914</v>
      </c>
      <c r="C31" s="5" t="n">
        <v>-2207894</v>
      </c>
      <c r="D31" s="5" t="n">
        <v>-2218838</v>
      </c>
    </row>
    <row r="32">
      <c r="A32" s="4" t="inlineStr">
        <is>
          <t>Proceeds from disposal of equipment</t>
        </is>
      </c>
      <c r="B32" s="5" t="n">
        <v>52799</v>
      </c>
      <c r="C32" s="5" t="n">
        <v>11285</v>
      </c>
      <c r="D32" s="4" t="inlineStr">
        <is>
          <t xml:space="preserve"> </t>
        </is>
      </c>
    </row>
    <row r="33">
      <c r="A33" s="4" t="inlineStr">
        <is>
          <t>Prepayments for intangible assets</t>
        </is>
      </c>
      <c r="B33" s="4" t="inlineStr">
        <is>
          <t xml:space="preserve"> </t>
        </is>
      </c>
      <c r="C33" s="5" t="n">
        <v>240157</v>
      </c>
      <c r="D33" s="5" t="n">
        <v>-1018127</v>
      </c>
    </row>
    <row r="34">
      <c r="A34" s="4" t="inlineStr">
        <is>
          <t>Purchase of intangible assets</t>
        </is>
      </c>
      <c r="B34" s="5" t="n">
        <v>-16385451</v>
      </c>
      <c r="C34" s="5" t="n">
        <v>-9657844</v>
      </c>
      <c r="D34" s="5" t="n">
        <v>-3404004</v>
      </c>
    </row>
    <row r="35">
      <c r="A35" s="4" t="inlineStr">
        <is>
          <t>Proceeds from disposal of intangible assets</t>
        </is>
      </c>
      <c r="B35" s="5" t="n">
        <v>12985106</v>
      </c>
      <c r="C35" s="5" t="n">
        <v>852406</v>
      </c>
      <c r="D35" s="4" t="inlineStr">
        <is>
          <t xml:space="preserve"> </t>
        </is>
      </c>
    </row>
    <row r="36">
      <c r="A36" s="4" t="inlineStr">
        <is>
          <t>Disposal of a subsidiary</t>
        </is>
      </c>
      <c r="B36" s="5" t="n">
        <v>-866075</v>
      </c>
      <c r="C36" s="4" t="inlineStr">
        <is>
          <t xml:space="preserve"> </t>
        </is>
      </c>
      <c r="D36" s="4" t="inlineStr">
        <is>
          <t xml:space="preserve"> </t>
        </is>
      </c>
    </row>
    <row r="37">
      <c r="A37" s="4" t="inlineStr">
        <is>
          <t>Acquisition of subsidiaries, net of cash received</t>
        </is>
      </c>
      <c r="B37" s="5" t="n">
        <v>-141820</v>
      </c>
      <c r="C37" s="4" t="inlineStr">
        <is>
          <t xml:space="preserve"> </t>
        </is>
      </c>
      <c r="D37" s="4" t="inlineStr">
        <is>
          <t xml:space="preserve"> </t>
        </is>
      </c>
    </row>
    <row r="38">
      <c r="A38" s="4" t="inlineStr">
        <is>
          <t>Payments on long-term investments</t>
        </is>
      </c>
      <c r="B38" s="4" t="inlineStr">
        <is>
          <t xml:space="preserve"> </t>
        </is>
      </c>
      <c r="C38" s="4" t="inlineStr">
        <is>
          <t xml:space="preserve"> </t>
        </is>
      </c>
      <c r="D38" s="4" t="inlineStr">
        <is>
          <t xml:space="preserve"> </t>
        </is>
      </c>
    </row>
    <row r="39">
      <c r="A39" s="4" t="inlineStr">
        <is>
          <t>Net cash from investing activities</t>
        </is>
      </c>
      <c r="B39" s="5" t="n">
        <v>-4498355</v>
      </c>
      <c r="C39" s="5" t="n">
        <v>-10761890</v>
      </c>
      <c r="D39" s="5" t="n">
        <v>-19111780</v>
      </c>
    </row>
    <row r="40">
      <c r="A40" s="3" t="inlineStr">
        <is>
          <t>CASH FLOWS FROM FINANCING ACTIVITIES:</t>
        </is>
      </c>
    </row>
    <row r="41">
      <c r="A41" s="4" t="inlineStr">
        <is>
          <t>Proceeds from initial public offering, net of issuance costs</t>
        </is>
      </c>
      <c r="B41" s="4" t="inlineStr">
        <is>
          <t xml:space="preserve"> </t>
        </is>
      </c>
      <c r="C41" s="4" t="inlineStr">
        <is>
          <t xml:space="preserve"> </t>
        </is>
      </c>
      <c r="D41" s="5" t="n">
        <v>7417077</v>
      </c>
    </row>
    <row r="42">
      <c r="A42" s="4" t="inlineStr">
        <is>
          <t>Proceeds from issuance of new shares</t>
        </is>
      </c>
      <c r="B42" s="5" t="n">
        <v>12830780</v>
      </c>
      <c r="C42" s="5" t="n">
        <v>2698046</v>
      </c>
      <c r="D42" s="5" t="n">
        <v>524944</v>
      </c>
    </row>
    <row r="43">
      <c r="A43" s="4" t="inlineStr">
        <is>
          <t>Proceeds from issue of convertible bonds</t>
        </is>
      </c>
      <c r="B43" s="4" t="inlineStr">
        <is>
          <t xml:space="preserve"> </t>
        </is>
      </c>
      <c r="C43" s="5" t="n">
        <v>739189</v>
      </c>
      <c r="D43" s="4" t="inlineStr">
        <is>
          <t xml:space="preserve"> </t>
        </is>
      </c>
    </row>
    <row r="44">
      <c r="A44" s="4" t="inlineStr">
        <is>
          <t>Repayment of convertible bonds</t>
        </is>
      </c>
      <c r="B44" s="5" t="n">
        <v>-739189</v>
      </c>
      <c r="C44" s="4" t="inlineStr">
        <is>
          <t xml:space="preserve"> </t>
        </is>
      </c>
      <c r="D44" s="4" t="inlineStr">
        <is>
          <t xml:space="preserve"> </t>
        </is>
      </c>
    </row>
    <row r="45">
      <c r="A45" s="4" t="inlineStr">
        <is>
          <t>Proceeds (Repayment) from other payables - related party</t>
        </is>
      </c>
      <c r="B45" s="5" t="n">
        <v>160666</v>
      </c>
      <c r="C45" s="4" t="inlineStr">
        <is>
          <t xml:space="preserve"> </t>
        </is>
      </c>
      <c r="D45" s="5" t="n">
        <v>-40634</v>
      </c>
    </row>
    <row r="46">
      <c r="A46" s="4" t="inlineStr">
        <is>
          <t>Repayments of related party loan</t>
        </is>
      </c>
      <c r="B46" s="5" t="n">
        <v>-14117</v>
      </c>
      <c r="C46" s="4" t="inlineStr">
        <is>
          <t xml:space="preserve"> </t>
        </is>
      </c>
      <c r="D46" s="4" t="inlineStr">
        <is>
          <t xml:space="preserve"> </t>
        </is>
      </c>
    </row>
    <row r="47">
      <c r="A47" s="4" t="inlineStr">
        <is>
          <t>Repayments of short-term loans - banks</t>
        </is>
      </c>
      <c r="B47" s="5" t="n">
        <v>-4663292</v>
      </c>
      <c r="C47" s="5" t="n">
        <v>-4349339</v>
      </c>
      <c r="D47" s="5" t="n">
        <v>-3118473</v>
      </c>
    </row>
    <row r="48">
      <c r="A48" s="4" t="inlineStr">
        <is>
          <t>Short-term loans - banks</t>
        </is>
      </c>
      <c r="B48" s="4" t="inlineStr">
        <is>
          <t xml:space="preserve"> </t>
        </is>
      </c>
      <c r="C48" s="5" t="n">
        <v>3477422</v>
      </c>
      <c r="D48" s="5" t="n">
        <v>5888837</v>
      </c>
    </row>
    <row r="49">
      <c r="A49" s="4" t="inlineStr">
        <is>
          <t>Repayments of long-term loans - third party</t>
        </is>
      </c>
      <c r="B49" s="4" t="inlineStr">
        <is>
          <t xml:space="preserve"> </t>
        </is>
      </c>
      <c r="C49" s="5" t="n">
        <v>-72208</v>
      </c>
      <c r="D49" s="5" t="n">
        <v>-75170</v>
      </c>
    </row>
    <row r="50">
      <c r="A50" s="4" t="inlineStr">
        <is>
          <t>Net cash generated from financing activities</t>
        </is>
      </c>
      <c r="B50" s="5" t="n">
        <v>7574848</v>
      </c>
      <c r="C50" s="5" t="n">
        <v>2493110</v>
      </c>
      <c r="D50" s="5" t="n">
        <v>10596581</v>
      </c>
    </row>
    <row r="51">
      <c r="A51" s="4" t="inlineStr">
        <is>
          <t>EFFECT OF EXCHANGE RATES ON CASH</t>
        </is>
      </c>
      <c r="B51" s="5" t="n">
        <v>1113717</v>
      </c>
      <c r="C51" s="5" t="n">
        <v>3547033</v>
      </c>
      <c r="D51" s="5" t="n">
        <v>-144969</v>
      </c>
    </row>
    <row r="52">
      <c r="A52" s="4" t="inlineStr">
        <is>
          <t>NET CHANGES IN CASH AND CASH EQUIVALENTS</t>
        </is>
      </c>
      <c r="B52" s="5" t="n">
        <v>-15617142</v>
      </c>
      <c r="C52" s="5" t="n">
        <v>321976</v>
      </c>
      <c r="D52" s="5" t="n">
        <v>3649078</v>
      </c>
    </row>
    <row r="53">
      <c r="A53" s="4" t="inlineStr">
        <is>
          <t>CASH AND CASH EQUIVALENTS, beginning of year</t>
        </is>
      </c>
      <c r="B53" s="5" t="n">
        <v>15752704</v>
      </c>
      <c r="C53" s="5" t="n">
        <v>15478587</v>
      </c>
      <c r="D53" s="5" t="n">
        <v>11829509</v>
      </c>
    </row>
    <row r="54">
      <c r="A54" s="4" t="inlineStr">
        <is>
          <t>CASH AND CASH EQUIVALENTS, end of year</t>
        </is>
      </c>
      <c r="B54" s="5" t="n">
        <v>135562</v>
      </c>
      <c r="C54" s="5" t="n">
        <v>15800563</v>
      </c>
      <c r="D54" s="5" t="n">
        <v>15478587</v>
      </c>
    </row>
    <row r="55">
      <c r="A55" s="4" t="inlineStr">
        <is>
          <t>Less: cash and cash equivalents from the discontinued operations, end of year</t>
        </is>
      </c>
      <c r="B55" s="4" t="inlineStr">
        <is>
          <t xml:space="preserve"> </t>
        </is>
      </c>
      <c r="C55" s="5" t="n">
        <v>47859</v>
      </c>
      <c r="D55" s="4" t="inlineStr">
        <is>
          <t xml:space="preserve"> </t>
        </is>
      </c>
    </row>
    <row r="56">
      <c r="A56" s="4" t="inlineStr">
        <is>
          <t>CASH AND CASH EQUIVALENTS, FROM THE CONTINUING OPERATIONS, end of year</t>
        </is>
      </c>
      <c r="B56" s="5" t="n">
        <v>135562</v>
      </c>
      <c r="C56" s="5" t="n">
        <v>15752704</v>
      </c>
      <c r="D56" s="5" t="n">
        <v>15478587</v>
      </c>
    </row>
    <row r="57">
      <c r="A57" s="3" t="inlineStr">
        <is>
          <t>SUPPLEMENTAL CASH FLOW INFORMATION:</t>
        </is>
      </c>
    </row>
    <row r="58">
      <c r="A58" s="4" t="inlineStr">
        <is>
          <t>Cash and cash equivalents</t>
        </is>
      </c>
      <c r="B58" s="5" t="n">
        <v>135562</v>
      </c>
      <c r="C58" s="5" t="n">
        <v>15752704</v>
      </c>
      <c r="D58" s="5" t="n">
        <v>10478587</v>
      </c>
    </row>
    <row r="59">
      <c r="A59" s="4" t="inlineStr">
        <is>
          <t>Restricted cash</t>
        </is>
      </c>
      <c r="B59" s="4" t="inlineStr">
        <is>
          <t xml:space="preserve"> </t>
        </is>
      </c>
      <c r="C59" s="4" t="inlineStr">
        <is>
          <t xml:space="preserve"> </t>
        </is>
      </c>
      <c r="D59" s="5" t="n">
        <v>5000000</v>
      </c>
    </row>
    <row r="60">
      <c r="A60" s="4" t="inlineStr">
        <is>
          <t>CASH AND CASH EQUIVALENTS, end of year</t>
        </is>
      </c>
      <c r="B60" s="5" t="n">
        <v>135562</v>
      </c>
      <c r="C60" s="5" t="n">
        <v>15752704</v>
      </c>
      <c r="D60" s="5" t="n">
        <v>15478587</v>
      </c>
    </row>
    <row r="61">
      <c r="A61" s="4" t="inlineStr">
        <is>
          <t>Provision for doubtful trade receivables</t>
        </is>
      </c>
      <c r="B61" s="5" t="n">
        <v>5747069</v>
      </c>
      <c r="C61" s="5" t="n">
        <v>909223</v>
      </c>
      <c r="D61" s="5" t="n">
        <v>842179</v>
      </c>
    </row>
    <row r="62">
      <c r="A62" s="4" t="inlineStr">
        <is>
          <t>Provision for doubtful other receivables</t>
        </is>
      </c>
      <c r="B62" s="5" t="n">
        <v>13471554</v>
      </c>
      <c r="C62" s="5" t="n">
        <v>12691</v>
      </c>
      <c r="D62" s="5" t="n">
        <v>13680</v>
      </c>
    </row>
    <row r="63">
      <c r="A63" s="4" t="inlineStr">
        <is>
          <t>Provision for doubtful prepayments</t>
        </is>
      </c>
      <c r="B63" s="5" t="n">
        <v>9803067</v>
      </c>
      <c r="C63" s="5" t="n">
        <v>50757</v>
      </c>
      <c r="D63" s="5" t="n">
        <v>66045</v>
      </c>
    </row>
    <row r="64">
      <c r="A64" s="4" t="inlineStr">
        <is>
          <t>Allowance for inventory</t>
        </is>
      </c>
      <c r="B64" s="5" t="n">
        <v>26561</v>
      </c>
      <c r="C64" s="4" t="inlineStr">
        <is>
          <t xml:space="preserve"> </t>
        </is>
      </c>
      <c r="D64" s="4" t="inlineStr">
        <is>
          <t xml:space="preserve"> </t>
        </is>
      </c>
    </row>
    <row r="65">
      <c r="A65" s="4" t="inlineStr">
        <is>
          <t>Provision for doubtful accounts</t>
        </is>
      </c>
      <c r="B65" s="5" t="n">
        <v>29048251</v>
      </c>
      <c r="C65" s="5" t="n">
        <v>972671</v>
      </c>
      <c r="D65" s="5" t="n">
        <v>921904</v>
      </c>
    </row>
    <row r="66">
      <c r="A66" s="4" t="inlineStr">
        <is>
          <t>Cash paid for income tax</t>
        </is>
      </c>
      <c r="B66" s="5" t="n">
        <v>1529850</v>
      </c>
      <c r="C66" s="5" t="n">
        <v>779459</v>
      </c>
      <c r="D66" s="5" t="n">
        <v>119243</v>
      </c>
    </row>
    <row r="67">
      <c r="A67" s="4" t="inlineStr">
        <is>
          <t>Cash paid for interest</t>
        </is>
      </c>
      <c r="B67" s="5" t="n">
        <v>398963</v>
      </c>
      <c r="C67" s="5" t="n">
        <v>439607</v>
      </c>
      <c r="D67" s="5" t="n">
        <v>171938</v>
      </c>
    </row>
    <row r="68">
      <c r="A68" s="3" t="inlineStr">
        <is>
          <t>SUPPLEMENTAL NON-CASH INVESTING INFORMATION:</t>
        </is>
      </c>
    </row>
    <row r="69">
      <c r="A69" s="4" t="inlineStr">
        <is>
          <t>Additional of operating lease, right-of-use asset</t>
        </is>
      </c>
      <c r="B69" s="5" t="n">
        <v>155223</v>
      </c>
      <c r="C69" s="5" t="n">
        <v>231988</v>
      </c>
      <c r="D69" s="5" t="n">
        <v>679850</v>
      </c>
    </row>
    <row r="70">
      <c r="A70" s="3" t="inlineStr">
        <is>
          <t>SUPPLEMENTAL NON-CASH FINANCING INFORMATION:</t>
        </is>
      </c>
    </row>
    <row r="71">
      <c r="A71" s="4" t="inlineStr">
        <is>
          <t>Operating lease liabilities</t>
        </is>
      </c>
      <c r="B71" s="6" t="n">
        <v>97054</v>
      </c>
      <c r="C71" s="6" t="n">
        <v>242046</v>
      </c>
      <c r="D71" s="6" t="n">
        <v>6855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Other receivables, net (Details Narrative)</t>
        </is>
      </c>
      <c r="B1" s="2" t="inlineStr">
        <is>
          <t>12 Months Ended</t>
        </is>
      </c>
    </row>
    <row r="2">
      <c r="B2" s="2" t="inlineStr">
        <is>
          <t>Dec. 31, 2021USD ($)</t>
        </is>
      </c>
    </row>
    <row r="3">
      <c r="A3" s="4" t="inlineStr">
        <is>
          <t>Yiang</t>
        </is>
      </c>
    </row>
    <row r="4">
      <c r="A4" s="3" t="inlineStr">
        <is>
          <t>Defined Benefit Plan Disclosure [Line Items]</t>
        </is>
      </c>
    </row>
    <row r="5">
      <c r="A5" s="4" t="inlineStr">
        <is>
          <t>Payment of refundable deposit</t>
        </is>
      </c>
      <c r="B5" s="6" t="n">
        <v>6546537</v>
      </c>
    </row>
    <row r="6">
      <c r="A6" s="4" t="inlineStr">
        <is>
          <t>Chengtai</t>
        </is>
      </c>
    </row>
    <row r="7">
      <c r="A7" s="3" t="inlineStr">
        <is>
          <t>Defined Benefit Plan Disclosure [Line Items]</t>
        </is>
      </c>
    </row>
    <row r="8">
      <c r="A8" s="4" t="inlineStr">
        <is>
          <t>Payment of refundable deposit</t>
        </is>
      </c>
      <c r="B8" s="5" t="n">
        <v>6938846</v>
      </c>
    </row>
    <row r="9">
      <c r="A9" s="4" t="inlineStr">
        <is>
          <t>Zhongrun</t>
        </is>
      </c>
    </row>
    <row r="10">
      <c r="A10" s="3" t="inlineStr">
        <is>
          <t>Defined Benefit Plan Disclosure [Line Items]</t>
        </is>
      </c>
    </row>
    <row r="11">
      <c r="A11" s="4" t="inlineStr">
        <is>
          <t>Payment of refundable deposit</t>
        </is>
      </c>
      <c r="B11" s="6" t="n">
        <v>941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PAYMENTS, NET (Details) - USD ($)</t>
        </is>
      </c>
      <c r="B1" s="2" t="inlineStr">
        <is>
          <t>Dec. 31, 2021</t>
        </is>
      </c>
      <c r="C1" s="2" t="inlineStr">
        <is>
          <t>Dec. 31, 2020</t>
        </is>
      </c>
    </row>
    <row r="2">
      <c r="A2" s="3" t="inlineStr">
        <is>
          <t>Prepayments Net</t>
        </is>
      </c>
    </row>
    <row r="3">
      <c r="A3" s="4" t="inlineStr">
        <is>
          <t>Prepayments - current</t>
        </is>
      </c>
      <c r="B3" s="6" t="n">
        <v>3290993</v>
      </c>
      <c r="C3" s="6" t="n">
        <v>605463</v>
      </c>
    </row>
    <row r="4">
      <c r="A4" s="4" t="inlineStr">
        <is>
          <t>Prepayments - non-current</t>
        </is>
      </c>
      <c r="B4" s="5" t="n">
        <v>10288302</v>
      </c>
      <c r="C4" s="5" t="n">
        <v>4158397</v>
      </c>
    </row>
    <row r="5">
      <c r="A5" s="4" t="inlineStr">
        <is>
          <t>Allowance for doubtful accounts - current</t>
        </is>
      </c>
      <c r="B5" s="5" t="n">
        <v>-1487210</v>
      </c>
      <c r="C5" s="5" t="n">
        <v>-147631</v>
      </c>
    </row>
    <row r="6">
      <c r="A6" s="4" t="inlineStr">
        <is>
          <t>Allowance for doubtful accounts -non-current</t>
        </is>
      </c>
      <c r="B6" s="5" t="n">
        <v>-8583490</v>
      </c>
      <c r="C6" s="4" t="inlineStr">
        <is>
          <t xml:space="preserve"> </t>
        </is>
      </c>
    </row>
    <row r="7">
      <c r="A7" s="4" t="inlineStr">
        <is>
          <t>Total prepayments, net</t>
        </is>
      </c>
      <c r="B7" s="6" t="n">
        <v>3508595</v>
      </c>
      <c r="C7" s="6" t="n">
        <v>46162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PREPAYMENTS, NET (Details 1) - USD ($)</t>
        </is>
      </c>
      <c r="B1" s="2" t="inlineStr">
        <is>
          <t>12 Months Ended</t>
        </is>
      </c>
    </row>
    <row r="2">
      <c r="B2" s="2" t="inlineStr">
        <is>
          <t>Dec. 31, 2021</t>
        </is>
      </c>
      <c r="C2" s="2" t="inlineStr">
        <is>
          <t>Dec. 31, 2020</t>
        </is>
      </c>
    </row>
    <row r="3">
      <c r="A3" s="3" t="inlineStr">
        <is>
          <t>Prepayments Net</t>
        </is>
      </c>
    </row>
    <row r="4">
      <c r="A4" s="4" t="inlineStr">
        <is>
          <t>Beginning balance</t>
        </is>
      </c>
      <c r="B4" s="6" t="n">
        <v>147631</v>
      </c>
      <c r="C4" s="6" t="n">
        <v>188264</v>
      </c>
    </row>
    <row r="5">
      <c r="A5" s="4" t="inlineStr">
        <is>
          <t>Addition</t>
        </is>
      </c>
      <c r="B5" s="5" t="n">
        <v>9803067</v>
      </c>
      <c r="C5" s="5" t="n">
        <v>-50757</v>
      </c>
    </row>
    <row r="6">
      <c r="A6" s="4" t="inlineStr">
        <is>
          <t>Exchange rate effect</t>
        </is>
      </c>
      <c r="B6" s="5" t="n">
        <v>120002</v>
      </c>
      <c r="C6" s="5" t="n">
        <v>10124</v>
      </c>
    </row>
    <row r="7">
      <c r="A7" s="4" t="inlineStr">
        <is>
          <t>Ending balance</t>
        </is>
      </c>
      <c r="B7" s="6" t="n">
        <v>10070700</v>
      </c>
      <c r="C7" s="6" t="n">
        <v>1476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Details) - USD ($)</t>
        </is>
      </c>
      <c r="B1" s="2" t="inlineStr">
        <is>
          <t>Dec. 31, 2021</t>
        </is>
      </c>
      <c r="C1" s="2" t="inlineStr">
        <is>
          <t>Dec. 31, 2020</t>
        </is>
      </c>
    </row>
    <row r="2">
      <c r="A2" s="3" t="inlineStr">
        <is>
          <t>Leases [Abstract]</t>
        </is>
      </c>
    </row>
    <row r="3">
      <c r="A3" s="4" t="inlineStr">
        <is>
          <t>Operating lease right of use assets</t>
        </is>
      </c>
      <c r="B3" s="6" t="n">
        <v>155223</v>
      </c>
      <c r="C3" s="6" t="n">
        <v>231988</v>
      </c>
    </row>
    <row r="4">
      <c r="A4" s="4" t="inlineStr">
        <is>
          <t>Current operating lease liabilities</t>
        </is>
      </c>
      <c r="B4" s="5" t="n">
        <v>97054</v>
      </c>
      <c r="C4" s="5" t="n">
        <v>242046</v>
      </c>
    </row>
    <row r="5">
      <c r="A5" s="4" t="inlineStr">
        <is>
          <t>Noncurrent operating lease liabilities</t>
        </is>
      </c>
      <c r="B5" s="5" t="n">
        <v>62057</v>
      </c>
      <c r="C5" s="4" t="inlineStr">
        <is>
          <t xml:space="preserve"> </t>
        </is>
      </c>
    </row>
    <row r="6">
      <c r="A6" s="4" t="inlineStr">
        <is>
          <t>Total operating lease liabilities</t>
        </is>
      </c>
      <c r="B6" s="6" t="n">
        <v>159111</v>
      </c>
    </row>
    <row r="7">
      <c r="A7" s="4" t="inlineStr">
        <is>
          <t>Weighted average remaining lease term (years) operating leases</t>
        </is>
      </c>
      <c r="B7" s="4" t="inlineStr">
        <is>
          <t>1 year 14 days</t>
        </is>
      </c>
    </row>
    <row r="8">
      <c r="A8" s="4" t="inlineStr">
        <is>
          <t>Weighted discount rate operating leases</t>
        </is>
      </c>
      <c r="B8" s="4" t="inlineStr">
        <is>
          <t>4.75%</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EASES (Details 1) - USD ($)</t>
        </is>
      </c>
      <c r="B1" s="2" t="inlineStr">
        <is>
          <t>Dec. 31, 2021</t>
        </is>
      </c>
      <c r="C1" s="2" t="inlineStr">
        <is>
          <t>Dec. 31, 2020</t>
        </is>
      </c>
    </row>
    <row r="2">
      <c r="A2" s="3" t="inlineStr">
        <is>
          <t>Leases [Abstract]</t>
        </is>
      </c>
    </row>
    <row r="3">
      <c r="A3" s="4" t="inlineStr">
        <is>
          <t>2022</t>
        </is>
      </c>
      <c r="B3" s="6" t="n">
        <v>102110</v>
      </c>
    </row>
    <row r="4">
      <c r="A4" s="4" t="inlineStr">
        <is>
          <t>2023</t>
        </is>
      </c>
      <c r="B4" s="5" t="n">
        <v>30353</v>
      </c>
    </row>
    <row r="5">
      <c r="A5" s="4" t="inlineStr">
        <is>
          <t>2024</t>
        </is>
      </c>
      <c r="B5" s="5" t="n">
        <v>14928</v>
      </c>
    </row>
    <row r="6">
      <c r="A6" s="4" t="inlineStr">
        <is>
          <t>2025</t>
        </is>
      </c>
      <c r="B6" s="5" t="n">
        <v>15674</v>
      </c>
    </row>
    <row r="7">
      <c r="A7" s="4" t="inlineStr">
        <is>
          <t>2026</t>
        </is>
      </c>
      <c r="B7" s="5" t="n">
        <v>5311</v>
      </c>
    </row>
    <row r="8">
      <c r="A8" s="4" t="inlineStr">
        <is>
          <t>Total</t>
        </is>
      </c>
      <c r="B8" s="5" t="n">
        <v>168376</v>
      </c>
    </row>
    <row r="9">
      <c r="A9" s="4" t="inlineStr">
        <is>
          <t>Less: amount representing interest</t>
        </is>
      </c>
      <c r="B9" s="5" t="n">
        <v>9265</v>
      </c>
    </row>
    <row r="10">
      <c r="A10" s="4" t="inlineStr">
        <is>
          <t>Present value of future minimum lease payments</t>
        </is>
      </c>
      <c r="B10" s="5" t="n">
        <v>159111</v>
      </c>
    </row>
    <row r="11">
      <c r="A11" s="4" t="inlineStr">
        <is>
          <t>Operating lease liabilities - current</t>
        </is>
      </c>
      <c r="B11" s="5" t="n">
        <v>97054</v>
      </c>
      <c r="C11" s="6" t="n">
        <v>242046</v>
      </c>
    </row>
    <row r="12">
      <c r="A12" s="4" t="inlineStr">
        <is>
          <t>Noncurrent operating lease liabilities</t>
        </is>
      </c>
      <c r="B12" s="6" t="n">
        <v>62057</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expense</t>
        </is>
      </c>
      <c r="B4" s="6" t="n">
        <v>402416</v>
      </c>
      <c r="C4" s="6" t="n">
        <v>538427</v>
      </c>
      <c r="D4" s="6" t="n">
        <v>408410</v>
      </c>
    </row>
    <row r="5">
      <c r="A5" s="4" t="inlineStr">
        <is>
          <t>Operating lease commitments</t>
        </is>
      </c>
      <c r="B5" s="6" t="n">
        <v>0</v>
      </c>
      <c r="C5" s="6" t="n">
        <v>257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AND EQUIPMENT, NET (Details ) - USD ($)</t>
        </is>
      </c>
      <c r="B1" s="2" t="inlineStr">
        <is>
          <t>Dec. 31, 2021</t>
        </is>
      </c>
      <c r="C1" s="2" t="inlineStr">
        <is>
          <t>Dec. 31, 2020</t>
        </is>
      </c>
    </row>
    <row r="2">
      <c r="A2" s="3" t="inlineStr">
        <is>
          <t>Property, Plant and Equipment [Line Items]</t>
        </is>
      </c>
    </row>
    <row r="3">
      <c r="A3" s="4" t="inlineStr">
        <is>
          <t>Subtotal</t>
        </is>
      </c>
      <c r="B3" s="6" t="n">
        <v>5306426</v>
      </c>
      <c r="C3" s="6" t="n">
        <v>4799088</v>
      </c>
    </row>
    <row r="4">
      <c r="A4" s="4" t="inlineStr">
        <is>
          <t>Less: accumulated depreciation and amortization</t>
        </is>
      </c>
      <c r="B4" s="5" t="n">
        <v>-1157281</v>
      </c>
      <c r="C4" s="5" t="n">
        <v>-543722</v>
      </c>
    </row>
    <row r="5">
      <c r="A5" s="4" t="inlineStr">
        <is>
          <t>Total</t>
        </is>
      </c>
      <c r="B5" s="5" t="n">
        <v>4149145</v>
      </c>
      <c r="C5" s="5" t="n">
        <v>4255366</v>
      </c>
    </row>
    <row r="6">
      <c r="A6" s="4" t="inlineStr">
        <is>
          <t>Building [Member]</t>
        </is>
      </c>
    </row>
    <row r="7">
      <c r="A7" s="3" t="inlineStr">
        <is>
          <t>Property, Plant and Equipment [Line Items]</t>
        </is>
      </c>
    </row>
    <row r="8">
      <c r="A8" s="4" t="inlineStr">
        <is>
          <t>Subtotal</t>
        </is>
      </c>
      <c r="B8" s="5" t="n">
        <v>4322359</v>
      </c>
      <c r="C8" s="5" t="n">
        <v>4322359</v>
      </c>
    </row>
    <row r="9">
      <c r="A9" s="4" t="inlineStr">
        <is>
          <t>Electronic Devices</t>
        </is>
      </c>
    </row>
    <row r="10">
      <c r="A10" s="3" t="inlineStr">
        <is>
          <t>Property, Plant and Equipment [Line Items]</t>
        </is>
      </c>
    </row>
    <row r="11">
      <c r="A11" s="4" t="inlineStr">
        <is>
          <t>Subtotal</t>
        </is>
      </c>
      <c r="B11" s="5" t="n">
        <v>674497</v>
      </c>
      <c r="C11" s="5" t="n">
        <v>166962</v>
      </c>
    </row>
    <row r="12">
      <c r="A12" s="4" t="inlineStr">
        <is>
          <t>Furniture and Fixtures [Member]</t>
        </is>
      </c>
    </row>
    <row r="13">
      <c r="A13" s="3" t="inlineStr">
        <is>
          <t>Property, Plant and Equipment [Line Items]</t>
        </is>
      </c>
    </row>
    <row r="14">
      <c r="A14" s="4" t="inlineStr">
        <is>
          <t>Subtotal</t>
        </is>
      </c>
      <c r="B14" s="5" t="n">
        <v>71865</v>
      </c>
      <c r="C14" s="5" t="n">
        <v>77498</v>
      </c>
    </row>
    <row r="15">
      <c r="A15" s="4" t="inlineStr">
        <is>
          <t>Vehicles [Member]</t>
        </is>
      </c>
    </row>
    <row r="16">
      <c r="A16" s="3" t="inlineStr">
        <is>
          <t>Property, Plant and Equipment [Line Items]</t>
        </is>
      </c>
    </row>
    <row r="17">
      <c r="A17" s="4" t="inlineStr">
        <is>
          <t>Subtotal</t>
        </is>
      </c>
      <c r="B17" s="6" t="n">
        <v>237705</v>
      </c>
      <c r="C17" s="6" t="n">
        <v>2322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net (Details Narrative)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s</t>
        </is>
      </c>
      <c r="B4" s="6" t="n">
        <v>411020</v>
      </c>
      <c r="C4" s="6" t="n">
        <v>268233</v>
      </c>
      <c r="D4" s="6" t="n">
        <v>10047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NET (Details) - USD ($)</t>
        </is>
      </c>
      <c r="B1" s="2" t="inlineStr">
        <is>
          <t>Dec. 31, 2021</t>
        </is>
      </c>
      <c r="C1" s="2" t="inlineStr">
        <is>
          <t>Dec. 31, 2020</t>
        </is>
      </c>
    </row>
    <row r="2">
      <c r="A2" s="3" t="inlineStr">
        <is>
          <t>Finite-Lived Intangible Assets [Line Items]</t>
        </is>
      </c>
    </row>
    <row r="3">
      <c r="A3" s="4" t="inlineStr">
        <is>
          <t>Less: accumulated amortization</t>
        </is>
      </c>
      <c r="B3" s="6" t="n">
        <v>-8229006</v>
      </c>
      <c r="C3" s="6" t="n">
        <v>-2117829</v>
      </c>
    </row>
    <row r="4">
      <c r="A4" s="4" t="inlineStr">
        <is>
          <t>Less: impairment</t>
        </is>
      </c>
      <c r="B4" s="5" t="n">
        <v>-14632931</v>
      </c>
      <c r="C4" s="4" t="inlineStr">
        <is>
          <t xml:space="preserve"> </t>
        </is>
      </c>
    </row>
    <row r="5">
      <c r="A5" s="4" t="inlineStr">
        <is>
          <t>Intangible assets, net</t>
        </is>
      </c>
      <c r="B5" s="5" t="n">
        <v>6916107</v>
      </c>
      <c r="C5" s="5" t="n">
        <v>14252575</v>
      </c>
    </row>
    <row r="6">
      <c r="A6" s="4" t="inlineStr">
        <is>
          <t>Patents [Member]</t>
        </is>
      </c>
    </row>
    <row r="7">
      <c r="A7" s="3" t="inlineStr">
        <is>
          <t>Finite-Lived Intangible Assets [Line Items]</t>
        </is>
      </c>
    </row>
    <row r="8">
      <c r="A8" s="4" t="inlineStr">
        <is>
          <t>Intangible assets, gross</t>
        </is>
      </c>
      <c r="B8" s="5" t="n">
        <v>1378836</v>
      </c>
      <c r="C8" s="5" t="n">
        <v>1347307</v>
      </c>
    </row>
    <row r="9">
      <c r="A9" s="4" t="inlineStr">
        <is>
          <t>License [Member]</t>
        </is>
      </c>
    </row>
    <row r="10">
      <c r="A10" s="3" t="inlineStr">
        <is>
          <t>Finite-Lived Intangible Assets [Line Items]</t>
        </is>
      </c>
    </row>
    <row r="11">
      <c r="A11" s="4" t="inlineStr">
        <is>
          <t>Intangible assets, gross</t>
        </is>
      </c>
      <c r="B11" s="5" t="n">
        <v>28270157</v>
      </c>
      <c r="C11" s="5" t="n">
        <v>5610459</v>
      </c>
    </row>
    <row r="12">
      <c r="A12" s="4" t="inlineStr">
        <is>
          <t>Software Development [Member]</t>
        </is>
      </c>
    </row>
    <row r="13">
      <c r="A13" s="3" t="inlineStr">
        <is>
          <t>Finite-Lived Intangible Assets [Line Items]</t>
        </is>
      </c>
    </row>
    <row r="14">
      <c r="A14" s="4" t="inlineStr">
        <is>
          <t>Intangible assets, gross</t>
        </is>
      </c>
      <c r="B14" s="6" t="n">
        <v>129051</v>
      </c>
      <c r="C14" s="6" t="n">
        <v>94126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t>
        </is>
      </c>
      <c r="B4" s="6" t="n">
        <v>3451000</v>
      </c>
      <c r="C4" s="6" t="n">
        <v>740641</v>
      </c>
      <c r="D4" s="6" t="n">
        <v>821203</v>
      </c>
    </row>
    <row r="5">
      <c r="A5" s="4" t="inlineStr">
        <is>
          <t>2022</t>
        </is>
      </c>
      <c r="B5" s="5" t="n">
        <v>1371468</v>
      </c>
    </row>
    <row r="6">
      <c r="A6" s="4" t="inlineStr">
        <is>
          <t>2023</t>
        </is>
      </c>
      <c r="B6" s="5" t="n">
        <v>1371468</v>
      </c>
    </row>
    <row r="7">
      <c r="A7" s="4" t="inlineStr">
        <is>
          <t>2024</t>
        </is>
      </c>
      <c r="B7" s="5" t="n">
        <v>1371468</v>
      </c>
    </row>
    <row r="8">
      <c r="A8" s="4" t="inlineStr">
        <is>
          <t>2025</t>
        </is>
      </c>
      <c r="B8" s="5" t="n">
        <v>1371468</v>
      </c>
    </row>
    <row r="9">
      <c r="A9" s="4" t="inlineStr">
        <is>
          <t>2026</t>
        </is>
      </c>
      <c r="B9" s="5" t="n">
        <v>1371468</v>
      </c>
    </row>
    <row r="10">
      <c r="A10" s="4" t="inlineStr">
        <is>
          <t>Thereafter</t>
        </is>
      </c>
      <c r="B10" s="5" t="n">
        <v>58767</v>
      </c>
    </row>
    <row r="11">
      <c r="A11" s="4" t="inlineStr">
        <is>
          <t>Total</t>
        </is>
      </c>
      <c r="B11" s="6" t="n">
        <v>6916107</v>
      </c>
      <c r="C11" s="6" t="n">
        <v>142525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 xml:space="preserve">organization and principal activities Blue Ha t
Interactive Entertainment Technology (“Blue Hat Cayman” or the “Company”) is a holding company incorporated on
June 13, 2018, under the laws of the Cayman Islands. The Company has no substantive operations other than holding all of the outstanding
share capital of Brilliant Hat Limited (“Blue Hat BVI”) established under the laws of the British Virgin Islands on June
26, 2018. Blue
Hat BVI is also a holding company holding all of the outstanding equity of Blue Hat Interactive Entertainment Technology Limited (“Blue
Hat HK”) which was established in Hong Kong on June 26, 2018. Blue Hat HK is also a holding company holding all of the outstanding
equity of Xiamen Duwei Consulting Management Co., Ltd. (“Blue Hat WFOE”) which was established on July 26, 2018 under the
laws of the People’s Republic of China (“PRC” or “China”) and Fujian Blue Hat Group Co., Ltd (“Blue
Hat Group”) which was established on August 23, 2021 under the laws of the PRC. The
Company, through its variable interest entity (“VIE”), Fujian Blue Hat Interactive Entertainment Technology Ltd.
(“Blue Hat Fujian”), a PRC company, and through its wholly owned subsidiaries, including Hunan Engaomei Animation
Culture Development Co., Ltd. (“Blue Hat Hunan”) a PRC company, engages in designing, producing, promoting and selling
interactive toys with mobile games features, online interactive educational program, original intellectual property and peripheral
derivatives features worldwide. On
September 10, 2018, the Company established its wholly owned subsidiary, Pingxiang Blue Hat Technology Co. Ltd. (“Blue Hat Pingxiang”),
a PRC company. Blue Hat Pingxiang also engages in designing, producing, promoting and selling interactive toys with mobile games features,
original intellectual property and peripheral derivatives features worldwide. On
February 2021, the Blue Hat WFOE acquired additional 51.5% of Fujian Youth Hand in Hand Educational Technology Co., Ltd (“Fujian
Youth”), and Fujian Youth is owned 48.5% by Blue Hat Fujian. On March 24 2021, a wholly owned subsidiary Fuzhou Qiande Educational
Technology Co., Ltd (“Qiande”), a PRC company, was established under Fujian Youth. On February 20, 2021 and June 29, 2021, the Company
established its wholly owned subsidiaries, Xiamen Bluehat Research Institution of Education Co., Ltd (“Bluehat Research”)
and Fujian Lanyun Canghai Technology Co., Ltd (“Fujian Lanyun”), each a PRC company. On November 15, 2021, the Company deregistered
Shenyang Qimengxing Trading Co., Ltd. During
2021, the Company disposed Xunpusen (Xiamen) Technology Co., Ltd (“Xunpusen”), and Xiamen Jiuqiao Technology Co., Ltd (“Jiuqiao”). On November 13, 2018, Blue Hat Cayman
completed a reorganization of entities under common control of its then existing shareholders, who collectively owned all of the equity
interests of Blue Hat Cayman prior to the reorganization. Blue Hat Cayman, Blue Hat BVI, and Blue Hat HK were established as the holding
companies of Blue Hat WFOE. Blue Hat WFOE is the primary beneficiary of Blue Hat Fujian and its subsidiaries, and all of these entities
included in Blue Hat Cayman are under common control which results in the consolidation of Blue Hat Fujian and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Blue Hat Cayman. On January 25, 2021, Blue Hat Cayman
acquired 100% equity interest of Fresh Joy Entertainment Limited (“Fresh Joy”) which was established on January 7, 2020,
a limited company established under the laws of the Cayman Islands through its affiliated Hong Kong Xinyou Entertainment Company
(“Xinyou Entertainment”) which was established in Hong Kong on August 18, 2020. Xinyou Entertainment is also a holding
company holds all the equity of Fujian Xinyou Technology Co., Ltd (“Xinyou Technology”) which was a PRC company
established on September 29, 2020. Xinyou Technology signed a series of VIE agreements with its fully owned Fujian Roar Game
Technology Co., Ltd (“Fujian Roar Game”), a PRC company established on December 6, 2019, and Fujian Roar Game holds 51%
equity of Fuzhou Csfctech Co., Ltd (“Fuzhou CSFC”) and 100% equity of Fuzhou UC71 Co., Ltd (“Fuzhou UC71”),
each a PRC company established on August 5, 2011, and October 25, 2016 respectively. On October 17, 2021, the Company deregistered Chongqing Lanhui Technology
Co. Ltd. The accompanying consolidated financial
statements reflect the activities of Blue Hat Cayman and each of the following entities:
Schedule of business activities
Name Background Ownership
Brilliant Hat Limited ●
A British Virgin Islands company ●
Incorporated on June 26, 2018
● A holding company 100% owned by Blue Hat Interactive Entertainment Technology
Blue Hat Interactive Entertainment Technology Limited ●
A Hong Kong company ●
Incorporated on June 26, 2018
● A holding company 100% owned by Brilliant Hat Limited
Xiamen Duwei Consulting Management Co., Ltd. ●
A PRC limited liability company and deemed a wholly foreign owned enterprise (“WFOE”).
●
Incorporated on July 26, 2018 ● Registered capital of $20,000,000 ●
A holding company. 100% owned by Blue Hat Interactive Entertainment Technology
Limited.
Fujian Blue Hat Group Co. Ltd. ●
A PRC limited liability company ●
Incorporated on August 23, 2021. ●
A holding company 100% owned by Blue Hat Interactive Entertainment Technology
Limited.
Fujian Blue Hat Interactive Entertainment Technology
Ltd. ●
A PRC limited liability company ●
Incorporated on January 7, 2010 ●
Registered capital of $4,697,526 (RMB 31,054,000). ●
Designing, producing, promoting and selling animated toys with mobile VIE of Xiamen Duwei Consulting Management Co., Ltd
Fujian
Youth Hand in Hand Educational Technology Co., Ltd. ●
A PRC limited liability company, acquired on February 2021. ●
Incorporated on September 18, 2017 ●
Registered capital of $3,106,214 (RMB 20,100,000) ● Educational
consulting service and sports related. 51.5%
owned by Xiamen Duwei Consulting Management Co., Ltd. 48.5% owned by Fujian Blue Hat Interactive Technology Co., Ltd.
Engaomei
Animation Culture Development Co., Ltd. ●
A PRC limited liability company ●
Incorporated on October 19, 2017 ● Registered
capital of $302,540 (RMB 2,000,000) ●
Designing, producing, promoting and selling animated toys with mobile games features, original intellectual property and peripheral
derivatives features. 100%
owned by Fujian Blue Hat Interactive Technology Co., Ltd.
Pingxiang
Blue Hat Technology Co. Ltd.
●
A PRC limited liability company ● Incorporated
on September 10, 2018 ●
Registered capital of $302,540 (RMB 2,000,000) ● Designing,
producing, promoting and selling animated toys with mobile 100%
owned by Fujian Blue Hat Interactive Technology Ltd.
Xiamen
Bluehat Research Institution of Education Co., Ltd ●
A PRC limited liability company ●
Incorporated on February 20, 2021 ● Information
Technology consulting service 100%
owned by Fujian Blue Hat Interactive Technology Ltd.
Fujian
Lanyun Canghai Technology Co., Ltd.
●
A PRC limited liability company ●
Incorporated on June 29, 2021 ● Software
development, promoting and selling of toys and stationery 100%
owned by Fujian Blue Hat Interactive Entertainment Technology Ltd
Fuzhou
Qiande Educational Technology Co., Ltd. ●
A PRC limited liability company ●
Incorporated on March 24, 2021 ●
Information Technology consulting service 100%
owned by Fujian
Youth Hand in Hand
Educational Technology
Co., Ltd.
Fresh
Joy Entertainment Ltd ●
A British Virgin Islands company, acquired on January 25, 2021 ●
Incorporated on January 7, 2020 ●
A holding company 100%
owned by Blue Hat Interactive Entertainment Technology
Hong
Kong Xinyou Entertainment Company ●
A Hong Kong company, acquired on January 25, 2021 ●
Incorporated on August 18, 2020 ● A
holding company 100%
owned by Fresh Joy Entertainment Ltd
Fujian
Xinyou Technology Co., Ltd. ●
A PRC limited liability company and deemed a wholly foreign owned enterprise (“WFOE”),
acquired on January 25, 2021 ●
Incorporated on September 29, 2020 ● A
holding company 100%
owned by Hong Kong Xinyou Entertainment Limited.
Fujian
Roar Game Technology Co. Ltd. ●
A PRC limited liability company, acquired on January 25, 2021 ●
Incorporated on December 6, 2019 ●
Designing, producing, promoting and selling animated toys with mobile VIE
of Fujian Xinyou Technology Co., Ltd.
Fuzhou
UC71 Co., Ltd. ●
A PRC limited liability company ●
Incorporated on October 25, 2016 ●
Registered capital of $1,854,456 (RMB 12,000,000) ●
Software development, Information technology consulting service 100%
owned by Fujian Roar Game Technology Co., Ltd
Fuzhou
CSFCTECH Co. Ltd. ●
A PRC limited liability company, acquired on January 25, 2021 ●
Incorporated on August 5, 2011 ●
Registered capital of $3,001,159 (RMB 20,000,000) ●
Software development, animation design and web design 51%
owned by Fujian Roar Game Technology Co., Ltd . Contractual Arrangements Due to legal restrictions on foreign
ownership and investment in, among other areas, the production, development and operation of AR interactive entertainment games and
toys in China, including interactive educational materials, mobile games, and toys with mobile game features, the Company operates
its businesses in which foreign investment is restricted or prohibited in the PRC through certain PRC domestic companies. As such,
Blue Hat Fujian and Fujian Roar Game are controlled through contractual arrangements in lieu of direct equity ownership by the
Company or any of its subsidiaries. Such contractual arrangements consist of a series of three agreements, along with
shareholders’ powers of attorney (“POAs”) and irrevocable commitment letters (collectively the “Contractual
Arrangements”). The significant terms of the Contractual
Arrangements are as follows: Exclusive Business Cooperation Agreements Pursuant to the exclusive business
cooperation agreement between variables interest entities, including Blue Hat WFOE and Blue Hat Fujian, Fresh Joy and Fujian Roar,
variable interest entities equity holders has the exclusive right to provide our wholly owned entities with technical support services, consulting
services and other services, including technical support, technical assistance, technical consulting, and professional training necessary
for our wholly owned entities’ operation, network support, database support, software services, business management consulting,
grant use rights of intellectual property rights, lease hardware and device, provide system integration service, research and development
of software and system maintenance, provide labor support and to develop the related technologies based on wholly owned entities’
needs. In exchange, variable interest entities equity holders are entitled to a service fee that equals to all of the consolidated net income
after offsetting previous year’s loss (if any) of wholly owned entity. The service fee may be adjusted by variable interest entity
equity holders based on the actual scope of services rendered by variable interest entities equity holders and the operational needs and
expanding demands of our wholly owned entities. Pursuant to the exclusive business
cooperation agreement, variable interest entities equity holders have the unilateral right to adjust the service fee at any time, and our
wholly owned entities have no right to adjust the service fee. We believe that such conditions under which the service fee may be adjusted
will be primarily based on the needs of our wholly owned entities to operate and develop its business in the augmented reality market. For
example, if wholly owned entities need to expand its business, increase research input or consummate mergers or acquisitions in the future,
variable interest entities equity holders have the right to decrease the amount of the service fee, which would allow our wholly owned entities
to have additional capital to operate and develop its business in the augmented reality market. The exclusive business cooperation
agreement remains effective for 10 years, and shall be automatically renewed for one year at the expiration date of the validity term.
However, variable interest entity equity holders have the right to terminate this agreement upon giving 30 days’ prior written notice
to wholly owned entity at any time. Call Option Agreements Pursuant to the call option agreements,
among variable interest entities equity holders, our wholly owned entities and the shareholders who collectively owned all of the wholly owned
subsidiaries, such shareholders jointly and severally grant variable interest entities equity holders an option to purchase their equity interests
in our wholly owned entities. The purchase price shall be the lowest price then permitted under applicable PRC laws. Variable interest entities
equity holders or the designated person may exercise such option at any time to purchase all or part of the equity interests in wholly
owned entity until they have acquired all equity interests of our wholly owned entity, which is irrevocable during the term of the agreements. The call
option agreements remain in effect until November 13, 2028 and December 2030 for Blue Hat Fujian and Fujian Roar Game respectively, and
shall be automatically renewed for one year at the expiration date of the validity term. However, variable interest entity equities holders
have the right to terminate these agreements upon giving 30 days’ prior written notice to our wholly owned entities at any time. Equity Pledge Agreements Pursuant to the equity pledge agreement,
among variable interest entities equity holders, our wholly owned entities, and the shareholders who collectively owned all of our wholly
owned entities, such shareholders pledge all of the equity interests in our wholly owned entities to variable interest entities equity holders
as collateral to secure the obligations of our wholly owned entities under the exclusive business cooperation agreements and call option
agreements. These shareholders are prohibited from transferring the pledged equity interests without the prior consent of variable interest
entities equity holders unless transferring the equity interests to Blue Hat WFOE, Fresh Joy or its designated person in accordance to the call option
agreements. The equity pledge agreements shall
come into force the date on which the pledged interests is recorded, under our wholly owned entity register of shareholders and is registered
with competent administration for industry and commerce of our wholly owned subsidiary until all of the liabilities and debts to variable
interest entities equity holders have been fulfilled completely by our wholly owned entity. Our wholly owned entities and the shareholders
who collectively owned all of our wholly owned entities shall not terminate these agreements in any circumstance for any reason. However,
variable interest entities equity holders have the right to terminate these agreements upon giving 30 days’ prior written notice to
our wholly owned entities at any time. Shareholders’ Powers of Attorney (“POAs”) Pursuant to the shareholders’
POAs, the shareholders of our wholly owned entity give variable interest entities equity holders an irrevocable proxy to act on their behalf
on all matters pertaining to our wholly owned entities and to exercise all of their rights as shareholders of our wholly owned entities, including
the right to attend shareholders meeting, to exercise voting rights and all of the other rights, and to sign transfer documents and any
other documents in relation to the fulfillment of the obligations under the call option agreements and the equity pledge agreements. The
shareholders’ POAs shall remain in effect while the shareholders of our wholly owned entities hold the equity interests in our wholly owned
entities. Irrevocable Commitment Letters Pursuant to the irrevocable commitment
letters, the shareholders of our wholly owned entities commit that their spouses or inheritors have no right to claim any rights or interest
in relation to the shares that they hold in our wholly owned entities and have no right to impose any impact on the daily managing duties
of our wholly owned entities, and commit that if any event which refrains them from exercising shareholders’ rights as a registered
shareholder, such as death, incapacity, divorce or any other event, could happen to them, the shareholders of our wholly owned entity
will take corresponding measures to guarantee the rights of other registered shareholders and the performance of the Contractual Arrangements.
The letters are irrevocable and shall not be withdrawn without the consent of variable interest entity equities holders. Based on the foregoing contractual
arrangements, which grant variable interest entity equity holders effective control of our wholly owned entity and enable variable
interest entity equity holders to receive all of their expected residual returns, the Company accounts for Blue Hat Fujian and
Fujian Roar Game as VIE. Accordingly, the Company consolidates the accounts of Blue Hat Fujian and Fujian Roar Game for the periods
presented herein, in accordance with Regulation S-X-3A-02 promulgated by the Securities Exchange Commission (“SEC”), and
Accounting Standards Codification (“ASC”) 810-10,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Long-term investments (Details Narrative) - USD ($)</t>
        </is>
      </c>
      <c r="B1" s="2" t="inlineStr">
        <is>
          <t>12 Months Ended</t>
        </is>
      </c>
    </row>
    <row r="2">
      <c r="B2" s="2" t="inlineStr">
        <is>
          <t>Dec. 31, 2021</t>
        </is>
      </c>
      <c r="C2" s="2" t="inlineStr">
        <is>
          <t>Dec. 31, 2020</t>
        </is>
      </c>
      <c r="D2" s="2" t="inlineStr">
        <is>
          <t>Dec. 31, 2019</t>
        </is>
      </c>
    </row>
    <row r="3">
      <c r="A3" s="4" t="inlineStr">
        <is>
          <t>Impairment loss on investments</t>
        </is>
      </c>
      <c r="B3" s="6" t="n">
        <v>0</v>
      </c>
      <c r="C3" s="6" t="n">
        <v>0</v>
      </c>
      <c r="D3" s="6" t="n">
        <v>0</v>
      </c>
    </row>
    <row r="4">
      <c r="A4" s="4" t="inlineStr">
        <is>
          <t>Xiamen Blue Wave</t>
        </is>
      </c>
    </row>
    <row r="5">
      <c r="A5" s="4" t="inlineStr">
        <is>
          <t>Equity interest</t>
        </is>
      </c>
      <c r="B5" s="4" t="inlineStr">
        <is>
          <t>20.00%</t>
        </is>
      </c>
    </row>
    <row r="6">
      <c r="A6" s="4" t="inlineStr">
        <is>
          <t>Ownership percentage diluted</t>
        </is>
      </c>
      <c r="B6" s="4" t="inlineStr">
        <is>
          <t>15.00%</t>
        </is>
      </c>
    </row>
    <row r="7">
      <c r="A7" s="4" t="inlineStr">
        <is>
          <t>Carrying value of cost method investment</t>
        </is>
      </c>
      <c r="B7" s="6" t="n">
        <v>1882146</v>
      </c>
      <c r="C7" s="6" t="n">
        <v>1839109</v>
      </c>
      <c r="D7" s="6" t="n">
        <v>1720134</v>
      </c>
    </row>
    <row r="8">
      <c r="A8" s="4" t="inlineStr">
        <is>
          <t>Renchao Huyu</t>
        </is>
      </c>
    </row>
    <row r="9">
      <c r="A9" s="4" t="inlineStr">
        <is>
          <t>Equity interest</t>
        </is>
      </c>
      <c r="B9" s="4" t="inlineStr">
        <is>
          <t>49.00%</t>
        </is>
      </c>
    </row>
    <row r="10">
      <c r="A10" s="4" t="inlineStr">
        <is>
          <t>Shanghai</t>
        </is>
      </c>
    </row>
    <row r="11">
      <c r="A11" s="4" t="inlineStr">
        <is>
          <t>Equity interest</t>
        </is>
      </c>
      <c r="B11" s="4" t="inlineStr">
        <is>
          <t>51.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38" customWidth="1" min="1" max="1"/>
    <col width="80" customWidth="1" min="2" max="2"/>
    <col width="80" customWidth="1" min="3" max="3"/>
    <col width="14" customWidth="1" min="4" max="4"/>
  </cols>
  <sheetData>
    <row r="1">
      <c r="A1" s="1" t="inlineStr">
        <is>
          <t>CREDIT FACILITIES (Details) - USD ($)</t>
        </is>
      </c>
      <c r="C1" s="2" t="inlineStr">
        <is>
          <t>12 Months Ended</t>
        </is>
      </c>
    </row>
    <row r="2">
      <c r="C2" s="2" t="inlineStr">
        <is>
          <t>Dec. 31, 2021</t>
        </is>
      </c>
      <c r="D2" s="2" t="inlineStr">
        <is>
          <t>Dec. 31, 2020</t>
        </is>
      </c>
    </row>
    <row r="3">
      <c r="A3" s="3" t="inlineStr">
        <is>
          <t>Short-term Debt [Line Items]</t>
        </is>
      </c>
    </row>
    <row r="4">
      <c r="A4" s="4" t="inlineStr">
        <is>
          <t>Short-term bank loans</t>
        </is>
      </c>
      <c r="C4" s="6" t="n">
        <v>860915</v>
      </c>
      <c r="D4" s="6" t="n">
        <v>4623540</v>
      </c>
    </row>
    <row r="5">
      <c r="A5" s="4" t="inlineStr">
        <is>
          <t>Industrial Bank [Member]</t>
        </is>
      </c>
    </row>
    <row r="6">
      <c r="A6" s="3" t="inlineStr">
        <is>
          <t>Short-term Debt [Line Items]</t>
        </is>
      </c>
    </row>
    <row r="7">
      <c r="A7" s="4" t="inlineStr">
        <is>
          <t>Bank Name</t>
        </is>
      </c>
      <c r="C7" s="4" t="inlineStr">
        <is>
          <t>Industrial Bank</t>
        </is>
      </c>
    </row>
    <row r="8">
      <c r="A8" s="4" t="inlineStr">
        <is>
          <t>Maturities</t>
        </is>
      </c>
      <c r="B8" s="4" t="inlineStr">
        <is>
          <t>[1]</t>
        </is>
      </c>
      <c r="C8" s="4" t="inlineStr">
        <is>
          <t>October
2014</t>
        </is>
      </c>
    </row>
    <row r="9">
      <c r="A9" s="4" t="inlineStr">
        <is>
          <t>Interest rate</t>
        </is>
      </c>
      <c r="C9" s="4" t="inlineStr">
        <is>
          <t>7.50%</t>
        </is>
      </c>
    </row>
    <row r="10">
      <c r="A10" s="4" t="inlineStr">
        <is>
          <t>Collateral/ Guarantee</t>
        </is>
      </c>
      <c r="C10" s="4" t="inlineStr">
        <is>
          <t>Guarantee by 26 property rights</t>
        </is>
      </c>
    </row>
    <row r="11">
      <c r="A11" s="4" t="inlineStr">
        <is>
          <t>Short-term bank loans</t>
        </is>
      </c>
      <c r="C11" s="6" t="n">
        <v>860915</v>
      </c>
      <c r="D11" s="4" t="inlineStr">
        <is>
          <t xml:space="preserve"> </t>
        </is>
      </c>
    </row>
    <row r="12">
      <c r="A12" s="4" t="inlineStr">
        <is>
          <t>IndustrialBank1Member</t>
        </is>
      </c>
    </row>
    <row r="13">
      <c r="A13" s="3" t="inlineStr">
        <is>
          <t>Short-term Debt [Line Items]</t>
        </is>
      </c>
    </row>
    <row r="14">
      <c r="A14" s="4" t="inlineStr">
        <is>
          <t>Bank Name</t>
        </is>
      </c>
      <c r="C14" s="4" t="inlineStr">
        <is>
          <t>Industrial Bank</t>
        </is>
      </c>
    </row>
    <row r="15">
      <c r="A15" s="4" t="inlineStr">
        <is>
          <t>Maturities</t>
        </is>
      </c>
      <c r="C15" s="4" t="inlineStr">
        <is>
          <t>December
2020</t>
        </is>
      </c>
    </row>
    <row r="16">
      <c r="A16" s="4" t="inlineStr">
        <is>
          <t>Interest rate</t>
        </is>
      </c>
      <c r="C16" s="4" t="inlineStr">
        <is>
          <t>5.88%</t>
        </is>
      </c>
    </row>
    <row r="17">
      <c r="A17" s="4" t="inlineStr">
        <is>
          <t>Collateral/ Guarantee</t>
        </is>
      </c>
      <c r="C17" s="4" t="inlineStr">
        <is>
          <t>Guarantee by Xiaodong Chen and Juanjuan Cai</t>
        </is>
      </c>
    </row>
    <row r="18">
      <c r="A18" s="4" t="inlineStr">
        <is>
          <t>Short-term bank loans</t>
        </is>
      </c>
      <c r="C18" s="4" t="inlineStr">
        <is>
          <t xml:space="preserve"> </t>
        </is>
      </c>
      <c r="D18" s="5" t="n">
        <v>766295</v>
      </c>
    </row>
    <row r="19">
      <c r="A19" s="4" t="inlineStr">
        <is>
          <t>IndustrialBank2Member</t>
        </is>
      </c>
    </row>
    <row r="20">
      <c r="A20" s="3" t="inlineStr">
        <is>
          <t>Short-term Debt [Line Items]</t>
        </is>
      </c>
    </row>
    <row r="21">
      <c r="A21" s="4" t="inlineStr">
        <is>
          <t>Bank Name</t>
        </is>
      </c>
      <c r="C21" s="4" t="inlineStr">
        <is>
          <t>Industrial Bank</t>
        </is>
      </c>
    </row>
    <row r="22">
      <c r="A22" s="4" t="inlineStr">
        <is>
          <t>Maturities</t>
        </is>
      </c>
      <c r="C22" s="4" t="inlineStr">
        <is>
          <t>December
2020</t>
        </is>
      </c>
    </row>
    <row r="23">
      <c r="A23" s="4" t="inlineStr">
        <is>
          <t>Interest rate</t>
        </is>
      </c>
      <c r="C23" s="4" t="inlineStr">
        <is>
          <t>5.88%</t>
        </is>
      </c>
    </row>
    <row r="24">
      <c r="A24" s="4" t="inlineStr">
        <is>
          <t>Collateral/ Guarantee</t>
        </is>
      </c>
      <c r="C24" s="4" t="inlineStr">
        <is>
          <t>Guarantee by PICC Property and Casualty Company Limited Xiamen Branch, Xiaodong Chen and Juanjuan Cai</t>
        </is>
      </c>
    </row>
    <row r="25">
      <c r="A25" s="4" t="inlineStr">
        <is>
          <t>Short-term bank loans</t>
        </is>
      </c>
      <c r="C25" s="4" t="inlineStr">
        <is>
          <t xml:space="preserve"> </t>
        </is>
      </c>
      <c r="D25" s="5" t="n">
        <v>459777</v>
      </c>
    </row>
    <row r="26">
      <c r="A26" s="4" t="inlineStr">
        <is>
          <t>IndustrialBank3Member</t>
        </is>
      </c>
    </row>
    <row r="27">
      <c r="A27" s="3" t="inlineStr">
        <is>
          <t>Short-term Debt [Line Items]</t>
        </is>
      </c>
    </row>
    <row r="28">
      <c r="A28" s="4" t="inlineStr">
        <is>
          <t>Bank Name</t>
        </is>
      </c>
      <c r="C28" s="4" t="inlineStr">
        <is>
          <t>Industrial Bank</t>
        </is>
      </c>
    </row>
    <row r="29">
      <c r="A29" s="4" t="inlineStr">
        <is>
          <t>Maturities</t>
        </is>
      </c>
      <c r="C29" s="4" t="inlineStr">
        <is>
          <t>December
2020</t>
        </is>
      </c>
    </row>
    <row r="30">
      <c r="A30" s="4" t="inlineStr">
        <is>
          <t>Interest rate</t>
        </is>
      </c>
      <c r="C30" s="4" t="inlineStr">
        <is>
          <t>5.88%</t>
        </is>
      </c>
    </row>
    <row r="31">
      <c r="A31" s="4" t="inlineStr">
        <is>
          <t>Collateral/ Guarantee</t>
        </is>
      </c>
      <c r="C31" s="4" t="inlineStr">
        <is>
          <t>Guarantee by Xiamen Siming Technology Financing Guarantee Co. Ltd., Xiaodong Chen and Juanjuan Cai</t>
        </is>
      </c>
    </row>
    <row r="32">
      <c r="A32" s="4" t="inlineStr">
        <is>
          <t>Short-term bank loans</t>
        </is>
      </c>
      <c r="C32" s="4" t="inlineStr">
        <is>
          <t xml:space="preserve"> </t>
        </is>
      </c>
      <c r="D32" s="5" t="n">
        <v>398474</v>
      </c>
    </row>
    <row r="33">
      <c r="A33" s="4" t="inlineStr">
        <is>
          <t>China Rich Finance Limited [Member]</t>
        </is>
      </c>
    </row>
    <row r="34">
      <c r="A34" s="3" t="inlineStr">
        <is>
          <t>Short-term Debt [Line Items]</t>
        </is>
      </c>
    </row>
    <row r="35">
      <c r="A35" s="4" t="inlineStr">
        <is>
          <t>Bank Name</t>
        </is>
      </c>
      <c r="C35" s="4" t="inlineStr">
        <is>
          <t>China Rich Finance Limited</t>
        </is>
      </c>
    </row>
    <row r="36">
      <c r="A36" s="4" t="inlineStr">
        <is>
          <t>Maturities</t>
        </is>
      </c>
      <c r="C36" s="4" t="inlineStr">
        <is>
          <t>May
2021</t>
        </is>
      </c>
    </row>
    <row r="37">
      <c r="A37" s="4" t="inlineStr">
        <is>
          <t>Collateral/ Guarantee</t>
        </is>
      </c>
      <c r="C37" s="4" t="inlineStr">
        <is>
          <t>Guarantee by Fujian Blue Hat Interactive Entertainment Technology Ltd., Pingxiang Blue Hat Technology Co. Ltd. and Xiaodong Chen</t>
        </is>
      </c>
    </row>
    <row r="38">
      <c r="A38" s="4" t="inlineStr">
        <is>
          <t>Short-term bank loans</t>
        </is>
      </c>
      <c r="C38" s="4" t="inlineStr">
        <is>
          <t xml:space="preserve"> </t>
        </is>
      </c>
      <c r="D38" s="6" t="n">
        <v>2998994</v>
      </c>
    </row>
    <row r="39">
      <c r="A39" s="4" t="inlineStr">
        <is>
          <t>Interest rate</t>
        </is>
      </c>
      <c r="C39" s="4" t="inlineStr">
        <is>
          <t>23% per annum for first monthly instalment; 12% per annum for 2-6 monthly instalment</t>
        </is>
      </c>
    </row>
    <row r="40"/>
    <row r="41">
      <c r="A41" s="4" t="inlineStr">
        <is>
          <t>[1]</t>
        </is>
      </c>
      <c r="B41" s="4" t="inlineStr">
        <is>
          <t>The loan with Industrial bank was overdue, the case is under litigation, and the court has ordered the Company to repay the loan. Industrial
bank has the right to receive the proceeds from the auction of the 26 properties.</t>
        </is>
      </c>
    </row>
  </sheetData>
  <mergeCells count="3">
    <mergeCell ref="A1:B2"/>
    <mergeCell ref="A40:C40"/>
    <mergeCell ref="B41:C4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REDIT FACILITIES (Details 1) - USD ($)</t>
        </is>
      </c>
      <c r="B1" s="2" t="inlineStr">
        <is>
          <t>12 Months Ended</t>
        </is>
      </c>
    </row>
    <row r="2">
      <c r="B2" s="2" t="inlineStr">
        <is>
          <t>Dec. 31, 2021</t>
        </is>
      </c>
      <c r="C2" s="2" t="inlineStr">
        <is>
          <t>Dec. 31, 2020</t>
        </is>
      </c>
    </row>
    <row r="3">
      <c r="A3" s="4" t="inlineStr">
        <is>
          <t>Total</t>
        </is>
      </c>
      <c r="B3" s="6" t="n">
        <v>517590</v>
      </c>
      <c r="C3" s="6" t="n">
        <v>505755</v>
      </c>
    </row>
    <row r="4">
      <c r="A4" s="4" t="inlineStr">
        <is>
          <t>Industrial Bank [Member]</t>
        </is>
      </c>
    </row>
    <row r="5">
      <c r="A5" s="4" t="inlineStr">
        <is>
          <t>Maturities</t>
        </is>
      </c>
      <c r="B5" s="4" t="inlineStr">
        <is>
          <t>February 2023</t>
        </is>
      </c>
    </row>
    <row r="6">
      <c r="A6" s="4" t="inlineStr">
        <is>
          <t>Total</t>
        </is>
      </c>
      <c r="B6" s="6" t="n">
        <v>517590</v>
      </c>
      <c r="C6" s="5" t="n">
        <v>505755</v>
      </c>
    </row>
    <row r="7">
      <c r="A7" s="4" t="inlineStr">
        <is>
          <t>Bank Name</t>
        </is>
      </c>
      <c r="B7" s="4" t="inlineStr">
        <is>
          <t>Industrial Bank</t>
        </is>
      </c>
    </row>
    <row r="8">
      <c r="A8" s="4" t="inlineStr">
        <is>
          <t>Interest rate</t>
        </is>
      </c>
      <c r="B8" s="4" t="inlineStr">
        <is>
          <t>6.583%</t>
        </is>
      </c>
    </row>
    <row r="9">
      <c r="A9" s="4" t="inlineStr">
        <is>
          <t>Long-term third party loans</t>
        </is>
      </c>
      <c r="B9" s="6" t="n">
        <v>517590</v>
      </c>
      <c r="C9" s="5" t="n">
        <v>505755</v>
      </c>
    </row>
    <row r="10">
      <c r="A10" s="4" t="inlineStr">
        <is>
          <t>Volkswagen Finance (China) Co. Ltd</t>
        </is>
      </c>
    </row>
    <row r="11">
      <c r="A11" s="4" t="inlineStr">
        <is>
          <t>Lender Name</t>
        </is>
      </c>
      <c r="B11" s="4" t="inlineStr">
        <is>
          <t>Volkswagen Finance (China) Co. Ltd.</t>
        </is>
      </c>
    </row>
    <row r="12">
      <c r="A12" s="4" t="inlineStr">
        <is>
          <t>Maturities</t>
        </is>
      </c>
      <c r="B12" s="4" t="inlineStr">
        <is>
          <t>Due monthly until March 2021</t>
        </is>
      </c>
    </row>
    <row r="13">
      <c r="A13" s="4" t="inlineStr">
        <is>
          <t>Weighted Average Interest Rate</t>
        </is>
      </c>
      <c r="B13" s="4" t="inlineStr">
        <is>
          <t>4.06%</t>
        </is>
      </c>
    </row>
    <row r="14">
      <c r="A14" s="4" t="inlineStr">
        <is>
          <t>Collateral/ Guarantee</t>
        </is>
      </c>
      <c r="B14" s="4" t="inlineStr">
        <is>
          <t>Automobiles</t>
        </is>
      </c>
    </row>
    <row r="15">
      <c r="A15" s="4" t="inlineStr">
        <is>
          <t>Total</t>
        </is>
      </c>
      <c r="B15" s="4" t="inlineStr">
        <is>
          <t xml:space="preserve"> </t>
        </is>
      </c>
      <c r="C15" s="5" t="n">
        <v>14117</v>
      </c>
    </row>
    <row r="16">
      <c r="A16" s="4" t="inlineStr">
        <is>
          <t>Total</t>
        </is>
      </c>
      <c r="B16" s="4" t="inlineStr">
        <is>
          <t xml:space="preserve"> </t>
        </is>
      </c>
      <c r="C16" s="6" t="n">
        <v>1411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redit facilities (Details Narrative) - USD ($)</t>
        </is>
      </c>
      <c r="B1" s="2" t="inlineStr">
        <is>
          <t>12 Months Ended</t>
        </is>
      </c>
    </row>
    <row r="2">
      <c r="B2" s="2" t="inlineStr">
        <is>
          <t>Dec. 31, 2021</t>
        </is>
      </c>
      <c r="C2" s="2" t="inlineStr">
        <is>
          <t>Dec. 31, 2020</t>
        </is>
      </c>
      <c r="D2" s="2" t="inlineStr">
        <is>
          <t>Dec. 31, 2019</t>
        </is>
      </c>
    </row>
    <row r="3">
      <c r="A3" s="3" t="inlineStr">
        <is>
          <t>Credit Facilities</t>
        </is>
      </c>
    </row>
    <row r="4">
      <c r="A4" s="4" t="inlineStr">
        <is>
          <t>Interest expense</t>
        </is>
      </c>
      <c r="B4" s="6" t="n">
        <v>398963</v>
      </c>
      <c r="C4" s="6" t="n">
        <v>248103</v>
      </c>
      <c r="D4" s="6" t="n">
        <v>1719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Dec. 31, 2021</t>
        </is>
      </c>
      <c r="C1" s="2" t="inlineStr">
        <is>
          <t>Dec. 31, 2020</t>
        </is>
      </c>
    </row>
    <row r="2">
      <c r="A2" s="3" t="inlineStr">
        <is>
          <t>Payables and Accruals [Abstract]</t>
        </is>
      </c>
    </row>
    <row r="3">
      <c r="A3" s="4" t="inlineStr">
        <is>
          <t>Payables to non-trade vendors and service providers</t>
        </is>
      </c>
      <c r="B3" s="6" t="n">
        <v>9915900</v>
      </c>
      <c r="C3" s="6" t="n">
        <v>1265900</v>
      </c>
    </row>
    <row r="4">
      <c r="A4" s="4" t="inlineStr">
        <is>
          <t>Salary payables</t>
        </is>
      </c>
      <c r="B4" s="5" t="n">
        <v>404493</v>
      </c>
      <c r="C4" s="5" t="n">
        <v>185734</v>
      </c>
    </row>
    <row r="5">
      <c r="A5" s="4" t="inlineStr">
        <is>
          <t>Interest payable</t>
        </is>
      </c>
      <c r="B5" s="5" t="n">
        <v>987231</v>
      </c>
      <c r="C5" s="4" t="inlineStr">
        <is>
          <t xml:space="preserve"> </t>
        </is>
      </c>
    </row>
    <row r="6">
      <c r="A6" s="4" t="inlineStr">
        <is>
          <t>Other miscellaneous payables</t>
        </is>
      </c>
      <c r="B6" s="5" t="n">
        <v>82113</v>
      </c>
      <c r="C6" s="5" t="n">
        <v>294626</v>
      </c>
    </row>
    <row r="7">
      <c r="A7" s="4" t="inlineStr">
        <is>
          <t>Total other payables and accrued liabilities</t>
        </is>
      </c>
      <c r="B7" s="6" t="n">
        <v>11389737</v>
      </c>
      <c r="C7" s="6" t="n">
        <v>17462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CONVERTIBLE BONDS PAYABLE (Details) - USD ($)</t>
        </is>
      </c>
      <c r="B1" s="2" t="inlineStr">
        <is>
          <t>12 Months Ended</t>
        </is>
      </c>
    </row>
    <row r="2">
      <c r="B2" s="2" t="inlineStr">
        <is>
          <t>Dec. 31, 2021</t>
        </is>
      </c>
      <c r="C2" s="2" t="inlineStr">
        <is>
          <t>Dec. 31, 2020</t>
        </is>
      </c>
    </row>
    <row r="3">
      <c r="A3" s="3" t="inlineStr">
        <is>
          <t>Debt Disclosure [Abstract]</t>
        </is>
      </c>
    </row>
    <row r="4">
      <c r="A4" s="4" t="inlineStr">
        <is>
          <t>Beginning Balance</t>
        </is>
      </c>
      <c r="B4" s="6" t="n">
        <v>739189</v>
      </c>
      <c r="C4" s="4" t="inlineStr">
        <is>
          <t xml:space="preserve"> </t>
        </is>
      </c>
    </row>
    <row r="5">
      <c r="A5" s="4" t="inlineStr">
        <is>
          <t>Addition</t>
        </is>
      </c>
      <c r="B5" s="4" t="inlineStr">
        <is>
          <t xml:space="preserve"> </t>
        </is>
      </c>
      <c r="C5" s="5" t="n">
        <v>1979846</v>
      </c>
    </row>
    <row r="6">
      <c r="A6" s="4" t="inlineStr">
        <is>
          <t>Repayment</t>
        </is>
      </c>
      <c r="B6" s="4" t="inlineStr">
        <is>
          <t xml:space="preserve"> </t>
        </is>
      </c>
      <c r="C6" s="4" t="inlineStr">
        <is>
          <t xml:space="preserve"> </t>
        </is>
      </c>
    </row>
    <row r="7">
      <c r="A7" s="4" t="inlineStr">
        <is>
          <t>Conversion</t>
        </is>
      </c>
      <c r="B7" s="5" t="n">
        <v>-739189</v>
      </c>
      <c r="C7" s="5" t="n">
        <v>-1240657</v>
      </c>
    </row>
    <row r="8">
      <c r="A8" s="4" t="inlineStr">
        <is>
          <t>Convertible debt, net</t>
        </is>
      </c>
      <c r="B8" s="4" t="inlineStr">
        <is>
          <t xml:space="preserve"> </t>
        </is>
      </c>
      <c r="C8" s="6" t="n">
        <v>7391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LATED PARTY BALANCES AND TRANSACTIONS (Details) - USD ($)</t>
        </is>
      </c>
      <c r="B1" s="2" t="inlineStr">
        <is>
          <t>Dec. 31, 2021</t>
        </is>
      </c>
      <c r="C1" s="2" t="inlineStr">
        <is>
          <t>Dec. 31, 2020</t>
        </is>
      </c>
    </row>
    <row r="2">
      <c r="A2" s="3" t="inlineStr">
        <is>
          <t>Related Party Transaction [Line Items]</t>
        </is>
      </c>
    </row>
    <row r="3">
      <c r="A3" s="4" t="inlineStr">
        <is>
          <t>Account receivables - related party</t>
        </is>
      </c>
      <c r="B3" s="4" t="inlineStr">
        <is>
          <t xml:space="preserve"> </t>
        </is>
      </c>
      <c r="C3" s="6" t="n">
        <v>1906101</v>
      </c>
    </row>
    <row r="4">
      <c r="A4" s="4" t="inlineStr">
        <is>
          <t>Fujian Zhongqing Shoulashou Educational Technical Ltd</t>
        </is>
      </c>
    </row>
    <row r="5">
      <c r="A5" s="3" t="inlineStr">
        <is>
          <t>Related Party Transaction [Line Items]</t>
        </is>
      </c>
    </row>
    <row r="6">
      <c r="A6" s="4" t="inlineStr">
        <is>
          <t>Account receivables - related party</t>
        </is>
      </c>
      <c r="B6" s="4" t="inlineStr">
        <is>
          <t xml:space="preserve"> </t>
        </is>
      </c>
      <c r="C6" s="6" t="n">
        <v>19061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Details 1) - USD ($)</t>
        </is>
      </c>
      <c r="B1" s="2" t="inlineStr">
        <is>
          <t>Dec. 31, 2021</t>
        </is>
      </c>
      <c r="C1" s="2" t="inlineStr">
        <is>
          <t>Dec. 31, 2020</t>
        </is>
      </c>
    </row>
    <row r="2">
      <c r="A2" s="3" t="inlineStr">
        <is>
          <t>Related Party Transaction [Line Items]</t>
        </is>
      </c>
    </row>
    <row r="3">
      <c r="A3" s="4" t="inlineStr">
        <is>
          <t>Other payables - related party</t>
        </is>
      </c>
      <c r="B3" s="6" t="n">
        <v>186503</v>
      </c>
      <c r="C3" s="6" t="n">
        <v>25837</v>
      </c>
    </row>
    <row r="4">
      <c r="A4" s="4" t="inlineStr">
        <is>
          <t>Xiaodong Chen</t>
        </is>
      </c>
    </row>
    <row r="5">
      <c r="A5" s="3" t="inlineStr">
        <is>
          <t>Related Party Transaction [Line Items]</t>
        </is>
      </c>
    </row>
    <row r="6">
      <c r="A6" s="4" t="inlineStr">
        <is>
          <t>Other payables - related party</t>
        </is>
      </c>
      <c r="B6" s="5" t="n">
        <v>32244</v>
      </c>
      <c r="C6" s="5" t="n">
        <v>25837</v>
      </c>
    </row>
    <row r="7">
      <c r="A7" s="4" t="inlineStr">
        <is>
          <t>Huaqiang Yang [Member]</t>
        </is>
      </c>
    </row>
    <row r="8">
      <c r="A8" s="3" t="inlineStr">
        <is>
          <t>Related Party Transaction [Line Items]</t>
        </is>
      </c>
    </row>
    <row r="9">
      <c r="A9" s="4" t="inlineStr">
        <is>
          <t>Other payables - related party</t>
        </is>
      </c>
      <c r="B9" s="6" t="n">
        <v>154259</v>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t>
        </is>
      </c>
      <c r="B4" s="6" t="n">
        <v>138061</v>
      </c>
      <c r="C4" s="6" t="n">
        <v>1609850</v>
      </c>
    </row>
    <row r="5">
      <c r="A5" s="4" t="inlineStr">
        <is>
          <t>Deferred</t>
        </is>
      </c>
      <c r="B5" s="4" t="inlineStr">
        <is>
          <t xml:space="preserve"> </t>
        </is>
      </c>
      <c r="C5" s="5" t="n">
        <v>-63107</v>
      </c>
    </row>
    <row r="6">
      <c r="A6" s="4" t="inlineStr">
        <is>
          <t>The provision for income taxes</t>
        </is>
      </c>
      <c r="B6" s="6" t="n">
        <v>138061</v>
      </c>
      <c r="C6" s="6" t="n">
        <v>1672957</v>
      </c>
      <c r="D6" s="6" t="n">
        <v>45372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TAXES (Details 1)</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hina statutory income tax rate</t>
        </is>
      </c>
      <c r="B4" s="4" t="inlineStr">
        <is>
          <t>25.00%</t>
        </is>
      </c>
      <c r="C4" s="4" t="inlineStr">
        <is>
          <t>25.00%</t>
        </is>
      </c>
      <c r="D4" s="4" t="inlineStr">
        <is>
          <t>25.00%</t>
        </is>
      </c>
    </row>
    <row r="5">
      <c r="A5" s="4" t="inlineStr">
        <is>
          <t>Preferential tax rate reduction</t>
        </is>
      </c>
      <c r="B5" s="4" t="inlineStr">
        <is>
          <t>(10.00%)</t>
        </is>
      </c>
      <c r="C5" s="4" t="inlineStr">
        <is>
          <t>(10.00%)</t>
        </is>
      </c>
      <c r="D5" s="4" t="inlineStr">
        <is>
          <t>(10.00%)</t>
        </is>
      </c>
    </row>
    <row r="6">
      <c r="A6" s="4" t="inlineStr">
        <is>
          <t>Preferential Blue Hat Pingxiang tax rate reduction</t>
        </is>
      </c>
      <c r="D6" s="4" t="inlineStr">
        <is>
          <t>(12.50%)</t>
        </is>
      </c>
    </row>
    <row r="7">
      <c r="A7" s="4" t="inlineStr">
        <is>
          <t>Permanent difference</t>
        </is>
      </c>
      <c r="B7" s="4" t="inlineStr">
        <is>
          <t>(15.20%)</t>
        </is>
      </c>
      <c r="C7" s="4" t="inlineStr">
        <is>
          <t>2.10%</t>
        </is>
      </c>
      <c r="D7" s="4" t="inlineStr">
        <is>
          <t>2.30%</t>
        </is>
      </c>
    </row>
    <row r="8">
      <c r="A8" s="4" t="inlineStr">
        <is>
          <t>Effective tax rate</t>
        </is>
      </c>
      <c r="B8" s="4" t="inlineStr">
        <is>
          <t>(0.20%)</t>
        </is>
      </c>
      <c r="C8" s="4" t="inlineStr">
        <is>
          <t>17.10%</t>
        </is>
      </c>
      <c r="D8" s="4" t="inlineStr">
        <is>
          <t>4.8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1</t>
        </is>
      </c>
    </row>
    <row r="3">
      <c r="A3" s="3" t="inlineStr">
        <is>
          <t>Accounting Policies [Abstract]</t>
        </is>
      </c>
    </row>
    <row r="4">
      <c r="A4" s="4" t="inlineStr">
        <is>
          <t>Summary of Significant Accounting Policies and Practices</t>
        </is>
      </c>
      <c r="B4" s="4" t="inlineStr">
        <is>
          <t xml:space="preserve">2.
Summary of Significant Accounting Policies and Practices Basis
of presentation The accompanying consolidated financial
statements have been prepared in accordance with accounting principles generally accepted in the United States of America (“U.S.
GAAP”) for information pursuant to the rules and regulations of the SEC. Discontinued operations On September 30, 2021, the Company entered
into a share transfer agreement with a third party to sell Xunpusen (Xiamen) Technology Co., Ltd., pursuant to the terms of the Agreement,
the buyer purchased 100% of the Company’s ownership of Xunpusen and 100% owned subsidiary Xingjuyun (Xiamen) Technology Co., Ltd.
for a total price of $1,333,023, resulting in a gain on disposal of $ 683,688 On December 20, 2021, the Company sold 100%
of the ownership of Xiamen Jiuqiao Technology Co., Ltd., and 100% owned subsidiaries to a third party for a total price of $8,368,930,
resulting in a gain on disposal of $ 811,269 On November 15, 2021, Shenyang Qimengxing
Trading Co., Ltd. (“Blue Hat Shenyang”) was deregistered, resulting in a loss on disposal of $ 1,012 Principles of consolidation The consolidated financial statements
include the financial statements of the Company and its subsidiaries, which include the wholly- foreign owned enterprise (“WFOE”)
and variable interest entities (“VIEs”) over which the Company exercises control and, when applicable, entities for which
the Company has a controlling financial interest or is the primary beneficiary. All transactions and balances among the Company and its
subsidiaries have been eliminated upon consolidation. Discontinued Operations On September 30, 2021, the Company
entered into a share transfer agreement with a third party to sell Xunpusen (Xiamen) Technology Co., Ltd., pursuant to the terms of
the Agreement, the buyer purchased 100% of the Company’s ownership of Xunpusen and 100% owned subsidiary Xingjuyun (Xiamen)
Technology Co., Ltd. for a total price of $1,333,023. On December 20, 2021, the Company
sold 100% of the ownership of Xiamen Jiuqiao Technology Co., Ltd., and 100% owned subsidiaries to a third party for a total price of $8,368,930,
and on November 15, 2021, Shenyang Qimengxing Trading Co., Ltd. (“Blue Hat Shenyang”) was deregistered.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lant and equipment and intangible assets, capitalized development costs,
impairment of long-lived assets, allowance for doubtful accounts, revenue recognition, allowance for deferred tax assets and uncertain
tax position, and inventory allowance.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unified exchange rate as quoted by the People’s Bank of China at the end of the period. The
statement of income accounts is translated at the average translation rates and the equity accounts are translated at historical rates.
Translation adjustments resulting from this process are included in accumulated other comprehensive income.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 2,459,256 1,741,696 1,478,667 6.38 6.52 6.98 6.45 6.90 6.89 Cash and cash equivalents Cash and cash equivalents consist
of cash on hand; demand deposits and time deposits placed with banks or other financial institutions and have original maturities of less
than three months. Accounts receivable, net Accounts receivable include trade
accounts due from customers. Accounts are considered overdue after 30 days.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As of December 31, 2021 and 2020,
allowance for the doubtful accounts was $ 6,394,429 565,793 Other receivables, net Other receivables primarily include
deposits for business acquisitions, setup of research center, advances to employees, and oth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December 31, 2021 and
2020, allowance for the doubtful accounts was $ 13,665,255 32,937 Inventories Inventories are comprised of finished
goods and are stated at the lower of cost or net realizable value using the weighted average method. Management reviews inventories for
obsolescence and cost in excess of net realizable value quarterly and records a reserve against the inventory when the carrying value
exceeds net realizable value. Prepayments, net Current Prepayments are cash deposited or advanced
to suppliers for future inventory purchas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December 31, 2021 and 2020, allowance for the doubtful accounts was
$ 1,487,210 147,631 Non-current Non-current prepayment represents
cash deposited or advanced for software development expenditure. This amount is refundable and bears no interest. Property and equipment, net Property and equipment are stated
at cost less accumulated depreciation. Depreciation is computed using the straight-line method over the estimated useful lives of the
assets. The estimated useful lives are as follows:
Schedule of estimated useful lives
Category Depreciation method Estimated useful lives
Building Straight-line 20
Electronic devices Straight-line 3
Office equipment, fixtures and furniture Straight-line 3
Automobile Straight-line 3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which are expected to extend the useful life of assets, are capitalized. The Company also re-evaluates the periods of depreciation
to determine whether subsequent events and circumstances warrant revised estimates of useful lives. Intangible assets The Company’s intangible assets
with definite useful lives primarily consist of software development costs, patents and licensed software.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of five to ten years. Software development costs The Company follows the provisions
of ASC 350-40, “Internal Use Software”, to capitalize certain direct development costs associated with internal- 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Research and development Research and development expenses
include salaries and other compensation-related expenses to the Company’s research and product development personnel, as well as
office rental, depreciation and related expenses for the Company’s research and product development team. The Company expenses all
costs that are incurred in connection with the planning and implementation phases of development, and costs that are associated with maintenance
of the existing websites or software for internal use. Business Combinations The Company applies the provisions of
ASC 805, Business Combination Goodwill Goodwill represents the excess of the
purchase consideration over the acquisition date amounts of the identifiable tangible assets acquired and liabilities assumed from
the acquired entity as a result of the Company’s acquisitions of interests in its subsidiaries. Goodwill is not amortized but
is tested for impairment if events or changes in circumstances indicate that it might be impaired. The company assessed qualitative
factors to determine if it is necessary to perform quantitative assessment. In the qualitative assessment, the company considers
factors such as macroeconomic conditions, industry and market considerations, overall financial performance, and other specific
information related to the operations, business plans and strategies including consideration of the impact of the COVID-19
pandemic. Impairment for long-lived assets other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1, 2020 and 2019, impairment for long-lived
assets was $ 14,632,931 0 0 Long-term investments Long-term investments include cost
method investment and equity method investments. Entities in which the Company has
the ability to exercise significant influence, but does not have a controlling interest, are accounted for using the equity method. Significant
influence is generally considered to exist when the Company has voting shares between 20% and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accounts for investments
with less than 20% of the voting shares and does not have the ability to exercise significant influence over operating and financial policies
of the investee using the cost method. The Company records cost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Long-term investments are evaluated
for impairment when facts or circumstances indicate that the fair value of the long-term investments is less than its carrying value.
Impairment is recognized when a decline in fair value is determined to be other-than- temporary. The Company reviews several factors to
determine whether a loss is other-than-temporary. These factors include, but are not limited to, the: (i) nature of the investment; (ii)
cause and duration of the impairment; (iii) extent to which fair value is less than cost; financial condition and near term prospects
of the investments; and (v) ability to hold the security for a period of time sufficient to allow for any anticipated recovery in fair
value. No event had occurred and indicated that other-than-temporary impairment existed and therefore the Company did no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Revenue recognition The Company adopted Accounting Standards
Update (“ASU”) 2014-09 Revenue from Contracts with Customers (ASC 606).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Sales of interactive toys The Company recognizes sales of
interactive toys revenues upon shipment or upon receipt of products by the customer, depending on the terms, provided that: there are
no uncertainties regarding customer acceptance; persuasive evidence of an agreement exists documenting the specific terms of the transaction;
the sales price is fixed or determinable; and collectability is reasonably assured. Management assesses the business environment, the
customer’s financial condition, historical collection experience, accounts receivable aging, and customer disputes to determine
whether collectability is reasonably assured. The Company routinely enters into
arrangements with its customers to provide sales incentives, support customer promotions, and provide allowances for returns and defective
merchandise. Such programs are based primarily on customer purchases, customer performance of specified promotional activities, and other
specified factors such as sales to consumers. The costs of these programs are recorded as sales adjustments that reduce gross sales in
the period the related sale is recognized. The products sold in the PRC are
subject to a Chinese value-added tax (“VAT”). VAT taxes are presented as a reduction of revenue. Mobile games Internal developed platform The Company operates the mobile
games as live services that allow players to play for free. Within these games, players can purchase virtual currency to obtain virtual
goods to enhance the game-playing experience. On the platform, players purchase virtual currency and/or virtual goods through various
widely accepted payment methods offered in the games, including Alipay or WeChat and online bank transfer service providers. Advance payments
from customers for virtual goods that are non-refundable that specify our obligations are recorded to deferred revenue. All other advance
payments that do not meet these criteria are recorded as advances from customers. For virtual goods purchases upon immediately use with
no future game-playing benefits, the Company recognizes such virtual goods purchase upon receipts of payment from the paying players.
For virtual goods purchases for the conversion of future game-playing benefits or throughout the players’ playing life, the Company
recognizes such virtual goods purchases ratably over the estimated average playing period of paying players for the applicable game, starting
from the point in time when virtual items are delivered to the players’ accounts and all other revenue recognition criteria are
met. The Company records revenue generated from mobile games on a gross basis as the Company is acting as the principal to fulfill all
obligations related to the game operation. Fees paid to distribution channels and payment channels are recorded as cost of revenues. The Company considers the average
period that players typically play the games and other game player behavior patterns, as well as various other factors to arrive at the
best estimates for the estimated playing period of the paying players for each game. On a quarterly basis, the Company determined the
estimated average playing period for paying players by analyzing paying players for that game who made their first virtual goods purchase
during that period and counting their cumulative login days for each game. The Company then averages the time periods to determine the
estimated paying playing period for that game. If a new game is launched and only a limited period of paying player data is available,
then the Company considers other qualitative factors, such as the playing patterns for paying players for other games with similar characteristics
and playing patterns of paying players, such as targeted players and purchasing frequency. While the Company believes its estimates to
be reasonable based on available game player information, the Company may revise such estimates based on new information indicating a
change in the game player behavior patterns and any adjustments are applied prospectively. Based on the Company’s analysis,
the estimated average playing period of paying players is approximately one to three months, and this estimate has been consistent since
the Company’s initial analysis. No change has been made in such estimate during any of the periods presented. Future usage patterns
may differ from historical usage patterns and therefore the estimated average playing periods may change in the future. Third-party platform The Company also licenses third-parties
to operate the Company’s mobile games developed internally through mobile platforms and receives revenue-based royalty payments
from all the third-party licensee operators on a monthly basis. The revenue- based royalty payments
are recognized when all other revenue recognition criteria are met. The Company records the mobile game royalty revenue on a net basis,
as the Company does not have the primary responsibility for fulfillment and acceptability of the game services. Communication
service The communication service is mainly
divided into three modules: SMS agency service, agency fee from mobile recharge and IDC service. SMS agency service and mobile recharge
service provide customer services through the company’s platform; and IDC service which providing broadband, IP and others for
customers’ router equipment. The sales revenue will be recognized after the customer confirms the statement generated from the platform.
The premise is: the customer has no uncertainty in the acceptance, the sales price is fixed and determinable when contracted, and the
retrievability is also reasonably guaranteed. Information service This is a service which provides products and technical
services to customers generating from third-party media channels (such as WeChat official accounts, mini programs, APP, Tik Tok, Toutiao,
Quick Worker, etc.), as well as commissioned development services for interactive marketing tools, company then charged according to the
information services that contracted with the customers. The sales revenue of the information service fee
is recognized after the customer confirms the service provided is correct. The premise is: the customer has no uncertainty in the acceptance,
the sales price is fixed and determinable when contracted, and the retrievability is also reasonably guaranteed. Shipping and handling Shipping and handling costs amounted
to $ 25,892 38,025 125,640 Advertising costs Advertising costs amounted to $ 3,494,507 2,763 31,176 Operating leases A lease for which substantially
all the benefits and risks incidental to ownership remain with the lessor is classified by the lessee as an operating lease. All leases
of the Company are currently classified as operating leases. The Company records the total expenses on a straight-line basis over the
lease term, and the accounting of operating lease in this report has been updated to reflect the adoption of FASB’s new guidance
on the recognition and measurement of leases. Government subsidies Government subsidies mainly represent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 99,948 28,623 221,467 Value added taxes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Comprehensive income Comprehensive income consists of
two components, net income and other comprehensive (loss) income. Other comprehensive (loss) income refers to revenue, expenses, gains
and losses that under U.S. GAAP are recorded as an element of shareholders’ equity but are excluded from net income. Other comprehensive
(loss) income consists of a foreign currency translation adjustment resulting from the Company not using the U.S. dollar as its functional
currencies. 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The dilutive shares were 7,463,213 1,305,380 Employee benefits The full-time employees of the Company
are entitled to staff welfare benefits including medical care, housing fund, pension benefits, unemployment insurance and other welfare,
which are government mandated defined contribution plans by law.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104,287 23,235 81,118 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ly issued accounting pronounc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ASU 2020-01”), which clarifies the interactions of the accounting for certain equity securities
under ASC 321, investments accounted for under the equity method of accounting in ASC 323, and the accounting for certain forward contracts
and purchased options accounted for under ASC 815. ASU 2020-01 could change how an entity accounts for (i) an equity security under the
measurement alternative and (ii) a forward contract or purchased option to purchase securities that, upon settlement of the forward contract
or exercise of the purchased option, would be accounted for under the equity method of accounting or the fair value option in accordance
with ASC 825. These amendments improve current U.S. GAAP by reducing diversity in practice and increasing comparability of the accounting
for these interactions. The new guidance is effective for fiscal years, and interim periods within those fiscal years, beginning after
December 31, 2020. Early adoption is permitted. The Company is currently in the process of evaluating the of adopting ASU 2020-01 on its
consolidated financial statements and related disclosure. In August 2020, the FASB issued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Further, ASU 2020-06 enhances information
transparency by making targeted improvements to the disclosures for convertible instruments and earnings-per-share (EPS) guidance, i.e.,
aligning the diluted EPS calculation for convertible instruments by requiring that an entity use the if-converted method and that the
effect of potential share settlement be included in the diluted EPS calculation when an instrument may be settled in cash or shares, adding
information about events or conditions that occur during the reporting period that cause conversion contingencies to be met or conversion
terms to be significantly changed. This update will be effective for the Company’s fiscal years beginning after December 15, 2021,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in the process of evaluating the impact of
adopting ASU 2020-06 on its consolidated financial statements and related disclosu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2) - USD ($)</t>
        </is>
      </c>
      <c r="B1" s="2" t="inlineStr">
        <is>
          <t>Dec. 31, 2021</t>
        </is>
      </c>
      <c r="C1" s="2" t="inlineStr">
        <is>
          <t>Dec. 31, 2020</t>
        </is>
      </c>
    </row>
    <row r="2">
      <c r="A2" s="3" t="inlineStr">
        <is>
          <t>Income Tax Disclosure [Abstract]</t>
        </is>
      </c>
    </row>
    <row r="3">
      <c r="A3" s="4" t="inlineStr">
        <is>
          <t>Allowance for doubtful accounts</t>
        </is>
      </c>
      <c r="B3" s="4" t="inlineStr">
        <is>
          <t xml:space="preserve"> </t>
        </is>
      </c>
      <c r="C3" s="6" t="n">
        <v>1191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TAXES (Details 3) - USD ($)</t>
        </is>
      </c>
      <c r="B1" s="2" t="inlineStr">
        <is>
          <t>Dec. 31, 2021</t>
        </is>
      </c>
      <c r="C1" s="2" t="inlineStr">
        <is>
          <t>Dec. 31, 2020</t>
        </is>
      </c>
    </row>
    <row r="2">
      <c r="A2" s="3" t="inlineStr">
        <is>
          <t>Income Tax Disclosure [Abstract]</t>
        </is>
      </c>
    </row>
    <row r="3">
      <c r="A3" s="4" t="inlineStr">
        <is>
          <t>VAT taxes payable</t>
        </is>
      </c>
      <c r="B3" s="6" t="n">
        <v>843257</v>
      </c>
      <c r="C3" s="6" t="n">
        <v>4420954</v>
      </c>
    </row>
    <row r="4">
      <c r="A4" s="4" t="inlineStr">
        <is>
          <t>Income taxes payable</t>
        </is>
      </c>
      <c r="B4" s="5" t="n">
        <v>2265919</v>
      </c>
      <c r="C4" s="5" t="n">
        <v>1854745</v>
      </c>
    </row>
    <row r="5">
      <c r="A5" s="4" t="inlineStr">
        <is>
          <t>Other taxes payable</t>
        </is>
      </c>
      <c r="B5" s="5" t="n">
        <v>178464</v>
      </c>
      <c r="C5" s="5" t="n">
        <v>298626</v>
      </c>
    </row>
    <row r="6">
      <c r="A6" s="4" t="inlineStr">
        <is>
          <t>Totals</t>
        </is>
      </c>
      <c r="B6" s="6" t="n">
        <v>3287640</v>
      </c>
      <c r="C6" s="6" t="n">
        <v>65743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 width="14" customWidth="1" min="5" max="5"/>
  </cols>
  <sheetData>
    <row r="1">
      <c r="A1" s="1" t="inlineStr">
        <is>
          <t>Taxes (Details Narrative) - USD ($)</t>
        </is>
      </c>
      <c r="B1" s="2" t="inlineStr">
        <is>
          <t>1 Months Ended</t>
        </is>
      </c>
      <c r="C1" s="2" t="inlineStr">
        <is>
          <t>12 Months Ended</t>
        </is>
      </c>
    </row>
    <row r="2">
      <c r="B2" s="2" t="inlineStr">
        <is>
          <t>Apr. 30, 2019</t>
        </is>
      </c>
      <c r="C2" s="2" t="inlineStr">
        <is>
          <t>Dec. 31, 2021</t>
        </is>
      </c>
      <c r="D2" s="2" t="inlineStr">
        <is>
          <t>Dec. 31, 2020</t>
        </is>
      </c>
      <c r="E2" s="2" t="inlineStr">
        <is>
          <t>Dec. 31, 2019</t>
        </is>
      </c>
    </row>
    <row r="3">
      <c r="A3" s="3" t="inlineStr">
        <is>
          <t>Operating Loss Carryforwards [Line Items]</t>
        </is>
      </c>
    </row>
    <row r="4">
      <c r="A4" s="4" t="inlineStr">
        <is>
          <t>Tax savings</t>
        </is>
      </c>
      <c r="C4" s="6" t="n">
        <v>0</v>
      </c>
      <c r="D4" s="6" t="n">
        <v>1115176</v>
      </c>
      <c r="E4" s="6" t="n">
        <v>2256051</v>
      </c>
    </row>
    <row r="5">
      <c r="A5" s="4" t="inlineStr">
        <is>
          <t>Basic and diluted earnings per shares</t>
        </is>
      </c>
      <c r="C5" s="6" t="n">
        <v>0</v>
      </c>
      <c r="D5" s="8" t="n">
        <v>0.03</v>
      </c>
      <c r="E5" s="8" t="n">
        <v>0.06</v>
      </c>
    </row>
    <row r="6">
      <c r="A6" s="4" t="inlineStr">
        <is>
          <t>Allowance for doubtful accounts</t>
        </is>
      </c>
      <c r="C6" s="6" t="n">
        <v>30000000</v>
      </c>
      <c r="D6" s="6" t="n">
        <v>700000</v>
      </c>
      <c r="E6" s="6" t="n">
        <v>1300000</v>
      </c>
    </row>
    <row r="7">
      <c r="A7" s="4" t="inlineStr">
        <is>
          <t>Deferred tax assets</t>
        </is>
      </c>
      <c r="C7" s="5" t="n">
        <v>0</v>
      </c>
      <c r="D7" s="5" t="n">
        <v>119000</v>
      </c>
      <c r="E7" s="5" t="n">
        <v>182000</v>
      </c>
    </row>
    <row r="8">
      <c r="A8" s="4" t="inlineStr">
        <is>
          <t>Valuation allowances</t>
        </is>
      </c>
      <c r="C8" s="5" t="n">
        <v>0</v>
      </c>
    </row>
    <row r="9">
      <c r="A9" s="4" t="inlineStr">
        <is>
          <t>Uncertain tax positions</t>
        </is>
      </c>
      <c r="C9" s="5" t="n">
        <v>0</v>
      </c>
      <c r="D9" s="5" t="n">
        <v>0</v>
      </c>
      <c r="E9" s="5" t="n">
        <v>0</v>
      </c>
    </row>
    <row r="10">
      <c r="A10" s="4" t="inlineStr">
        <is>
          <t>Interest and penalties tax</t>
        </is>
      </c>
      <c r="C10" s="6" t="n">
        <v>0</v>
      </c>
      <c r="D10" s="6" t="n">
        <v>0</v>
      </c>
      <c r="E10" s="6" t="n">
        <v>0</v>
      </c>
    </row>
    <row r="11">
      <c r="A11" s="4" t="inlineStr">
        <is>
          <t>Hong Kong</t>
        </is>
      </c>
    </row>
    <row r="12">
      <c r="A12" s="3" t="inlineStr">
        <is>
          <t>Operating Loss Carryforwards [Line Items]</t>
        </is>
      </c>
    </row>
    <row r="13">
      <c r="A13" s="4" t="inlineStr">
        <is>
          <t>Tax rate</t>
        </is>
      </c>
      <c r="C13" s="4" t="inlineStr">
        <is>
          <t>16.50%</t>
        </is>
      </c>
    </row>
    <row r="14">
      <c r="A14" s="4" t="inlineStr">
        <is>
          <t>PRC</t>
        </is>
      </c>
    </row>
    <row r="15">
      <c r="A15" s="3" t="inlineStr">
        <is>
          <t>Operating Loss Carryforwards [Line Items]</t>
        </is>
      </c>
    </row>
    <row r="16">
      <c r="A16" s="4" t="inlineStr">
        <is>
          <t>Tax rate</t>
        </is>
      </c>
      <c r="C16" s="4" t="inlineStr">
        <is>
          <t>15.00%</t>
        </is>
      </c>
    </row>
    <row r="17">
      <c r="A17" s="4" t="inlineStr">
        <is>
          <t>Chinese VAT</t>
        </is>
      </c>
    </row>
    <row r="18">
      <c r="A18" s="3" t="inlineStr">
        <is>
          <t>Operating Loss Carryforwards [Line Items]</t>
        </is>
      </c>
    </row>
    <row r="19">
      <c r="A19" s="4" t="inlineStr">
        <is>
          <t>Value added tax rate</t>
        </is>
      </c>
      <c r="B19" s="4" t="inlineStr">
        <is>
          <t>16.00%</t>
        </is>
      </c>
    </row>
    <row r="20">
      <c r="A20" s="4" t="inlineStr">
        <is>
          <t>ChineseVATMember</t>
        </is>
      </c>
    </row>
    <row r="21">
      <c r="A21" s="3" t="inlineStr">
        <is>
          <t>Operating Loss Carryforwards [Line Items]</t>
        </is>
      </c>
    </row>
    <row r="22">
      <c r="A22" s="4" t="inlineStr">
        <is>
          <t>Value added tax rate</t>
        </is>
      </c>
      <c r="B22" s="4" t="inlineStr">
        <is>
          <t>13.00%</t>
        </is>
      </c>
    </row>
    <row r="23">
      <c r="A23" s="4" t="inlineStr">
        <is>
          <t>ChineseVAT2Member</t>
        </is>
      </c>
    </row>
    <row r="24">
      <c r="A24" s="3" t="inlineStr">
        <is>
          <t>Operating Loss Carryforwards [Line Items]</t>
        </is>
      </c>
    </row>
    <row r="25">
      <c r="A25" s="4" t="inlineStr">
        <is>
          <t>Value added tax rate</t>
        </is>
      </c>
      <c r="B25" s="4" t="inlineStr">
        <is>
          <t>6.00%</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ncentration of risk (Details Narrative) - USD ($)</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Cash</t>
        </is>
      </c>
      <c r="B4" s="6" t="n">
        <v>134605</v>
      </c>
      <c r="C4" s="6" t="n">
        <v>15752639</v>
      </c>
      <c r="D4" s="6" t="n">
        <v>15478337</v>
      </c>
    </row>
    <row r="5">
      <c r="A5" s="4" t="inlineStr">
        <is>
          <t>Revenue Benchmark [Member] | One Customers</t>
        </is>
      </c>
    </row>
    <row r="6">
      <c r="A6" s="3" t="inlineStr">
        <is>
          <t>Concentration Risk [Line Items]</t>
        </is>
      </c>
    </row>
    <row r="7">
      <c r="A7" s="4" t="inlineStr">
        <is>
          <t>Concentration Risk, Percentage</t>
        </is>
      </c>
      <c r="B7" s="4" t="inlineStr">
        <is>
          <t>14.60%</t>
        </is>
      </c>
      <c r="C7" s="4" t="inlineStr">
        <is>
          <t>10.40%</t>
        </is>
      </c>
    </row>
    <row r="8">
      <c r="A8" s="4" t="inlineStr">
        <is>
          <t>Revenue Benchmark [Member] | Two Customers</t>
        </is>
      </c>
    </row>
    <row r="9">
      <c r="A9" s="3" t="inlineStr">
        <is>
          <t>Concentration Risk [Line Items]</t>
        </is>
      </c>
    </row>
    <row r="10">
      <c r="A10" s="4" t="inlineStr">
        <is>
          <t>Concentration Risk, Percentage</t>
        </is>
      </c>
      <c r="B10" s="4" t="inlineStr">
        <is>
          <t>10.90%</t>
        </is>
      </c>
      <c r="D10" s="4" t="inlineStr">
        <is>
          <t>12.10%</t>
        </is>
      </c>
    </row>
    <row r="11">
      <c r="A11" s="4" t="inlineStr">
        <is>
          <t>Purchases [Member] | First Vendor</t>
        </is>
      </c>
    </row>
    <row r="12">
      <c r="A12" s="3" t="inlineStr">
        <is>
          <t>Concentration Risk [Line Items]</t>
        </is>
      </c>
    </row>
    <row r="13">
      <c r="A13" s="4" t="inlineStr">
        <is>
          <t>Concentration Risk, Percentage</t>
        </is>
      </c>
      <c r="B13" s="4" t="inlineStr">
        <is>
          <t>39.72%</t>
        </is>
      </c>
      <c r="C13" s="4" t="inlineStr">
        <is>
          <t>38.24%</t>
        </is>
      </c>
      <c r="D13" s="4" t="inlineStr">
        <is>
          <t>54.84%</t>
        </is>
      </c>
    </row>
    <row r="14">
      <c r="A14" s="4" t="inlineStr">
        <is>
          <t>Purchases [Member] | Second Vendor</t>
        </is>
      </c>
    </row>
    <row r="15">
      <c r="A15" s="3" t="inlineStr">
        <is>
          <t>Concentration Risk [Line Items]</t>
        </is>
      </c>
    </row>
    <row r="16">
      <c r="A16" s="4" t="inlineStr">
        <is>
          <t>Concentration Risk, Percentage</t>
        </is>
      </c>
      <c r="B16" s="4" t="inlineStr">
        <is>
          <t>29.96%</t>
        </is>
      </c>
      <c r="C16" s="4" t="inlineStr">
        <is>
          <t>36.57%</t>
        </is>
      </c>
      <c r="D16" s="4" t="inlineStr">
        <is>
          <t>31.53%</t>
        </is>
      </c>
    </row>
    <row r="17">
      <c r="A17" s="4" t="inlineStr">
        <is>
          <t>Purchases [Member] | Third Vendor [Member]</t>
        </is>
      </c>
    </row>
    <row r="18">
      <c r="A18" s="3" t="inlineStr">
        <is>
          <t>Concentration Risk [Line Items]</t>
        </is>
      </c>
    </row>
    <row r="19">
      <c r="A19" s="4" t="inlineStr">
        <is>
          <t>Concentration Risk, Percentage</t>
        </is>
      </c>
      <c r="B19" s="4" t="inlineStr">
        <is>
          <t>28.40%</t>
        </is>
      </c>
    </row>
    <row r="20">
      <c r="A20" s="4" t="inlineStr">
        <is>
          <t>Accounts Payable [Member] | One Vendor</t>
        </is>
      </c>
    </row>
    <row r="21">
      <c r="A21" s="3" t="inlineStr">
        <is>
          <t>Concentration Risk [Line Items]</t>
        </is>
      </c>
    </row>
    <row r="22">
      <c r="A22" s="4" t="inlineStr">
        <is>
          <t>Concentration Risk, Percentage</t>
        </is>
      </c>
      <c r="B22" s="4" t="inlineStr">
        <is>
          <t>10.10%</t>
        </is>
      </c>
      <c r="C22" s="4" t="inlineStr">
        <is>
          <t>6.50%</t>
        </is>
      </c>
      <c r="D22" s="4" t="inlineStr">
        <is>
          <t>14.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Shareholders’ equity (Details Narrative) - USD ($)</t>
        </is>
      </c>
      <c r="B1" s="2" t="inlineStr">
        <is>
          <t>1 Months Ended</t>
        </is>
      </c>
      <c r="C1" s="2" t="inlineStr">
        <is>
          <t>12 Months Ended</t>
        </is>
      </c>
    </row>
    <row r="2">
      <c r="B2" s="2" t="inlineStr">
        <is>
          <t>Jul. 30, 2019</t>
        </is>
      </c>
      <c r="C2" s="2" t="inlineStr">
        <is>
          <t>Dec. 31, 2021</t>
        </is>
      </c>
      <c r="D2" s="2" t="inlineStr">
        <is>
          <t>Dec. 31, 2020</t>
        </is>
      </c>
      <c r="E2" s="2" t="inlineStr">
        <is>
          <t>Dec. 31, 2019</t>
        </is>
      </c>
      <c r="F2" s="2" t="inlineStr">
        <is>
          <t>Dec. 31, 2018</t>
        </is>
      </c>
    </row>
    <row r="3">
      <c r="A3" s="3" t="inlineStr">
        <is>
          <t>Subsidiary, Sale of Stock [Line Items]</t>
        </is>
      </c>
    </row>
    <row r="4">
      <c r="A4" s="4" t="inlineStr">
        <is>
          <t>Common stock, shares authorized</t>
        </is>
      </c>
      <c r="C4" s="5" t="n">
        <v>100000000</v>
      </c>
      <c r="D4" s="5" t="n">
        <v>100000000</v>
      </c>
    </row>
    <row r="5">
      <c r="A5" s="4" t="inlineStr">
        <is>
          <t>Common stock, par value</t>
        </is>
      </c>
      <c r="C5" s="7" t="n">
        <v>0.001</v>
      </c>
      <c r="D5" s="7" t="n">
        <v>0.001</v>
      </c>
    </row>
    <row r="6">
      <c r="A6" s="4" t="inlineStr">
        <is>
          <t>Net proceeds from IPO</t>
        </is>
      </c>
      <c r="C6" s="4" t="inlineStr">
        <is>
          <t xml:space="preserve"> </t>
        </is>
      </c>
      <c r="D6" s="4" t="inlineStr">
        <is>
          <t xml:space="preserve"> </t>
        </is>
      </c>
      <c r="E6" s="6" t="n">
        <v>7417077</v>
      </c>
    </row>
    <row r="7">
      <c r="A7" s="4" t="inlineStr">
        <is>
          <t>Statutory reserves</t>
        </is>
      </c>
      <c r="C7" s="4" t="inlineStr">
        <is>
          <t xml:space="preserve"> </t>
        </is>
      </c>
      <c r="D7" s="4" t="inlineStr">
        <is>
          <t xml:space="preserve"> </t>
        </is>
      </c>
      <c r="E7" s="4" t="inlineStr">
        <is>
          <t xml:space="preserve"> </t>
        </is>
      </c>
      <c r="F7" s="4" t="inlineStr">
        <is>
          <t xml:space="preserve"> </t>
        </is>
      </c>
    </row>
    <row r="8">
      <c r="A8" s="4" t="inlineStr">
        <is>
          <t>Capital contributions</t>
        </is>
      </c>
      <c r="C8" s="5" t="n">
        <v>12830780</v>
      </c>
      <c r="D8" s="5" t="n">
        <v>2698046</v>
      </c>
      <c r="E8" s="5" t="n">
        <v>7942021</v>
      </c>
    </row>
    <row r="9">
      <c r="A9" s="4" t="inlineStr">
        <is>
          <t>Blue Hat PRC</t>
        </is>
      </c>
    </row>
    <row r="10">
      <c r="A10" s="3" t="inlineStr">
        <is>
          <t>Subsidiary, Sale of Stock [Line Items]</t>
        </is>
      </c>
    </row>
    <row r="11">
      <c r="A11" s="4" t="inlineStr">
        <is>
          <t>Paid-in-capital and statutory reserve</t>
        </is>
      </c>
      <c r="C11" s="5" t="n">
        <v>15595422</v>
      </c>
      <c r="D11" s="5" t="n">
        <v>15656344</v>
      </c>
      <c r="E11" s="5" t="n">
        <v>14154734</v>
      </c>
    </row>
    <row r="12">
      <c r="A12" s="4" t="inlineStr">
        <is>
          <t>Statutory reserves</t>
        </is>
      </c>
      <c r="C12" s="6" t="n">
        <v>60922</v>
      </c>
      <c r="D12" s="6" t="n">
        <v>914409</v>
      </c>
      <c r="E12" s="6" t="n">
        <v>111333</v>
      </c>
    </row>
    <row r="13">
      <c r="A13" s="4" t="inlineStr">
        <is>
          <t>IPO [Member]</t>
        </is>
      </c>
    </row>
    <row r="14">
      <c r="A14" s="3" t="inlineStr">
        <is>
          <t>Subsidiary, Sale of Stock [Line Items]</t>
        </is>
      </c>
    </row>
    <row r="15">
      <c r="A15" s="4" t="inlineStr">
        <is>
          <t>Number of common stock issued</t>
        </is>
      </c>
      <c r="B15" s="5" t="n">
        <v>2000000</v>
      </c>
    </row>
    <row r="16">
      <c r="A16" s="4" t="inlineStr">
        <is>
          <t>Initial public offering price</t>
        </is>
      </c>
      <c r="B16" s="6" t="n">
        <v>4</v>
      </c>
    </row>
    <row r="17">
      <c r="A17" s="4" t="inlineStr">
        <is>
          <t>Gross proceeds underwriting discounts and commissions and offering expenses</t>
        </is>
      </c>
      <c r="B17" s="6" t="n">
        <v>8000000</v>
      </c>
    </row>
    <row r="18">
      <c r="A18" s="4" t="inlineStr">
        <is>
          <t>Net proceeds from IPO</t>
        </is>
      </c>
      <c r="B18" s="5" t="n">
        <v>7417077</v>
      </c>
    </row>
    <row r="19">
      <c r="A19" s="4" t="inlineStr">
        <is>
          <t>Issuance costs</t>
        </is>
      </c>
      <c r="B19" s="6" t="n">
        <v>582923</v>
      </c>
    </row>
  </sheetData>
  <mergeCells count="2">
    <mergeCell ref="A1:A2"/>
    <mergeCell ref="C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DISCONTINUED OPERATIONS (Details) - USD ($)</t>
        </is>
      </c>
      <c r="B1" s="2" t="inlineStr">
        <is>
          <t>12 Months Ended</t>
        </is>
      </c>
    </row>
    <row r="2">
      <c r="B2" s="2" t="inlineStr">
        <is>
          <t>Dec. 31, 2021</t>
        </is>
      </c>
      <c r="C2" s="2" t="inlineStr">
        <is>
          <t>Dec. 31, 2020</t>
        </is>
      </c>
      <c r="D2" s="2" t="inlineStr">
        <is>
          <t>Dec. 31, 2019</t>
        </is>
      </c>
    </row>
    <row r="3">
      <c r="A3" s="4" t="inlineStr">
        <is>
          <t>Revenues</t>
        </is>
      </c>
      <c r="B3" s="6" t="n">
        <v>15155074</v>
      </c>
      <c r="C3" s="6" t="n">
        <v>24599923</v>
      </c>
      <c r="D3" s="6" t="n">
        <v>23834129</v>
      </c>
    </row>
    <row r="4">
      <c r="A4" s="4" t="inlineStr">
        <is>
          <t>Cost of sales</t>
        </is>
      </c>
      <c r="B4" s="5" t="n">
        <v>-8672150</v>
      </c>
      <c r="C4" s="5" t="n">
        <v>-11179903</v>
      </c>
      <c r="D4" s="5" t="n">
        <v>-7531800</v>
      </c>
    </row>
    <row r="5">
      <c r="A5" s="4" t="inlineStr">
        <is>
          <t>Gross profit</t>
        </is>
      </c>
      <c r="B5" s="5" t="n">
        <v>6482924</v>
      </c>
      <c r="C5" s="5" t="n">
        <v>13420020</v>
      </c>
      <c r="D5" s="5" t="n">
        <v>16302329</v>
      </c>
    </row>
    <row r="6">
      <c r="A6" s="3" t="inlineStr">
        <is>
          <t>Operating expenses:</t>
        </is>
      </c>
    </row>
    <row r="7">
      <c r="A7" s="4" t="inlineStr">
        <is>
          <t>General and Administrative</t>
        </is>
      </c>
      <c r="B7" s="5" t="n">
        <v>-32032186</v>
      </c>
      <c r="C7" s="5" t="n">
        <v>-2488320</v>
      </c>
      <c r="D7" s="5" t="n">
        <v>-4860189</v>
      </c>
    </row>
    <row r="8">
      <c r="A8" s="4" t="inlineStr">
        <is>
          <t>Selling expenses</t>
        </is>
      </c>
      <c r="B8" s="5" t="n">
        <v>-3799640</v>
      </c>
      <c r="C8" s="5" t="n">
        <v>-480368</v>
      </c>
      <c r="D8" s="5" t="n">
        <v>-928680</v>
      </c>
    </row>
    <row r="9">
      <c r="A9" s="4" t="inlineStr">
        <is>
          <t>Research and development</t>
        </is>
      </c>
      <c r="B9" s="5" t="n">
        <v>-13169157</v>
      </c>
      <c r="C9" s="5" t="n">
        <v>-246923</v>
      </c>
      <c r="D9" s="5" t="n">
        <v>-1031204</v>
      </c>
    </row>
    <row r="10">
      <c r="A10" s="4" t="inlineStr">
        <is>
          <t>Total</t>
        </is>
      </c>
      <c r="B10" s="5" t="n">
        <v>-67440507</v>
      </c>
      <c r="C10" s="5" t="n">
        <v>-3215611</v>
      </c>
      <c r="D10" s="5" t="n">
        <v>-6820073</v>
      </c>
    </row>
    <row r="11">
      <c r="A11" s="3" t="inlineStr">
        <is>
          <t>Other income (expense)</t>
        </is>
      </c>
    </row>
    <row r="12">
      <c r="A12" s="4" t="inlineStr">
        <is>
          <t>Interest income</t>
        </is>
      </c>
      <c r="B12" s="5" t="n">
        <v>156038</v>
      </c>
      <c r="C12" s="5" t="n">
        <v>147820</v>
      </c>
      <c r="D12" s="5" t="n">
        <v>629</v>
      </c>
    </row>
    <row r="13">
      <c r="A13" s="4" t="inlineStr">
        <is>
          <t>Other finance expenses</t>
        </is>
      </c>
      <c r="B13" s="5" t="n">
        <v>-66233</v>
      </c>
      <c r="C13" s="5" t="n">
        <v>-82311</v>
      </c>
      <c r="D13" s="5" t="n">
        <v>-4415</v>
      </c>
    </row>
    <row r="14">
      <c r="A14" s="4" t="inlineStr">
        <is>
          <t>Total</t>
        </is>
      </c>
      <c r="B14" s="5" t="n">
        <v>-452921</v>
      </c>
      <c r="C14" s="5" t="n">
        <v>-483588</v>
      </c>
      <c r="D14" s="5" t="n">
        <v>45422</v>
      </c>
    </row>
    <row r="15">
      <c r="A15" s="4" t="inlineStr">
        <is>
          <t>Loss from discontinued operations before income tax</t>
        </is>
      </c>
      <c r="B15" s="4" t="inlineStr">
        <is>
          <t xml:space="preserve"> </t>
        </is>
      </c>
      <c r="C15" s="5" t="n">
        <v>233153</v>
      </c>
      <c r="D15" s="4" t="inlineStr">
        <is>
          <t xml:space="preserve"> </t>
        </is>
      </c>
    </row>
    <row r="16">
      <c r="A16" s="4" t="inlineStr">
        <is>
          <t>Income tax provision</t>
        </is>
      </c>
      <c r="B16" s="5" t="n">
        <v>138061</v>
      </c>
      <c r="C16" s="5" t="n">
        <v>1672957</v>
      </c>
      <c r="D16" s="5" t="n">
        <v>453724</v>
      </c>
    </row>
    <row r="17">
      <c r="A17" s="4" t="inlineStr">
        <is>
          <t>Less: Net loss attributable to non-controlling interest</t>
        </is>
      </c>
      <c r="B17" s="5" t="n">
        <v>-2918680</v>
      </c>
      <c r="C17" s="5" t="n">
        <v>111404</v>
      </c>
      <c r="D17" s="4" t="inlineStr">
        <is>
          <t xml:space="preserve"> </t>
        </is>
      </c>
    </row>
    <row r="18">
      <c r="A18" s="4" t="inlineStr">
        <is>
          <t>Discontinued Operations [Member]</t>
        </is>
      </c>
    </row>
    <row r="19">
      <c r="A19" s="4" t="inlineStr">
        <is>
          <t>Revenues</t>
        </is>
      </c>
      <c r="B19" s="5" t="n">
        <v>16464160</v>
      </c>
      <c r="C19" s="5" t="n">
        <v>5591146</v>
      </c>
    </row>
    <row r="20">
      <c r="A20" s="4" t="inlineStr">
        <is>
          <t>Cost of sales</t>
        </is>
      </c>
      <c r="B20" s="5" t="n">
        <v>-13741705</v>
      </c>
      <c r="C20" s="5" t="n">
        <v>-5026920</v>
      </c>
    </row>
    <row r="21">
      <c r="A21" s="4" t="inlineStr">
        <is>
          <t>Gross profit</t>
        </is>
      </c>
      <c r="B21" s="5" t="n">
        <v>2722455</v>
      </c>
      <c r="C21" s="5" t="n">
        <v>564226</v>
      </c>
    </row>
    <row r="22">
      <c r="A22" s="3" t="inlineStr">
        <is>
          <t>Operating expenses:</t>
        </is>
      </c>
    </row>
    <row r="23">
      <c r="A23" s="4" t="inlineStr">
        <is>
          <t>General and Administrative</t>
        </is>
      </c>
      <c r="B23" s="5" t="n">
        <v>-281460</v>
      </c>
      <c r="C23" s="5" t="n">
        <v>-150945</v>
      </c>
    </row>
    <row r="24">
      <c r="A24" s="4" t="inlineStr">
        <is>
          <t>Selling expenses</t>
        </is>
      </c>
      <c r="B24" s="5" t="n">
        <v>-881654</v>
      </c>
      <c r="C24" s="5" t="n">
        <v>-41800</v>
      </c>
    </row>
    <row r="25">
      <c r="A25" s="4" t="inlineStr">
        <is>
          <t>Research and development</t>
        </is>
      </c>
      <c r="B25" s="5" t="n">
        <v>-6959</v>
      </c>
      <c r="C25" s="5" t="n">
        <v>-34695</v>
      </c>
    </row>
    <row r="26">
      <c r="A26" s="4" t="inlineStr">
        <is>
          <t>Total</t>
        </is>
      </c>
      <c r="B26" s="5" t="n">
        <v>1552382</v>
      </c>
      <c r="C26" s="5" t="n">
        <v>336786</v>
      </c>
    </row>
    <row r="27">
      <c r="A27" s="3" t="inlineStr">
        <is>
          <t>Other income (expense)</t>
        </is>
      </c>
    </row>
    <row r="28">
      <c r="A28" s="4" t="inlineStr">
        <is>
          <t>Interest income</t>
        </is>
      </c>
      <c r="B28" s="5" t="n">
        <v>378</v>
      </c>
      <c r="C28" s="5" t="n">
        <v>20</v>
      </c>
    </row>
    <row r="29">
      <c r="A29" s="4" t="inlineStr">
        <is>
          <t>Other (expense) income, net</t>
        </is>
      </c>
      <c r="B29" s="5" t="n">
        <v>66871</v>
      </c>
      <c r="C29" s="5" t="n">
        <v>-408</v>
      </c>
    </row>
    <row r="30">
      <c r="A30" s="4" t="inlineStr">
        <is>
          <t>Other finance expenses</t>
        </is>
      </c>
      <c r="B30" s="5" t="n">
        <v>-14939</v>
      </c>
      <c r="C30" s="5" t="n">
        <v>-27</v>
      </c>
    </row>
    <row r="31">
      <c r="A31" s="4" t="inlineStr">
        <is>
          <t>Total</t>
        </is>
      </c>
      <c r="B31" s="5" t="n">
        <v>52310</v>
      </c>
      <c r="C31" s="5" t="n">
        <v>-415</v>
      </c>
    </row>
    <row r="32">
      <c r="A32" s="4" t="inlineStr">
        <is>
          <t>Loss from discontinued operations before income tax</t>
        </is>
      </c>
      <c r="B32" s="5" t="n">
        <v>1604692</v>
      </c>
      <c r="C32" s="5" t="n">
        <v>336371</v>
      </c>
    </row>
    <row r="33">
      <c r="A33" s="4" t="inlineStr">
        <is>
          <t>Income tax provision</t>
        </is>
      </c>
      <c r="B33" s="5" t="n">
        <v>-593389</v>
      </c>
      <c r="C33" s="5" t="n">
        <v>-103218</v>
      </c>
    </row>
    <row r="34">
      <c r="A34" s="4" t="inlineStr">
        <is>
          <t>Income from discontinued operations before non-controlling interest</t>
        </is>
      </c>
      <c r="B34" s="5" t="n">
        <v>1011303</v>
      </c>
      <c r="C34" s="5" t="n">
        <v>233153</v>
      </c>
    </row>
    <row r="35">
      <c r="A35" s="4" t="inlineStr">
        <is>
          <t>Less: Net loss attributable to non-controlling interest</t>
        </is>
      </c>
      <c r="B35" s="4" t="inlineStr">
        <is>
          <t xml:space="preserve"> </t>
        </is>
      </c>
      <c r="C35" s="5" t="n">
        <v>111404</v>
      </c>
    </row>
    <row r="36">
      <c r="A36" s="4" t="inlineStr">
        <is>
          <t>Income from discontinued operation</t>
        </is>
      </c>
      <c r="B36" s="6" t="n">
        <v>1011303</v>
      </c>
      <c r="C36" s="6" t="n">
        <v>1217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1) - Discontinued Operations [Member] - USD ($)</t>
        </is>
      </c>
      <c r="B1" s="2" t="inlineStr">
        <is>
          <t>Dec. 31, 2021</t>
        </is>
      </c>
      <c r="C1" s="2" t="inlineStr">
        <is>
          <t>Dec. 31, 2020</t>
        </is>
      </c>
    </row>
    <row r="2">
      <c r="A2" s="4" t="inlineStr">
        <is>
          <t>Cash</t>
        </is>
      </c>
      <c r="B2" s="6" t="n">
        <v>866075</v>
      </c>
      <c r="C2" s="6" t="n">
        <v>47859</v>
      </c>
    </row>
    <row r="3">
      <c r="A3" s="4" t="inlineStr">
        <is>
          <t>Accounts receivable</t>
        </is>
      </c>
      <c r="B3" s="5" t="n">
        <v>2990419</v>
      </c>
      <c r="C3" s="5" t="n">
        <v>726845</v>
      </c>
    </row>
    <row r="4">
      <c r="A4" s="4" t="inlineStr">
        <is>
          <t>Other current assets</t>
        </is>
      </c>
      <c r="B4" s="5" t="n">
        <v>7041322</v>
      </c>
      <c r="C4" s="5" t="n">
        <v>46915</v>
      </c>
    </row>
    <row r="5">
      <c r="A5" s="4" t="inlineStr">
        <is>
          <t>Prepayments, net</t>
        </is>
      </c>
      <c r="B5" s="5" t="n">
        <v>2644553</v>
      </c>
      <c r="C5" s="5" t="n">
        <v>1459948</v>
      </c>
    </row>
    <row r="6">
      <c r="A6" s="4" t="inlineStr">
        <is>
          <t>Inventories</t>
        </is>
      </c>
      <c r="B6" s="5" t="n">
        <v>130532</v>
      </c>
      <c r="C6" s="4" t="inlineStr">
        <is>
          <t xml:space="preserve"> </t>
        </is>
      </c>
    </row>
    <row r="7">
      <c r="A7" s="4" t="inlineStr">
        <is>
          <t>Property, plant and equipment, net</t>
        </is>
      </c>
      <c r="B7" s="5" t="n">
        <v>17044</v>
      </c>
      <c r="C7" s="5" t="n">
        <v>2755</v>
      </c>
    </row>
    <row r="8">
      <c r="A8" s="4" t="inlineStr">
        <is>
          <t>Other non-current assets</t>
        </is>
      </c>
      <c r="B8" s="5" t="n">
        <v>70454</v>
      </c>
      <c r="C8" s="5" t="n">
        <v>64299</v>
      </c>
    </row>
    <row r="9">
      <c r="A9" s="4" t="inlineStr">
        <is>
          <t>Total assets related to discontinued operations</t>
        </is>
      </c>
      <c r="B9" s="5" t="n">
        <v>13760399</v>
      </c>
      <c r="C9" s="5" t="n">
        <v>2348621</v>
      </c>
    </row>
    <row r="10">
      <c r="A10" s="4" t="inlineStr">
        <is>
          <t>Accounts payable</t>
        </is>
      </c>
      <c r="B10" s="5" t="n">
        <v>813038</v>
      </c>
      <c r="C10" s="5" t="n">
        <v>724022</v>
      </c>
    </row>
    <row r="11">
      <c r="A11" s="4" t="inlineStr">
        <is>
          <t>Other payables and accrued expenses</t>
        </is>
      </c>
      <c r="B11" s="5" t="n">
        <v>794599</v>
      </c>
      <c r="C11" s="5" t="n">
        <v>100657</v>
      </c>
    </row>
    <row r="12">
      <c r="A12" s="4" t="inlineStr">
        <is>
          <t>Operating lease liabilities-current</t>
        </is>
      </c>
      <c r="B12" s="5" t="n">
        <v>20621</v>
      </c>
      <c r="C12" s="5" t="n">
        <v>58422</v>
      </c>
    </row>
    <row r="13">
      <c r="A13" s="4" t="inlineStr">
        <is>
          <t>Customer deposits</t>
        </is>
      </c>
      <c r="B13" s="5" t="n">
        <v>865717</v>
      </c>
      <c r="C13" s="5" t="n">
        <v>947687</v>
      </c>
    </row>
    <row r="14">
      <c r="A14" s="4" t="inlineStr">
        <is>
          <t>Tax payables</t>
        </is>
      </c>
      <c r="B14" s="5" t="n">
        <v>2334922</v>
      </c>
      <c r="C14" s="5" t="n">
        <v>228129</v>
      </c>
    </row>
    <row r="15">
      <c r="A15" s="4" t="inlineStr">
        <is>
          <t>Other non-current liabilities</t>
        </is>
      </c>
      <c r="B15" s="5" t="n">
        <v>29051</v>
      </c>
      <c r="C15" s="4" t="inlineStr">
        <is>
          <t xml:space="preserve"> </t>
        </is>
      </c>
    </row>
    <row r="16">
      <c r="A16" s="4" t="inlineStr">
        <is>
          <t>Total liabilities related to discontinued operations</t>
        </is>
      </c>
      <c r="B16" s="6" t="n">
        <v>4857948</v>
      </c>
      <c r="C16" s="6" t="n">
        <v>20589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21" customWidth="1" min="2" max="2"/>
  </cols>
  <sheetData>
    <row r="1">
      <c r="A1" s="1" t="inlineStr">
        <is>
          <t>DISCONTINUED OPERATIONS (Details Narrative)</t>
        </is>
      </c>
      <c r="B1" s="2" t="inlineStr">
        <is>
          <t>12 Months Ended</t>
        </is>
      </c>
    </row>
    <row r="2">
      <c r="B2" s="2" t="inlineStr">
        <is>
          <t>Dec. 31, 2021USD ($)</t>
        </is>
      </c>
    </row>
    <row r="3">
      <c r="A3" s="4" t="inlineStr">
        <is>
          <t>Impairment loss related to goodwill</t>
        </is>
      </c>
      <c r="B3" s="6" t="n">
        <v>18440000</v>
      </c>
    </row>
    <row r="4">
      <c r="A4" s="4" t="inlineStr">
        <is>
          <t>Goodwill impairment loss</t>
        </is>
      </c>
      <c r="B4" s="5" t="n">
        <v>3810000</v>
      </c>
    </row>
    <row r="5">
      <c r="A5" s="4" t="inlineStr">
        <is>
          <t>Impairment loss related to licensed software</t>
        </is>
      </c>
      <c r="B5" s="5" t="n">
        <v>14630000</v>
      </c>
    </row>
    <row r="6">
      <c r="A6" s="4" t="inlineStr">
        <is>
          <t>Xunpusen (Xiamen) Technology Co. Ltd.</t>
        </is>
      </c>
    </row>
    <row r="7">
      <c r="A7" s="4" t="inlineStr">
        <is>
          <t>Gain on disposal</t>
        </is>
      </c>
      <c r="B7" s="5" t="n">
        <v>683688</v>
      </c>
    </row>
    <row r="8">
      <c r="A8" s="4" t="inlineStr">
        <is>
          <t>Xiamen Jiuqiao Technology [Member]</t>
        </is>
      </c>
    </row>
    <row r="9">
      <c r="A9" s="4" t="inlineStr">
        <is>
          <t>Gain on disposal</t>
        </is>
      </c>
      <c r="B9" s="5" t="n">
        <v>811269</v>
      </c>
    </row>
    <row r="10">
      <c r="A10" s="4" t="inlineStr">
        <is>
          <t>Shenyang Qimengxing Trading Co., Ltd.</t>
        </is>
      </c>
    </row>
    <row r="11">
      <c r="A11" s="4" t="inlineStr">
        <is>
          <t>Gain on disposal</t>
        </is>
      </c>
      <c r="B11" s="6" t="n">
        <v>101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AND REVENUE ANALYSIS (Details)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6" t="n">
        <v>15155074</v>
      </c>
      <c r="C4" s="6" t="n">
        <v>24599923</v>
      </c>
      <c r="D4" s="6" t="n">
        <v>23834129</v>
      </c>
    </row>
    <row r="5">
      <c r="A5" s="4" t="inlineStr">
        <is>
          <t>Interactive toys - animation series</t>
        </is>
      </c>
    </row>
    <row r="6">
      <c r="A6" s="3" t="inlineStr">
        <is>
          <t>Segment Reporting Information [Line Items]</t>
        </is>
      </c>
    </row>
    <row r="7">
      <c r="A7" s="4" t="inlineStr">
        <is>
          <t>Total revenues</t>
        </is>
      </c>
      <c r="B7" s="5" t="n">
        <v>657619</v>
      </c>
      <c r="C7" s="5" t="n">
        <v>1575903</v>
      </c>
      <c r="D7" s="5" t="n">
        <v>160672</v>
      </c>
    </row>
    <row r="8">
      <c r="A8" s="4" t="inlineStr">
        <is>
          <t>Interactive toys - game series</t>
        </is>
      </c>
    </row>
    <row r="9">
      <c r="A9" s="3" t="inlineStr">
        <is>
          <t>Segment Reporting Information [Line Items]</t>
        </is>
      </c>
    </row>
    <row r="10">
      <c r="A10" s="4" t="inlineStr">
        <is>
          <t>Total revenues</t>
        </is>
      </c>
      <c r="B10" s="5" t="n">
        <v>8723480</v>
      </c>
      <c r="C10" s="5" t="n">
        <v>16131115</v>
      </c>
      <c r="D10" s="5" t="n">
        <v>21152258</v>
      </c>
    </row>
    <row r="11">
      <c r="A11" s="4" t="inlineStr">
        <is>
          <t>Mobile game</t>
        </is>
      </c>
    </row>
    <row r="12">
      <c r="A12" s="3" t="inlineStr">
        <is>
          <t>Segment Reporting Information [Line Items]</t>
        </is>
      </c>
    </row>
    <row r="13">
      <c r="A13" s="4" t="inlineStr">
        <is>
          <t>Total revenues</t>
        </is>
      </c>
      <c r="B13" s="5" t="n">
        <v>4165456</v>
      </c>
      <c r="C13" s="5" t="n">
        <v>2506285</v>
      </c>
      <c r="D13" s="5" t="n">
        <v>2521199</v>
      </c>
    </row>
    <row r="14">
      <c r="A14" s="4" t="inlineStr">
        <is>
          <t>Information service</t>
        </is>
      </c>
    </row>
    <row r="15">
      <c r="A15" s="3" t="inlineStr">
        <is>
          <t>Segment Reporting Information [Line Items]</t>
        </is>
      </c>
    </row>
    <row r="16">
      <c r="A16" s="4" t="inlineStr">
        <is>
          <t>Total revenues</t>
        </is>
      </c>
      <c r="B16" s="6" t="n">
        <v>1608519</v>
      </c>
      <c r="C16" s="6" t="n">
        <v>4386620</v>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 INFORMATION AND REVENUE ANALYSIS (Details 1) - USD ($)</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6" t="n">
        <v>15155074</v>
      </c>
      <c r="C4" s="6" t="n">
        <v>24599923</v>
      </c>
      <c r="D4" s="6" t="n">
        <v>23834129</v>
      </c>
    </row>
    <row r="5">
      <c r="A5" s="4" t="inlineStr">
        <is>
          <t>Cost of sales</t>
        </is>
      </c>
      <c r="B5" s="5" t="n">
        <v>-8672150</v>
      </c>
      <c r="C5" s="5" t="n">
        <v>-11179903</v>
      </c>
      <c r="D5" s="5" t="n">
        <v>-7531800</v>
      </c>
    </row>
    <row r="6">
      <c r="A6" s="4" t="inlineStr">
        <is>
          <t>Gross Profit</t>
        </is>
      </c>
      <c r="B6" s="5" t="n">
        <v>6482924</v>
      </c>
      <c r="C6" s="5" t="n">
        <v>13420020</v>
      </c>
      <c r="D6" s="5" t="n">
        <v>16302329</v>
      </c>
    </row>
    <row r="7">
      <c r="A7" s="4" t="inlineStr">
        <is>
          <t>Interactive toys - animation series</t>
        </is>
      </c>
    </row>
    <row r="8">
      <c r="A8" s="3" t="inlineStr">
        <is>
          <t>Segment Reporting Information [Line Items]</t>
        </is>
      </c>
    </row>
    <row r="9">
      <c r="A9" s="4" t="inlineStr">
        <is>
          <t>Revenue</t>
        </is>
      </c>
      <c r="B9" s="5" t="n">
        <v>657619</v>
      </c>
      <c r="C9" s="5" t="n">
        <v>1575903</v>
      </c>
      <c r="D9" s="5" t="n">
        <v>160672</v>
      </c>
    </row>
    <row r="10">
      <c r="A10" s="4" t="inlineStr">
        <is>
          <t>Cost of sales</t>
        </is>
      </c>
      <c r="B10" s="5" t="n">
        <v>-140450</v>
      </c>
      <c r="C10" s="5" t="n">
        <v>-1331731</v>
      </c>
      <c r="D10" s="5" t="n">
        <v>-81201</v>
      </c>
    </row>
    <row r="11">
      <c r="A11" s="4" t="inlineStr">
        <is>
          <t>Gross Profit</t>
        </is>
      </c>
      <c r="B11" s="5" t="n">
        <v>517169</v>
      </c>
      <c r="C11" s="5" t="n">
        <v>244172</v>
      </c>
      <c r="D11" s="5" t="n">
        <v>79471</v>
      </c>
    </row>
    <row r="12">
      <c r="A12" s="4" t="inlineStr">
        <is>
          <t>Interactive toys - game series</t>
        </is>
      </c>
    </row>
    <row r="13">
      <c r="A13" s="3" t="inlineStr">
        <is>
          <t>Segment Reporting Information [Line Items]</t>
        </is>
      </c>
    </row>
    <row r="14">
      <c r="A14" s="4" t="inlineStr">
        <is>
          <t>Revenue</t>
        </is>
      </c>
      <c r="B14" s="5" t="n">
        <v>8723480</v>
      </c>
      <c r="C14" s="5" t="n">
        <v>16131115</v>
      </c>
      <c r="D14" s="5" t="n">
        <v>21152258</v>
      </c>
    </row>
    <row r="15">
      <c r="A15" s="4" t="inlineStr">
        <is>
          <t>Cost of sales</t>
        </is>
      </c>
      <c r="B15" s="5" t="n">
        <v>-4340776</v>
      </c>
      <c r="C15" s="5" t="n">
        <v>-5503184</v>
      </c>
      <c r="D15" s="5" t="n">
        <v>-7160508</v>
      </c>
    </row>
    <row r="16">
      <c r="A16" s="4" t="inlineStr">
        <is>
          <t>Gross Profit</t>
        </is>
      </c>
      <c r="B16" s="5" t="n">
        <v>4382704</v>
      </c>
      <c r="C16" s="5" t="n">
        <v>10627931</v>
      </c>
      <c r="D16" s="5" t="n">
        <v>13991750</v>
      </c>
    </row>
    <row r="17">
      <c r="A17" s="4" t="inlineStr">
        <is>
          <t>Mobile game</t>
        </is>
      </c>
    </row>
    <row r="18">
      <c r="A18" s="3" t="inlineStr">
        <is>
          <t>Segment Reporting Information [Line Items]</t>
        </is>
      </c>
    </row>
    <row r="19">
      <c r="A19" s="4" t="inlineStr">
        <is>
          <t>Revenue</t>
        </is>
      </c>
      <c r="B19" s="5" t="n">
        <v>4165456</v>
      </c>
      <c r="C19" s="5" t="n">
        <v>2506285</v>
      </c>
      <c r="D19" s="5" t="n">
        <v>2521199</v>
      </c>
    </row>
    <row r="20">
      <c r="A20" s="4" t="inlineStr">
        <is>
          <t>Cost of sales</t>
        </is>
      </c>
      <c r="B20" s="5" t="n">
        <v>-2889486</v>
      </c>
      <c r="C20" s="5" t="n">
        <v>-10577</v>
      </c>
      <c r="D20" s="5" t="n">
        <v>-290091</v>
      </c>
    </row>
    <row r="21">
      <c r="A21" s="4" t="inlineStr">
        <is>
          <t>Gross Profit</t>
        </is>
      </c>
      <c r="B21" s="5" t="n">
        <v>1275970</v>
      </c>
      <c r="C21" s="5" t="n">
        <v>2495708</v>
      </c>
    </row>
    <row r="22">
      <c r="A22" s="4" t="inlineStr">
        <is>
          <t>Information service</t>
        </is>
      </c>
    </row>
    <row r="23">
      <c r="A23" s="3" t="inlineStr">
        <is>
          <t>Segment Reporting Information [Line Items]</t>
        </is>
      </c>
    </row>
    <row r="24">
      <c r="A24" s="4" t="inlineStr">
        <is>
          <t>Revenue</t>
        </is>
      </c>
      <c r="B24" s="5" t="n">
        <v>1608519</v>
      </c>
      <c r="C24" s="5" t="n">
        <v>4386620</v>
      </c>
      <c r="D24" s="4" t="inlineStr">
        <is>
          <t xml:space="preserve"> </t>
        </is>
      </c>
    </row>
    <row r="25">
      <c r="A25" s="4" t="inlineStr">
        <is>
          <t>Cost of sales</t>
        </is>
      </c>
      <c r="B25" s="5" t="n">
        <v>-1301438</v>
      </c>
      <c r="C25" s="5" t="n">
        <v>-4334411</v>
      </c>
    </row>
    <row r="26">
      <c r="A26" s="4" t="inlineStr">
        <is>
          <t>Gross Profit</t>
        </is>
      </c>
      <c r="B26" s="6" t="n">
        <v>307081</v>
      </c>
      <c r="C26" s="6" t="n">
        <v>52209</v>
      </c>
      <c r="D26" s="6" t="n">
        <v>22311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VIE”)</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Y (“VIE”)</t>
        </is>
      </c>
      <c r="B4" s="4" t="inlineStr">
        <is>
          <t xml:space="preserve">3.
VARIABLE INTEREST ENTITY (“VIE”) On
November 13, 2018, Blue Hat WFOE entered into Contractual Arrangements with Blue Hat Fujian, and December 2020, Xinyou Technology
entered into Contractual Arrangements with Fujian Roar. The significant terms of these Contractual Arrangements are summarized
in “Note 1 - Nature of business and organization” above. As a result, the Company classifies Blue Hat Fujian and Fujian
Roar Game as VIEs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The variable interest entity equity holders are deemed to have a controlling financial interest and be the primary beneficiary of our
wholly owned entity because they have both of the following characteristics: The power to direct activities at
wholly owned entity that most significantly impact such entity’s economic performance, and The right to receive benefits from
wholly owned entity that could potentially be significant to such entity. Pursuant to the Contractual Arrangements,
our wholly owned entity pays service fees equal to all of its net income to variable interest entity equity holders. The Contractual Arrangements
are designed so that our wholly owned entity operates for the benefit of the variable interest entity equity holders and ultimately, the
Company. Accordingly, the account of our
wholly owned entity is consolidated in the accompanying financial statements. In addition, its financial positions and results of operations
are included in the Company’s consolidated financial statements. The carrying amount of the VIEs’ consolidated assets and
liabilities are as follows:
Schedule of Variable Interest Entities
December 31, December 31,
2021 2020
Current assets $ 6,702,528 $ 46,208,525
Property and equipment, net 211,924 112,745
Other non-current assets 10,672,824 20,557,626
Asset related to discontinued operation — 2,348,621
Total assets 17,587,276 69,227,517
Total liabilities (10,825,262 ) (12,733,930 )
Net assets $ 6,762,014 $ 56,493,587
December 31, December 31,
2021 2020
Current liabilities:
Short-term loans - banks $ 860,915 $ 1,624,547
Current maturities of long-term loans third party — 14,117
Accounts payable 959,198 211,566
Other payables and accrued liabilities 3,328,862 1,480,127
Other payables related party 211,271 22,529
Operating lease liability - current 97,052 242,046
Customer deposits 1,500,677 —
Taxes payable 3,287,640 6,574,326
Liabilities related to discontinued operation — 2,058,917
Total current liabilities 10,245,615 12,228,175
Operating lease liabilities 62,057 —
Long-term loans - third party 517,590 505,755
Total liabilities $ 10,825,262 $ 12,733,930 The summarized operating results of the
VIEs are as follows:
Year ended Year ended Year ended
December 31, December 31, December 31,
2021 2020 2019
Revenues $ 15,155,074 $ 24,599,923 $ 23,834,129
Gross profit $ (6,482,924 ) $ 13,420,020 $ 16,302,329
(Loss) Income from operations $ (55,966,045 ) $ 11,511,579 $ 11,153,956
Net (Loss) income from continuing operation $ (55,453,545 ) $ 9,548,866 $ 10,747,395
Net income from discontinued operation $ 833,876 $ 233,153 —
Non-controlling interest from continuing operation $ (2,918,680 ) — —
Non-controlling interest from discontinued operation — $ 111,404 —
Net income attributable to VIE’s $ (51,700,989 ) $ 9,670,615 $ 10,747,3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AND REVENUE ANALYSIS (Details 2) - USD ($)</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s</t>
        </is>
      </c>
      <c r="B4" s="6" t="n">
        <v>15155074</v>
      </c>
      <c r="C4" s="6" t="n">
        <v>24599923</v>
      </c>
      <c r="D4" s="6" t="n">
        <v>23834129</v>
      </c>
    </row>
    <row r="5">
      <c r="A5" s="4" t="inlineStr">
        <is>
          <t>Domestic PRC</t>
        </is>
      </c>
    </row>
    <row r="6">
      <c r="A6" s="3" t="inlineStr">
        <is>
          <t>Revenues from External Customers and Long-Lived Assets [Line Items]</t>
        </is>
      </c>
    </row>
    <row r="7">
      <c r="A7" s="4" t="inlineStr">
        <is>
          <t>Total revenues</t>
        </is>
      </c>
      <c r="B7" s="5" t="n">
        <v>15155074</v>
      </c>
      <c r="C7" s="5" t="n">
        <v>24599923</v>
      </c>
      <c r="D7" s="5" t="n">
        <v>23834129</v>
      </c>
    </row>
    <row r="8">
      <c r="A8" s="4" t="inlineStr">
        <is>
          <t>Export</t>
        </is>
      </c>
    </row>
    <row r="9">
      <c r="A9" s="3" t="inlineStr">
        <is>
          <t>Revenues from External Customers and Long-Lived Assets [Line Items]</t>
        </is>
      </c>
    </row>
    <row r="10">
      <c r="A10" s="4" t="inlineStr">
        <is>
          <t>Total revenues</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ndensed financial information of the parent company (Details) - USD ($)</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Current assets:</t>
        </is>
      </c>
    </row>
    <row r="4">
      <c r="A4" s="4" t="inlineStr">
        <is>
          <t xml:space="preserve"> Cash and cash equivalents</t>
        </is>
      </c>
      <c r="C4" s="6" t="n">
        <v>15752704</v>
      </c>
      <c r="D4" s="6" t="n">
        <v>15478587</v>
      </c>
      <c r="E4" s="6" t="n">
        <v>11829509</v>
      </c>
    </row>
    <row r="5">
      <c r="A5" s="4" t="inlineStr">
        <is>
          <t xml:space="preserve"> Other receivables, net</t>
        </is>
      </c>
      <c r="B5" s="6" t="n">
        <v>2976482</v>
      </c>
      <c r="C5" s="5" t="n">
        <v>14329614</v>
      </c>
    </row>
    <row r="6">
      <c r="A6" s="4" t="inlineStr">
        <is>
          <t>Total current assets</t>
        </is>
      </c>
      <c r="B6" s="5" t="n">
        <v>21704144</v>
      </c>
      <c r="C6" s="5" t="n">
        <v>50692085</v>
      </c>
    </row>
    <row r="7">
      <c r="A7" s="3" t="inlineStr">
        <is>
          <t>Non-current assets:</t>
        </is>
      </c>
    </row>
    <row r="8">
      <c r="A8" s="4" t="inlineStr">
        <is>
          <t>Property, plant and equipment, net</t>
        </is>
      </c>
      <c r="B8" s="5" t="n">
        <v>4149145</v>
      </c>
      <c r="C8" s="5" t="n">
        <v>4255366</v>
      </c>
    </row>
    <row r="9">
      <c r="A9" s="4" t="inlineStr">
        <is>
          <t>Total non-current assets</t>
        </is>
      </c>
      <c r="B9" s="5" t="n">
        <v>14807433</v>
      </c>
      <c r="C9" s="5" t="n">
        <v>24999175</v>
      </c>
    </row>
    <row r="10">
      <c r="A10" s="4" t="inlineStr">
        <is>
          <t>Total assets</t>
        </is>
      </c>
      <c r="B10" s="5" t="n">
        <v>36511577</v>
      </c>
      <c r="C10" s="5" t="n">
        <v>75691260</v>
      </c>
    </row>
    <row r="11">
      <c r="A11" s="3" t="inlineStr">
        <is>
          <t>LIABILITIES</t>
        </is>
      </c>
    </row>
    <row r="12">
      <c r="A12" s="4" t="inlineStr">
        <is>
          <t xml:space="preserve"> Other payables and accrued liabilities</t>
        </is>
      </c>
      <c r="B12" s="5" t="n">
        <v>11389737</v>
      </c>
      <c r="C12" s="5" t="n">
        <v>1746260</v>
      </c>
    </row>
    <row r="13">
      <c r="A13" s="4" t="inlineStr">
        <is>
          <t xml:space="preserve"> Other payables - related party</t>
        </is>
      </c>
      <c r="B13" s="5" t="n">
        <v>186503</v>
      </c>
      <c r="C13" s="5" t="n">
        <v>25837</v>
      </c>
    </row>
    <row r="14">
      <c r="A14" s="4" t="inlineStr">
        <is>
          <t xml:space="preserve"> Short-term loans</t>
        </is>
      </c>
      <c r="B14" s="5" t="n">
        <v>860915</v>
      </c>
      <c r="C14" s="5" t="n">
        <v>4623540</v>
      </c>
    </row>
    <row r="15">
      <c r="A15" s="4" t="inlineStr">
        <is>
          <t xml:space="preserve"> Convertible bonds payable</t>
        </is>
      </c>
      <c r="B15" s="4" t="inlineStr">
        <is>
          <t xml:space="preserve"> </t>
        </is>
      </c>
      <c r="C15" s="5" t="n">
        <v>739189</v>
      </c>
      <c r="D15" s="4" t="inlineStr">
        <is>
          <t xml:space="preserve"> </t>
        </is>
      </c>
    </row>
    <row r="16">
      <c r="A16" s="4" t="inlineStr">
        <is>
          <t xml:space="preserve"> Total current liabilities</t>
        </is>
      </c>
      <c r="B16" s="5" t="n">
        <v>18281724</v>
      </c>
      <c r="C16" s="5" t="n">
        <v>16235797</v>
      </c>
    </row>
    <row r="17">
      <c r="A17" s="4" t="inlineStr">
        <is>
          <t>Non-current liabilities</t>
        </is>
      </c>
      <c r="B17" s="5" t="n">
        <v>579647</v>
      </c>
      <c r="C17" s="5" t="n">
        <v>505755</v>
      </c>
    </row>
    <row r="18">
      <c r="A18" s="4" t="inlineStr">
        <is>
          <t>Total liabilities</t>
        </is>
      </c>
      <c r="B18" s="5" t="n">
        <v>18861371</v>
      </c>
      <c r="C18" s="5" t="n">
        <v>16741552</v>
      </c>
    </row>
    <row r="19">
      <c r="A19" s="3" t="inlineStr">
        <is>
          <t>SHAREHOLDERS' EQUITY</t>
        </is>
      </c>
    </row>
    <row r="20">
      <c r="A20" s="4" t="inlineStr">
        <is>
          <t>Ordinary shares, $0.001 par value, 100,000,000 shares authorized, 53,823,831, 38,553,694 shares issued and outstanding as of December 31, 2021, 2020 and 2020 respectively</t>
        </is>
      </c>
      <c r="B20" s="5" t="n">
        <v>53824</v>
      </c>
      <c r="C20" s="5" t="n">
        <v>38554</v>
      </c>
    </row>
    <row r="21">
      <c r="A21" s="4" t="inlineStr">
        <is>
          <t xml:space="preserve"> Additional paid-in capital</t>
        </is>
      </c>
      <c r="B21" s="5" t="n">
        <v>36281992</v>
      </c>
      <c r="C21" s="5" t="n">
        <v>23466482</v>
      </c>
    </row>
    <row r="22">
      <c r="A22" s="4" t="inlineStr">
        <is>
          <t xml:space="preserve"> Statutory reserves</t>
        </is>
      </c>
      <c r="B22" s="5" t="n">
        <v>2143252</v>
      </c>
      <c r="C22" s="5" t="n">
        <v>2204174</v>
      </c>
    </row>
    <row r="23">
      <c r="A23" s="4" t="inlineStr">
        <is>
          <t xml:space="preserve"> Retained earnings</t>
        </is>
      </c>
      <c r="B23" s="5" t="n">
        <v>-25748542</v>
      </c>
      <c r="C23" s="5" t="n">
        <v>31387398</v>
      </c>
    </row>
    <row r="24">
      <c r="A24" s="4" t="inlineStr">
        <is>
          <t xml:space="preserve"> Accumulated other comprehensive losses</t>
        </is>
      </c>
      <c r="B24" s="5" t="n">
        <v>2459256</v>
      </c>
      <c r="C24" s="5" t="n">
        <v>1741696</v>
      </c>
    </row>
    <row r="25">
      <c r="A25" s="4" t="inlineStr">
        <is>
          <t>Total Blue Hat Interactive Entertainment Technology shareholders’ equity</t>
        </is>
      </c>
      <c r="B25" s="5" t="n">
        <v>15189782</v>
      </c>
      <c r="C25" s="5" t="n">
        <v>58838304</v>
      </c>
    </row>
    <row r="26">
      <c r="A26" s="4" t="inlineStr">
        <is>
          <t>Non-controlling interests</t>
        </is>
      </c>
      <c r="B26" s="5" t="n">
        <v>2460424</v>
      </c>
      <c r="C26" s="5" t="n">
        <v>111404</v>
      </c>
    </row>
    <row r="27">
      <c r="A27" s="4" t="inlineStr">
        <is>
          <t>Total equity</t>
        </is>
      </c>
      <c r="B27" s="5" t="n">
        <v>17650206</v>
      </c>
      <c r="C27" s="5" t="n">
        <v>58949708</v>
      </c>
      <c r="D27" s="5" t="n">
        <v>44750282</v>
      </c>
      <c r="E27" s="5" t="n">
        <v>28256045</v>
      </c>
      <c r="F27" s="6" t="n">
        <v>21810763</v>
      </c>
    </row>
    <row r="28">
      <c r="A28" s="4" t="inlineStr">
        <is>
          <t>Total liabilities and shareholders' equity</t>
        </is>
      </c>
      <c r="B28" s="5" t="n">
        <v>36511577</v>
      </c>
      <c r="C28" s="5" t="n">
        <v>75691260</v>
      </c>
    </row>
    <row r="29">
      <c r="A29" s="3" t="inlineStr">
        <is>
          <t>Operating expenses:</t>
        </is>
      </c>
    </row>
    <row r="30">
      <c r="A30" s="4" t="inlineStr">
        <is>
          <t>General and Administrative</t>
        </is>
      </c>
      <c r="B30" s="5" t="n">
        <v>-32032186</v>
      </c>
      <c r="C30" s="5" t="n">
        <v>-2488320</v>
      </c>
      <c r="D30" s="5" t="n">
        <v>-4860189</v>
      </c>
    </row>
    <row r="31">
      <c r="A31" s="3" t="inlineStr">
        <is>
          <t>Other income (expenses):</t>
        </is>
      </c>
    </row>
    <row r="32">
      <c r="A32" s="4" t="inlineStr">
        <is>
          <t>FOREIGN CURRENCY TRANSLATION ADJUSTMENT</t>
        </is>
      </c>
      <c r="B32" s="5" t="n">
        <v>717560</v>
      </c>
      <c r="C32" s="5" t="n">
        <v>3220363</v>
      </c>
      <c r="D32" s="5" t="n">
        <v>-521738</v>
      </c>
      <c r="E32" s="5" t="n">
        <v>-1474126</v>
      </c>
    </row>
    <row r="33">
      <c r="A33" s="4" t="inlineStr">
        <is>
          <t>COMPREHENSIVE INCOME</t>
        </is>
      </c>
      <c r="B33" s="5" t="n">
        <v>2918680</v>
      </c>
      <c r="C33" s="5" t="n">
        <v>-111404</v>
      </c>
      <c r="D33" s="4" t="inlineStr">
        <is>
          <t xml:space="preserve"> </t>
        </is>
      </c>
    </row>
    <row r="34">
      <c r="A34" s="4" t="inlineStr">
        <is>
          <t>Comprehensive income attributable to Blue Hat Interactive Entertainment Technology shareholders</t>
        </is>
      </c>
      <c r="B34" s="5" t="n">
        <v>-59337060</v>
      </c>
      <c r="C34" s="5" t="n">
        <v>11501380</v>
      </c>
      <c r="D34" s="5" t="n">
        <v>8552216</v>
      </c>
    </row>
    <row r="35">
      <c r="A35" s="3" t="inlineStr">
        <is>
          <t>CASH FLOWS FROM OPERATING ACTIVITIES:</t>
        </is>
      </c>
    </row>
    <row r="36">
      <c r="A36" s="4" t="inlineStr">
        <is>
          <t>Net income</t>
        </is>
      </c>
      <c r="B36" s="5" t="n">
        <v>-57135940</v>
      </c>
      <c r="C36" s="5" t="n">
        <v>8169613</v>
      </c>
      <c r="D36" s="4" t="inlineStr">
        <is>
          <t xml:space="preserve"> </t>
        </is>
      </c>
    </row>
    <row r="37">
      <c r="A37" s="4" t="inlineStr">
        <is>
          <t>Net income from discontinued operation</t>
        </is>
      </c>
      <c r="B37" s="4" t="inlineStr">
        <is>
          <t xml:space="preserve"> </t>
        </is>
      </c>
      <c r="C37" s="5" t="n">
        <v>233153</v>
      </c>
      <c r="D37" s="4" t="inlineStr">
        <is>
          <t xml:space="preserve"> </t>
        </is>
      </c>
    </row>
    <row r="38">
      <c r="A38" s="4" t="inlineStr">
        <is>
          <t>Net (loss)/ Income from continued operations</t>
        </is>
      </c>
      <c r="B38" s="5" t="n">
        <v>-61548565</v>
      </c>
      <c r="C38" s="5" t="n">
        <v>8047864</v>
      </c>
      <c r="D38" s="5" t="n">
        <v>9073954</v>
      </c>
    </row>
    <row r="39">
      <c r="A39" s="3" t="inlineStr">
        <is>
          <t>Changes in operating assets and liabilities:</t>
        </is>
      </c>
    </row>
    <row r="40">
      <c r="A40" s="4" t="inlineStr">
        <is>
          <t>Other receivables</t>
        </is>
      </c>
      <c r="B40" s="5" t="n">
        <v>-2058397</v>
      </c>
      <c r="C40" s="5" t="n">
        <v>1159776</v>
      </c>
      <c r="D40" s="5" t="n">
        <v>642904</v>
      </c>
    </row>
    <row r="41">
      <c r="A41" s="4" t="inlineStr">
        <is>
          <t>Other payables and accrued liabilities</t>
        </is>
      </c>
      <c r="B41" s="5" t="n">
        <v>-2584323</v>
      </c>
      <c r="C41" s="5" t="n">
        <v>-1882550</v>
      </c>
      <c r="D41" s="5" t="n">
        <v>3215946</v>
      </c>
    </row>
    <row r="42">
      <c r="A42" s="4" t="inlineStr">
        <is>
          <t>Net cash used in operating activities</t>
        </is>
      </c>
      <c r="B42" s="5" t="n">
        <v>-22284750</v>
      </c>
      <c r="C42" s="5" t="n">
        <v>5052415</v>
      </c>
      <c r="D42" s="5" t="n">
        <v>12309246</v>
      </c>
    </row>
    <row r="43">
      <c r="A43" s="3" t="inlineStr">
        <is>
          <t>CASH FLOWS FROM INVESTING ACTIVITIES:</t>
        </is>
      </c>
    </row>
    <row r="44">
      <c r="A44" s="4" t="inlineStr">
        <is>
          <t>Purchases of property and equipment</t>
        </is>
      </c>
      <c r="B44" s="5" t="n">
        <v>-142914</v>
      </c>
      <c r="C44" s="5" t="n">
        <v>-2207894</v>
      </c>
      <c r="D44" s="5" t="n">
        <v>-2218838</v>
      </c>
    </row>
    <row r="45">
      <c r="A45" s="4" t="inlineStr">
        <is>
          <t>Net cash used in investing activities</t>
        </is>
      </c>
      <c r="B45" s="5" t="n">
        <v>-4498355</v>
      </c>
      <c r="C45" s="5" t="n">
        <v>-10761890</v>
      </c>
      <c r="D45" s="5" t="n">
        <v>-19111780</v>
      </c>
    </row>
    <row r="46">
      <c r="A46" s="3" t="inlineStr">
        <is>
          <t>CASH FLOWS FROM FINANCING ACTIVITIES:</t>
        </is>
      </c>
    </row>
    <row r="47">
      <c r="A47" s="4" t="inlineStr">
        <is>
          <t>Proceeds from secured convertible promissory note Bonds</t>
        </is>
      </c>
      <c r="B47" s="4" t="inlineStr">
        <is>
          <t xml:space="preserve"> </t>
        </is>
      </c>
      <c r="C47" s="5" t="n">
        <v>739189</v>
      </c>
      <c r="D47" s="4" t="inlineStr">
        <is>
          <t xml:space="preserve"> </t>
        </is>
      </c>
    </row>
    <row r="48">
      <c r="A48" s="4" t="inlineStr">
        <is>
          <t>Underwriter’s partial exercise of over-allotment option, net of issuance costs</t>
        </is>
      </c>
      <c r="D48" s="5" t="n">
        <v>-524944</v>
      </c>
    </row>
    <row r="49">
      <c r="A49" s="4" t="inlineStr">
        <is>
          <t>Proceeds from initial public offering, net of issuance costs</t>
        </is>
      </c>
      <c r="B49" s="4" t="inlineStr">
        <is>
          <t xml:space="preserve"> </t>
        </is>
      </c>
      <c r="C49" s="4" t="inlineStr">
        <is>
          <t xml:space="preserve"> </t>
        </is>
      </c>
      <c r="D49" s="5" t="n">
        <v>7417077</v>
      </c>
    </row>
    <row r="50">
      <c r="A50" s="4" t="inlineStr">
        <is>
          <t>Proceeds from short-term loans</t>
        </is>
      </c>
      <c r="B50" s="4" t="inlineStr">
        <is>
          <t xml:space="preserve"> </t>
        </is>
      </c>
      <c r="C50" s="5" t="n">
        <v>3477422</v>
      </c>
      <c r="D50" s="5" t="n">
        <v>5888837</v>
      </c>
    </row>
    <row r="51">
      <c r="A51" s="4" t="inlineStr">
        <is>
          <t>Repayment of short-term loans</t>
        </is>
      </c>
      <c r="B51" s="5" t="n">
        <v>-4663292</v>
      </c>
      <c r="C51" s="5" t="n">
        <v>-4349339</v>
      </c>
      <c r="D51" s="5" t="n">
        <v>-3118473</v>
      </c>
    </row>
    <row r="52">
      <c r="A52" s="4" t="inlineStr">
        <is>
          <t>Repayment of convertible payables</t>
        </is>
      </c>
      <c r="B52" s="5" t="n">
        <v>-739189</v>
      </c>
      <c r="C52" s="4" t="inlineStr">
        <is>
          <t xml:space="preserve"> </t>
        </is>
      </c>
      <c r="D52" s="4" t="inlineStr">
        <is>
          <t xml:space="preserve"> </t>
        </is>
      </c>
    </row>
    <row r="53">
      <c r="A53" s="4" t="inlineStr">
        <is>
          <t>Net cash used in investing activities</t>
        </is>
      </c>
      <c r="B53" s="5" t="n">
        <v>7574848</v>
      </c>
      <c r="C53" s="5" t="n">
        <v>2493110</v>
      </c>
      <c r="D53" s="5" t="n">
        <v>10596581</v>
      </c>
    </row>
    <row r="54">
      <c r="A54" s="4" t="inlineStr">
        <is>
          <t>EFFECT OF EXCHANGE RATE ON CASH</t>
        </is>
      </c>
      <c r="B54" s="5" t="n">
        <v>1113717</v>
      </c>
      <c r="C54" s="5" t="n">
        <v>3547033</v>
      </c>
      <c r="D54" s="5" t="n">
        <v>-144969</v>
      </c>
    </row>
    <row r="55">
      <c r="A55" s="4" t="inlineStr">
        <is>
          <t>NET CHANGES IN CASH AND CASH EQUIVALENTS</t>
        </is>
      </c>
      <c r="B55" s="5" t="n">
        <v>-15617142</v>
      </c>
      <c r="C55" s="5" t="n">
        <v>321976</v>
      </c>
      <c r="D55" s="5" t="n">
        <v>3649078</v>
      </c>
    </row>
    <row r="56">
      <c r="A56" s="4" t="inlineStr">
        <is>
          <t>CASH AND CASH EQUIVALENTS, beginning of year</t>
        </is>
      </c>
      <c r="B56" s="5" t="n">
        <v>15752704</v>
      </c>
      <c r="C56" s="5" t="n">
        <v>15478587</v>
      </c>
      <c r="D56" s="5" t="n">
        <v>11829509</v>
      </c>
    </row>
    <row r="57">
      <c r="A57" s="4" t="inlineStr">
        <is>
          <t>CASH AND CASH EQUIVALENTS, end of year</t>
        </is>
      </c>
      <c r="C57" s="5" t="n">
        <v>15752704</v>
      </c>
      <c r="D57" s="5" t="n">
        <v>15478587</v>
      </c>
      <c r="E57" s="5" t="n">
        <v>11829509</v>
      </c>
    </row>
    <row r="58">
      <c r="A58" s="3" t="inlineStr">
        <is>
          <t>SUPPLEMENTAL CASH FLOW</t>
        </is>
      </c>
    </row>
    <row r="59">
      <c r="A59" s="4" t="inlineStr">
        <is>
          <t>Cash and cash equivalents</t>
        </is>
      </c>
      <c r="B59" s="5" t="n">
        <v>15752704</v>
      </c>
      <c r="C59" s="5" t="n">
        <v>10478587</v>
      </c>
    </row>
    <row r="60">
      <c r="A60" s="4" t="inlineStr">
        <is>
          <t>Restricted cash</t>
        </is>
      </c>
      <c r="B60" s="4" t="inlineStr">
        <is>
          <t xml:space="preserve"> </t>
        </is>
      </c>
      <c r="C60" s="4" t="inlineStr">
        <is>
          <t xml:space="preserve"> </t>
        </is>
      </c>
      <c r="D60" s="5" t="n">
        <v>5000000</v>
      </c>
    </row>
    <row r="61">
      <c r="A61" s="4" t="inlineStr">
        <is>
          <t>Parent Company [Member]</t>
        </is>
      </c>
    </row>
    <row r="62">
      <c r="A62" s="3" t="inlineStr">
        <is>
          <t>Current assets:</t>
        </is>
      </c>
    </row>
    <row r="63">
      <c r="A63" s="4" t="inlineStr">
        <is>
          <t xml:space="preserve"> Cash and cash equivalents</t>
        </is>
      </c>
      <c r="B63" s="5" t="n">
        <v>8758</v>
      </c>
      <c r="C63" s="5" t="n">
        <v>712894</v>
      </c>
      <c r="D63" s="5" t="n">
        <v>5076583</v>
      </c>
      <c r="E63" s="4" t="inlineStr">
        <is>
          <t xml:space="preserve"> </t>
        </is>
      </c>
    </row>
    <row r="64">
      <c r="A64" s="4" t="inlineStr">
        <is>
          <t xml:space="preserve"> Other receivables, net</t>
        </is>
      </c>
      <c r="B64" s="5" t="n">
        <v>204400</v>
      </c>
      <c r="C64" s="5" t="n">
        <v>600000</v>
      </c>
    </row>
    <row r="65">
      <c r="A65" s="4" t="inlineStr">
        <is>
          <t>Total current assets</t>
        </is>
      </c>
      <c r="B65" s="5" t="n">
        <v>213158</v>
      </c>
      <c r="C65" s="5" t="n">
        <v>1312894</v>
      </c>
    </row>
    <row r="66">
      <c r="A66" s="3" t="inlineStr">
        <is>
          <t>Non-current assets:</t>
        </is>
      </c>
    </row>
    <row r="67">
      <c r="A67" s="4" t="inlineStr">
        <is>
          <t>Property, plant and equipment, net</t>
        </is>
      </c>
      <c r="B67" s="5" t="n">
        <v>3937222</v>
      </c>
      <c r="C67" s="5" t="n">
        <v>4142620</v>
      </c>
    </row>
    <row r="68">
      <c r="A68" s="4" t="inlineStr">
        <is>
          <t xml:space="preserve"> Investment in subsidiaries</t>
        </is>
      </c>
      <c r="B68" s="5" t="n">
        <v>21873789</v>
      </c>
      <c r="C68" s="5" t="n">
        <v>59731280</v>
      </c>
    </row>
    <row r="69">
      <c r="A69" s="4" t="inlineStr">
        <is>
          <t>Total non-current assets</t>
        </is>
      </c>
      <c r="B69" s="5" t="n">
        <v>25811011</v>
      </c>
      <c r="C69" s="5" t="n">
        <v>63873900</v>
      </c>
    </row>
    <row r="70">
      <c r="A70" s="4" t="inlineStr">
        <is>
          <t>Total assets</t>
        </is>
      </c>
      <c r="B70" s="5" t="n">
        <v>26024169</v>
      </c>
      <c r="C70" s="5" t="n">
        <v>65186794</v>
      </c>
    </row>
    <row r="71">
      <c r="A71" s="3" t="inlineStr">
        <is>
          <t>LIABILITIES</t>
        </is>
      </c>
    </row>
    <row r="72">
      <c r="A72" s="4" t="inlineStr">
        <is>
          <t xml:space="preserve"> Other payables and accrued liabilities</t>
        </is>
      </c>
      <c r="B72" s="5" t="n">
        <v>8364775</v>
      </c>
      <c r="C72" s="5" t="n">
        <v>2495595</v>
      </c>
    </row>
    <row r="73">
      <c r="A73" s="4" t="inlineStr">
        <is>
          <t xml:space="preserve"> Other payables - related party</t>
        </is>
      </c>
      <c r="B73" s="5" t="n">
        <v>9188</v>
      </c>
      <c r="C73" s="5" t="n">
        <v>3308</v>
      </c>
    </row>
    <row r="74">
      <c r="A74" s="4" t="inlineStr">
        <is>
          <t xml:space="preserve"> Short-term loans</t>
        </is>
      </c>
      <c r="B74" s="4" t="inlineStr">
        <is>
          <t xml:space="preserve"> </t>
        </is>
      </c>
      <c r="C74" s="5" t="n">
        <v>2493239</v>
      </c>
    </row>
    <row r="75">
      <c r="A75" s="4" t="inlineStr">
        <is>
          <t xml:space="preserve"> Convertible bonds payable</t>
        </is>
      </c>
      <c r="B75" s="4" t="inlineStr">
        <is>
          <t xml:space="preserve"> </t>
        </is>
      </c>
      <c r="C75" s="5" t="n">
        <v>739189</v>
      </c>
    </row>
    <row r="76">
      <c r="A76" s="4" t="inlineStr">
        <is>
          <t xml:space="preserve"> Total current liabilities</t>
        </is>
      </c>
      <c r="B76" s="5" t="n">
        <v>8373963</v>
      </c>
      <c r="C76" s="5" t="n">
        <v>5731331</v>
      </c>
    </row>
    <row r="77">
      <c r="A77" s="4" t="inlineStr">
        <is>
          <t>Non-current liabilities</t>
        </is>
      </c>
      <c r="B77" s="4" t="inlineStr">
        <is>
          <t xml:space="preserve"> </t>
        </is>
      </c>
      <c r="C77" s="5" t="n">
        <v>505755</v>
      </c>
    </row>
    <row r="78">
      <c r="A78" s="4" t="inlineStr">
        <is>
          <t>Total liabilities</t>
        </is>
      </c>
      <c r="B78" s="5" t="n">
        <v>8373963</v>
      </c>
      <c r="C78" s="5" t="n">
        <v>6237086</v>
      </c>
    </row>
    <row r="79">
      <c r="A79" s="3" t="inlineStr">
        <is>
          <t>SHAREHOLDERS' EQUITY</t>
        </is>
      </c>
    </row>
    <row r="80">
      <c r="A80" s="4" t="inlineStr">
        <is>
          <t>Ordinary shares, $0.001 par value, 100,000,000 shares authorized, 53,823,831, 38,553,694 shares issued and outstanding as of December 31, 2021, 2020 and 2020 respectively</t>
        </is>
      </c>
      <c r="B80" s="5" t="n">
        <v>53824</v>
      </c>
      <c r="C80" s="5" t="n">
        <v>38554</v>
      </c>
    </row>
    <row r="81">
      <c r="A81" s="4" t="inlineStr">
        <is>
          <t xml:space="preserve"> Additional paid-in capital</t>
        </is>
      </c>
      <c r="B81" s="5" t="n">
        <v>36281992</v>
      </c>
      <c r="C81" s="5" t="n">
        <v>23466482</v>
      </c>
    </row>
    <row r="82">
      <c r="A82" s="4" t="inlineStr">
        <is>
          <t xml:space="preserve"> Statutory reserves</t>
        </is>
      </c>
      <c r="B82" s="5" t="n">
        <v>2143252</v>
      </c>
      <c r="C82" s="5" t="n">
        <v>2204174</v>
      </c>
    </row>
    <row r="83">
      <c r="A83" s="4" t="inlineStr">
        <is>
          <t xml:space="preserve"> Retained earnings</t>
        </is>
      </c>
      <c r="B83" s="5" t="n">
        <v>-25748542</v>
      </c>
      <c r="C83" s="5" t="n">
        <v>31387398</v>
      </c>
    </row>
    <row r="84">
      <c r="A84" s="4" t="inlineStr">
        <is>
          <t xml:space="preserve"> Accumulated other comprehensive losses</t>
        </is>
      </c>
      <c r="B84" s="5" t="n">
        <v>2459256</v>
      </c>
      <c r="C84" s="5" t="n">
        <v>1741696</v>
      </c>
    </row>
    <row r="85">
      <c r="A85" s="4" t="inlineStr">
        <is>
          <t>Total Blue Hat Interactive Entertainment Technology shareholders’ equity</t>
        </is>
      </c>
      <c r="B85" s="5" t="n">
        <v>15189782</v>
      </c>
      <c r="C85" s="5" t="n">
        <v>58838304</v>
      </c>
    </row>
    <row r="86">
      <c r="A86" s="4" t="inlineStr">
        <is>
          <t>Non-controlling interests</t>
        </is>
      </c>
      <c r="B86" s="5" t="n">
        <v>2460424</v>
      </c>
      <c r="C86" s="5" t="n">
        <v>111404</v>
      </c>
    </row>
    <row r="87">
      <c r="A87" s="4" t="inlineStr">
        <is>
          <t>Total equity</t>
        </is>
      </c>
      <c r="B87" s="5" t="n">
        <v>17650206</v>
      </c>
      <c r="C87" s="5" t="n">
        <v>58949708</v>
      </c>
    </row>
    <row r="88">
      <c r="A88" s="4" t="inlineStr">
        <is>
          <t>Total liabilities and shareholders' equity</t>
        </is>
      </c>
      <c r="B88" s="5" t="n">
        <v>26024169</v>
      </c>
      <c r="C88" s="5" t="n">
        <v>65186794</v>
      </c>
    </row>
    <row r="89">
      <c r="A89" s="3" t="inlineStr">
        <is>
          <t>Operating expenses:</t>
        </is>
      </c>
    </row>
    <row r="90">
      <c r="A90" s="4" t="inlineStr">
        <is>
          <t>General and Administrative</t>
        </is>
      </c>
      <c r="B90" s="5" t="n">
        <v>-1169384</v>
      </c>
      <c r="C90" s="5" t="n">
        <v>-1307167</v>
      </c>
      <c r="D90" s="5" t="n">
        <v>-1671700</v>
      </c>
    </row>
    <row r="91">
      <c r="A91" s="3" t="inlineStr">
        <is>
          <t>Other income (expenses):</t>
        </is>
      </c>
    </row>
    <row r="92">
      <c r="A92" s="4" t="inlineStr">
        <is>
          <t xml:space="preserve"> (Interest expense)/interest income</t>
        </is>
      </c>
      <c r="B92" s="5" t="n">
        <v>-169366</v>
      </c>
      <c r="C92" s="5" t="n">
        <v>-175386</v>
      </c>
      <c r="D92" s="5" t="n">
        <v>21</v>
      </c>
    </row>
    <row r="93">
      <c r="A93" s="4" t="inlineStr">
        <is>
          <t xml:space="preserve"> Other finance expenses</t>
        </is>
      </c>
      <c r="B93" s="5" t="n">
        <v>-10442</v>
      </c>
      <c r="C93" s="5" t="n">
        <v>-18442</v>
      </c>
      <c r="D93" s="5" t="n">
        <v>-1762</v>
      </c>
    </row>
    <row r="94">
      <c r="A94" s="4" t="inlineStr">
        <is>
          <t xml:space="preserve"> Equity income of subsidiaries and VIEs from continue operation</t>
        </is>
      </c>
      <c r="B94" s="5" t="n">
        <v>-60199373</v>
      </c>
      <c r="C94" s="5" t="n">
        <v>9548859</v>
      </c>
      <c r="D94" s="5" t="n">
        <v>10747395</v>
      </c>
    </row>
    <row r="95">
      <c r="A95" s="4" t="inlineStr">
        <is>
          <t xml:space="preserve"> Equity income of subsidiaries and VIEs from discontinued operation</t>
        </is>
      </c>
      <c r="B95" s="5" t="n">
        <v>1493945</v>
      </c>
      <c r="C95" s="5" t="n">
        <v>233153</v>
      </c>
      <c r="D95" s="4" t="inlineStr">
        <is>
          <t xml:space="preserve"> </t>
        </is>
      </c>
    </row>
    <row r="96">
      <c r="A96" s="4" t="inlineStr">
        <is>
          <t>NET INCOME</t>
        </is>
      </c>
      <c r="B96" s="5" t="n">
        <v>-60054620</v>
      </c>
      <c r="C96" s="5" t="n">
        <v>8281017</v>
      </c>
      <c r="D96" s="5" t="n">
        <v>9073954</v>
      </c>
    </row>
    <row r="97">
      <c r="A97" s="4" t="inlineStr">
        <is>
          <t>FOREIGN CURRENCY TRANSLATION ADJUSTMENT</t>
        </is>
      </c>
      <c r="B97" s="5" t="n">
        <v>717560</v>
      </c>
      <c r="C97" s="5" t="n">
        <v>3220363</v>
      </c>
      <c r="D97" s="5" t="n">
        <v>-521738</v>
      </c>
    </row>
    <row r="98">
      <c r="A98" s="4" t="inlineStr">
        <is>
          <t>COMPREHENSIVE INCOME</t>
        </is>
      </c>
      <c r="B98" s="5" t="n">
        <v>-59337060</v>
      </c>
      <c r="C98" s="5" t="n">
        <v>11501380</v>
      </c>
      <c r="D98" s="5" t="n">
        <v>8552216</v>
      </c>
    </row>
    <row r="99">
      <c r="A99" s="4" t="inlineStr">
        <is>
          <t>Less: Comprehensive income attributable  to non-controlling interest</t>
        </is>
      </c>
      <c r="B99" s="5" t="n">
        <v>-2918680</v>
      </c>
      <c r="C99" s="5" t="n">
        <v>111404</v>
      </c>
      <c r="D99" s="4" t="inlineStr">
        <is>
          <t xml:space="preserve"> </t>
        </is>
      </c>
    </row>
    <row r="100">
      <c r="A100" s="4" t="inlineStr">
        <is>
          <t>Comprehensive income attributable to Blue Hat Interactive Entertainment Technology shareholders</t>
        </is>
      </c>
      <c r="B100" s="5" t="n">
        <v>56418380</v>
      </c>
      <c r="C100" s="5" t="n">
        <v>11389976</v>
      </c>
      <c r="D100" s="5" t="n">
        <v>8552216</v>
      </c>
    </row>
    <row r="101">
      <c r="A101" s="3" t="inlineStr">
        <is>
          <t>CASH FLOWS FROM OPERATING ACTIVITIES:</t>
        </is>
      </c>
    </row>
    <row r="102">
      <c r="A102" s="4" t="inlineStr">
        <is>
          <t>Net income</t>
        </is>
      </c>
      <c r="B102" s="5" t="n">
        <v>-60054620</v>
      </c>
      <c r="C102" s="5" t="n">
        <v>8281017</v>
      </c>
      <c r="D102" s="5" t="n">
        <v>9073954</v>
      </c>
    </row>
    <row r="103">
      <c r="A103" s="4" t="inlineStr">
        <is>
          <t>Net income from discontinued operation</t>
        </is>
      </c>
      <c r="B103" s="5" t="n">
        <v>1493945</v>
      </c>
      <c r="C103" s="5" t="n">
        <v>233153</v>
      </c>
      <c r="D103" s="4" t="inlineStr">
        <is>
          <t xml:space="preserve"> </t>
        </is>
      </c>
    </row>
    <row r="104">
      <c r="A104" s="4" t="inlineStr">
        <is>
          <t>Net (loss)/ Income from continued operations</t>
        </is>
      </c>
      <c r="B104" s="5" t="n">
        <v>-61548565</v>
      </c>
      <c r="C104" s="5" t="n">
        <v>8047864</v>
      </c>
      <c r="D104" s="5" t="n">
        <v>9073954</v>
      </c>
    </row>
    <row r="105">
      <c r="A105" s="3" t="inlineStr">
        <is>
          <t>Adjustments to reconcile net income to cash used in operating activities:</t>
        </is>
      </c>
    </row>
    <row r="106">
      <c r="A106" s="4" t="inlineStr">
        <is>
          <t>Equity income of subsidiaries and VIEs</t>
        </is>
      </c>
      <c r="B106" s="5" t="n">
        <v>60199373</v>
      </c>
      <c r="C106" s="5" t="n">
        <v>9548859</v>
      </c>
      <c r="D106" s="5" t="n">
        <v>-10747395</v>
      </c>
    </row>
    <row r="107">
      <c r="A107" s="3" t="inlineStr">
        <is>
          <t>Changes in operating assets and liabilities:</t>
        </is>
      </c>
    </row>
    <row r="108">
      <c r="A108" s="4" t="inlineStr">
        <is>
          <t>Depreciation of property and equipment</t>
        </is>
      </c>
      <c r="B108" s="5" t="n">
        <v>205398</v>
      </c>
      <c r="C108" s="5" t="n">
        <v>179740</v>
      </c>
      <c r="D108" s="4" t="inlineStr">
        <is>
          <t xml:space="preserve"> </t>
        </is>
      </c>
    </row>
    <row r="109">
      <c r="A109" s="4" t="inlineStr">
        <is>
          <t>Other receivables</t>
        </is>
      </c>
      <c r="B109" s="5" t="n">
        <v>395600</v>
      </c>
      <c r="C109" s="4" t="inlineStr">
        <is>
          <t xml:space="preserve"> </t>
        </is>
      </c>
      <c r="D109" s="5" t="n">
        <v>-600000</v>
      </c>
    </row>
    <row r="110">
      <c r="A110" s="4" t="inlineStr">
        <is>
          <t>Other payables and accrued liabilities</t>
        </is>
      </c>
      <c r="B110" s="5" t="n">
        <v>5869181</v>
      </c>
      <c r="C110" s="5" t="n">
        <v>925409</v>
      </c>
      <c r="D110" s="5" t="n">
        <v>1570183</v>
      </c>
    </row>
    <row r="111">
      <c r="A111" s="4" t="inlineStr">
        <is>
          <t>Net cash used in operating activities</t>
        </is>
      </c>
      <c r="B111" s="5" t="n">
        <v>5120987</v>
      </c>
      <c r="C111" s="5" t="n">
        <v>-395846</v>
      </c>
      <c r="D111" s="5" t="n">
        <v>-703258</v>
      </c>
    </row>
    <row r="112">
      <c r="A112" s="3" t="inlineStr">
        <is>
          <t>CASH FLOWS FROM INVESTING ACTIVITIES:</t>
        </is>
      </c>
    </row>
    <row r="113">
      <c r="A113" s="4" t="inlineStr">
        <is>
          <t>Purchases of property and equipment</t>
        </is>
      </c>
      <c r="B113" s="4" t="inlineStr">
        <is>
          <t xml:space="preserve"> </t>
        </is>
      </c>
      <c r="C113" s="5" t="n">
        <v>-2159910</v>
      </c>
      <c r="D113" s="5" t="n">
        <v>-2162449</v>
      </c>
    </row>
    <row r="114">
      <c r="A114" s="4" t="inlineStr">
        <is>
          <t>Investment in subsidiary</t>
        </is>
      </c>
      <c r="B114" s="5" t="n">
        <v>-14923600</v>
      </c>
      <c r="C114" s="5" t="n">
        <v>-7660000</v>
      </c>
      <c r="D114" s="4" t="inlineStr">
        <is>
          <t xml:space="preserve"> </t>
        </is>
      </c>
    </row>
    <row r="115">
      <c r="A115" s="4" t="inlineStr">
        <is>
          <t>Net cash used in investing activities</t>
        </is>
      </c>
      <c r="B115" s="5" t="n">
        <v>-14923600</v>
      </c>
      <c r="C115" s="5" t="n">
        <v>-9819910</v>
      </c>
      <c r="D115" s="5" t="n">
        <v>-2162449</v>
      </c>
    </row>
    <row r="116">
      <c r="A116" s="3" t="inlineStr">
        <is>
          <t>CASH FLOWS FROM FINANCING ACTIVITIES:</t>
        </is>
      </c>
    </row>
    <row r="117">
      <c r="A117" s="4" t="inlineStr">
        <is>
          <t>Proceeds from issue of new shares</t>
        </is>
      </c>
      <c r="B117" s="4" t="inlineStr">
        <is>
          <t xml:space="preserve"> </t>
        </is>
      </c>
      <c r="C117" s="5" t="n">
        <v>2110845</v>
      </c>
      <c r="D117" s="4" t="inlineStr">
        <is>
          <t xml:space="preserve"> </t>
        </is>
      </c>
    </row>
    <row r="118">
      <c r="A118" s="4" t="inlineStr">
        <is>
          <t>Proceeds from secured convertible promissory note Bonds</t>
        </is>
      </c>
      <c r="B118" s="4" t="inlineStr">
        <is>
          <t xml:space="preserve"> </t>
        </is>
      </c>
      <c r="C118" s="5" t="n">
        <v>739189</v>
      </c>
      <c r="D118" s="4" t="inlineStr">
        <is>
          <t xml:space="preserve"> </t>
        </is>
      </c>
    </row>
    <row r="119">
      <c r="A119" s="4" t="inlineStr">
        <is>
          <t>Underwriter’s partial exercise of over-allotment option, net of issuance costs</t>
        </is>
      </c>
      <c r="B119" s="5" t="n">
        <v>12830780</v>
      </c>
      <c r="C119" s="4" t="inlineStr">
        <is>
          <t xml:space="preserve"> </t>
        </is>
      </c>
      <c r="D119" s="5" t="n">
        <v>524944</v>
      </c>
    </row>
    <row r="120">
      <c r="A120" s="4" t="inlineStr">
        <is>
          <t>Proceeds from initial public offering, net of issuance costs</t>
        </is>
      </c>
      <c r="B120" s="4" t="inlineStr">
        <is>
          <t xml:space="preserve"> </t>
        </is>
      </c>
      <c r="C120" s="4" t="inlineStr">
        <is>
          <t xml:space="preserve"> </t>
        </is>
      </c>
      <c r="D120" s="5" t="n">
        <v>7417077</v>
      </c>
    </row>
    <row r="121">
      <c r="A121" s="4" t="inlineStr">
        <is>
          <t>Other payables   related party</t>
        </is>
      </c>
      <c r="B121" s="5" t="n">
        <v>5880</v>
      </c>
      <c r="C121" s="5" t="n">
        <v>3039</v>
      </c>
      <c r="D121" s="5" t="n">
        <v>269</v>
      </c>
    </row>
    <row r="122">
      <c r="A122" s="4" t="inlineStr">
        <is>
          <t>Proceeds from short-term loans</t>
        </is>
      </c>
      <c r="B122" s="4" t="inlineStr">
        <is>
          <t xml:space="preserve"> </t>
        </is>
      </c>
      <c r="C122" s="5" t="n">
        <v>2998994</v>
      </c>
      <c r="D122" s="4" t="inlineStr">
        <is>
          <t xml:space="preserve"> </t>
        </is>
      </c>
    </row>
    <row r="123">
      <c r="A123" s="4" t="inlineStr">
        <is>
          <t>Repayment of short-term loans</t>
        </is>
      </c>
      <c r="B123" s="5" t="n">
        <v>-2998994</v>
      </c>
      <c r="C123" s="4" t="inlineStr">
        <is>
          <t xml:space="preserve"> </t>
        </is>
      </c>
      <c r="D123" s="4" t="inlineStr">
        <is>
          <t xml:space="preserve"> </t>
        </is>
      </c>
    </row>
    <row r="124">
      <c r="A124" s="4" t="inlineStr">
        <is>
          <t>Repayment of convertible payables</t>
        </is>
      </c>
      <c r="B124" s="5" t="n">
        <v>-739189</v>
      </c>
      <c r="C124" s="4" t="inlineStr">
        <is>
          <t xml:space="preserve"> </t>
        </is>
      </c>
      <c r="D124" s="4" t="inlineStr">
        <is>
          <t xml:space="preserve"> </t>
        </is>
      </c>
    </row>
    <row r="125">
      <c r="A125" s="4" t="inlineStr">
        <is>
          <t>Net cash used in investing activities</t>
        </is>
      </c>
      <c r="B125" s="5" t="n">
        <v>9098477</v>
      </c>
      <c r="C125" s="5" t="n">
        <v>5852067</v>
      </c>
      <c r="D125" s="5" t="n">
        <v>7942290</v>
      </c>
    </row>
    <row r="126">
      <c r="A126" s="4" t="inlineStr">
        <is>
          <t>EFFECT OF EXCHANGE RATE ON CASH</t>
        </is>
      </c>
      <c r="B126" s="4" t="inlineStr">
        <is>
          <t xml:space="preserve"> </t>
        </is>
      </c>
      <c r="C126" s="4" t="inlineStr">
        <is>
          <t xml:space="preserve"> </t>
        </is>
      </c>
      <c r="D126" s="4" t="inlineStr">
        <is>
          <t xml:space="preserve"> </t>
        </is>
      </c>
    </row>
    <row r="127">
      <c r="A127" s="4" t="inlineStr">
        <is>
          <t>NET CHANGES IN CASH AND CASH EQUIVALENTS</t>
        </is>
      </c>
      <c r="B127" s="5" t="n">
        <v>704136</v>
      </c>
      <c r="C127" s="5" t="n">
        <v>-4363689</v>
      </c>
      <c r="D127" s="5" t="n">
        <v>5076583</v>
      </c>
    </row>
    <row r="128">
      <c r="A128" s="4" t="inlineStr">
        <is>
          <t>CASH AND CASH EQUIVALENTS, beginning of year</t>
        </is>
      </c>
      <c r="B128" s="5" t="n">
        <v>712894</v>
      </c>
      <c r="C128" s="5" t="n">
        <v>5076583</v>
      </c>
      <c r="D128" s="4" t="inlineStr">
        <is>
          <t xml:space="preserve"> </t>
        </is>
      </c>
    </row>
    <row r="129">
      <c r="A129" s="4" t="inlineStr">
        <is>
          <t>CASH AND CASH EQUIVALENTS, end of year</t>
        </is>
      </c>
      <c r="B129" s="5" t="n">
        <v>8758</v>
      </c>
      <c r="C129" s="5" t="n">
        <v>712894</v>
      </c>
      <c r="D129" s="5" t="n">
        <v>5076583</v>
      </c>
      <c r="E129" s="4" t="inlineStr">
        <is>
          <t xml:space="preserve"> </t>
        </is>
      </c>
    </row>
    <row r="130">
      <c r="A130" s="3" t="inlineStr">
        <is>
          <t>SUPPLEMENTAL CASH FLOW</t>
        </is>
      </c>
    </row>
    <row r="131">
      <c r="A131" s="4" t="inlineStr">
        <is>
          <t>Cash and cash equivalents</t>
        </is>
      </c>
      <c r="B131" s="5" t="n">
        <v>8758</v>
      </c>
      <c r="C131" s="5" t="n">
        <v>712894</v>
      </c>
      <c r="D131" s="5" t="n">
        <v>76583</v>
      </c>
    </row>
    <row r="132">
      <c r="A132" s="4" t="inlineStr">
        <is>
          <t>Restricted cash</t>
        </is>
      </c>
      <c r="B132" s="4" t="inlineStr">
        <is>
          <t xml:space="preserve"> </t>
        </is>
      </c>
      <c r="C132" s="4" t="inlineStr">
        <is>
          <t xml:space="preserve"> </t>
        </is>
      </c>
      <c r="D132" s="5" t="n">
        <v>5000000</v>
      </c>
    </row>
    <row r="133">
      <c r="A133" s="4" t="inlineStr">
        <is>
          <t>CASH AND CASH EQUIVALENTS, end of year</t>
        </is>
      </c>
      <c r="B133" s="6" t="n">
        <v>8758</v>
      </c>
      <c r="C133" s="6" t="n">
        <v>712894</v>
      </c>
      <c r="D133" s="6" t="n">
        <v>507658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05:56Z</dcterms:created>
  <dcterms:modified xmlns:dcterms="http://purl.org/dc/terms/" xmlns:xsi="http://www.w3.org/2001/XMLSchema-instance" xsi:type="dcterms:W3CDTF">2022-05-16T20:05:56Z</dcterms:modified>
</cp:coreProperties>
</file>